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Accou" sheetId="8" state="visible" r:id="rId8"/>
    <sheet xmlns:r="http://schemas.openxmlformats.org/officeDocument/2006/relationships" name="Formal Written Agreement" sheetId="9" state="visible" r:id="rId9"/>
    <sheet xmlns:r="http://schemas.openxmlformats.org/officeDocument/2006/relationships" name="Investment Securities Available" sheetId="10" state="visible" r:id="rId10"/>
    <sheet xmlns:r="http://schemas.openxmlformats.org/officeDocument/2006/relationships" name="Other Investments" sheetId="11" state="visible" r:id="rId11"/>
    <sheet xmlns:r="http://schemas.openxmlformats.org/officeDocument/2006/relationships" name="Loans and Allowance for Loan Lo" sheetId="12" state="visible" r:id="rId12"/>
    <sheet xmlns:r="http://schemas.openxmlformats.org/officeDocument/2006/relationships" name="Premises and Equipment _ Real E" sheetId="13" state="visible" r:id="rId13"/>
    <sheet xmlns:r="http://schemas.openxmlformats.org/officeDocument/2006/relationships" name="Bank Owned Life Insurance" sheetId="14" state="visible" r:id="rId14"/>
    <sheet xmlns:r="http://schemas.openxmlformats.org/officeDocument/2006/relationships" name="Income Taxes" sheetId="15" state="visible" r:id="rId15"/>
    <sheet xmlns:r="http://schemas.openxmlformats.org/officeDocument/2006/relationships" name="Deposits" sheetId="16" state="visible" r:id="rId16"/>
    <sheet xmlns:r="http://schemas.openxmlformats.org/officeDocument/2006/relationships" name="Short-Term Borrowings and Long-" sheetId="17" state="visible" r:id="rId17"/>
    <sheet xmlns:r="http://schemas.openxmlformats.org/officeDocument/2006/relationships" name="Off-Balance Sheet Activities" sheetId="18" state="visible" r:id="rId18"/>
    <sheet xmlns:r="http://schemas.openxmlformats.org/officeDocument/2006/relationships" name="Stock Issuances _ Equity Compen" sheetId="19" state="visible" r:id="rId19"/>
    <sheet xmlns:r="http://schemas.openxmlformats.org/officeDocument/2006/relationships" name="Stock and Net Income Per Share" sheetId="20" state="visible" r:id="rId20"/>
    <sheet xmlns:r="http://schemas.openxmlformats.org/officeDocument/2006/relationships" name="Profit Sharing and Retirement S" sheetId="21" state="visible" r:id="rId21"/>
    <sheet xmlns:r="http://schemas.openxmlformats.org/officeDocument/2006/relationships" name="Restrictions on Cash" sheetId="22" state="visible" r:id="rId22"/>
    <sheet xmlns:r="http://schemas.openxmlformats.org/officeDocument/2006/relationships" name="Fair Value" sheetId="23" state="visible" r:id="rId23"/>
    <sheet xmlns:r="http://schemas.openxmlformats.org/officeDocument/2006/relationships" name="Related Party Transactions" sheetId="24" state="visible" r:id="rId24"/>
    <sheet xmlns:r="http://schemas.openxmlformats.org/officeDocument/2006/relationships" name="Minimum Regulatory Capital Requ" sheetId="25" state="visible" r:id="rId25"/>
    <sheet xmlns:r="http://schemas.openxmlformats.org/officeDocument/2006/relationships" name="Restrictions on Dividends" sheetId="26" state="visible" r:id="rId26"/>
    <sheet xmlns:r="http://schemas.openxmlformats.org/officeDocument/2006/relationships" name="Other Operating Income and Othe" sheetId="27" state="visible" r:id="rId27"/>
    <sheet xmlns:r="http://schemas.openxmlformats.org/officeDocument/2006/relationships" name="Condensed Parent Company Financ" sheetId="28" state="visible" r:id="rId28"/>
    <sheet xmlns:r="http://schemas.openxmlformats.org/officeDocument/2006/relationships" name="Basis of Presentation and Acc_2" sheetId="29" state="visible" r:id="rId29"/>
    <sheet xmlns:r="http://schemas.openxmlformats.org/officeDocument/2006/relationships" name="Basis of Presentation and Acc_3" sheetId="30" state="visible" r:id="rId30"/>
    <sheet xmlns:r="http://schemas.openxmlformats.org/officeDocument/2006/relationships" name="Investment Securities Availab_2" sheetId="31" state="visible" r:id="rId31"/>
    <sheet xmlns:r="http://schemas.openxmlformats.org/officeDocument/2006/relationships" name="Loans and Allowance for Loan _2" sheetId="32" state="visible" r:id="rId32"/>
    <sheet xmlns:r="http://schemas.openxmlformats.org/officeDocument/2006/relationships" name="Premises and Equipment _ Real_2" sheetId="33" state="visible" r:id="rId33"/>
    <sheet xmlns:r="http://schemas.openxmlformats.org/officeDocument/2006/relationships" name="Income Taxes (Tables)" sheetId="34" state="visible" r:id="rId34"/>
    <sheet xmlns:r="http://schemas.openxmlformats.org/officeDocument/2006/relationships" name="Deposits (Tables)" sheetId="35" state="visible" r:id="rId35"/>
    <sheet xmlns:r="http://schemas.openxmlformats.org/officeDocument/2006/relationships" name="Short-Term Borrowings and Lon_2" sheetId="36" state="visible" r:id="rId36"/>
    <sheet xmlns:r="http://schemas.openxmlformats.org/officeDocument/2006/relationships" name="Off-Balance Sheet Activities (T" sheetId="37" state="visible" r:id="rId37"/>
    <sheet xmlns:r="http://schemas.openxmlformats.org/officeDocument/2006/relationships" name="Stock and Net Income Per Share " sheetId="38" state="visible" r:id="rId38"/>
    <sheet xmlns:r="http://schemas.openxmlformats.org/officeDocument/2006/relationships" name="Fair Value (Tables)" sheetId="39" state="visible" r:id="rId39"/>
    <sheet xmlns:r="http://schemas.openxmlformats.org/officeDocument/2006/relationships" name="Related Party Transactions (Tab" sheetId="40" state="visible" r:id="rId40"/>
    <sheet xmlns:r="http://schemas.openxmlformats.org/officeDocument/2006/relationships" name="Minimum Regulatory Capital Re_2" sheetId="41" state="visible" r:id="rId41"/>
    <sheet xmlns:r="http://schemas.openxmlformats.org/officeDocument/2006/relationships" name="Other Operating Income and Ot_2" sheetId="42" state="visible" r:id="rId42"/>
    <sheet xmlns:r="http://schemas.openxmlformats.org/officeDocument/2006/relationships" name="Condensed Parent Company Fina_2" sheetId="43" state="visible" r:id="rId43"/>
    <sheet xmlns:r="http://schemas.openxmlformats.org/officeDocument/2006/relationships" name="Basis of Presentation and Acc_4" sheetId="44" state="visible" r:id="rId44"/>
    <sheet xmlns:r="http://schemas.openxmlformats.org/officeDocument/2006/relationships" name="Basis of Presentation and Acc_5" sheetId="45" state="visible" r:id="rId45"/>
    <sheet xmlns:r="http://schemas.openxmlformats.org/officeDocument/2006/relationships" name="Formal Written Agreement (Detai" sheetId="46" state="visible" r:id="rId46"/>
    <sheet xmlns:r="http://schemas.openxmlformats.org/officeDocument/2006/relationships" name="Investment Securities Availab_3" sheetId="47" state="visible" r:id="rId47"/>
    <sheet xmlns:r="http://schemas.openxmlformats.org/officeDocument/2006/relationships" name="Investment Securities Availab_4" sheetId="48" state="visible" r:id="rId48"/>
    <sheet xmlns:r="http://schemas.openxmlformats.org/officeDocument/2006/relationships" name="Investment Securities Availab_5" sheetId="49" state="visible" r:id="rId49"/>
    <sheet xmlns:r="http://schemas.openxmlformats.org/officeDocument/2006/relationships" name="Investment Securities Availab_6" sheetId="50" state="visible" r:id="rId50"/>
    <sheet xmlns:r="http://schemas.openxmlformats.org/officeDocument/2006/relationships" name="Investment Securities Availab_7" sheetId="51" state="visible" r:id="rId51"/>
    <sheet xmlns:r="http://schemas.openxmlformats.org/officeDocument/2006/relationships" name="Other Investments (Details)" sheetId="52" state="visible" r:id="rId52"/>
    <sheet xmlns:r="http://schemas.openxmlformats.org/officeDocument/2006/relationships" name="Loans and Allowance for Loan _3" sheetId="53" state="visible" r:id="rId53"/>
    <sheet xmlns:r="http://schemas.openxmlformats.org/officeDocument/2006/relationships" name="Loans and Allowance for Loan _4" sheetId="54" state="visible" r:id="rId54"/>
    <sheet xmlns:r="http://schemas.openxmlformats.org/officeDocument/2006/relationships" name="Loans and Allowance for Loan _5" sheetId="55" state="visible" r:id="rId55"/>
    <sheet xmlns:r="http://schemas.openxmlformats.org/officeDocument/2006/relationships" name="Loans and Allowance for Loan _6" sheetId="56" state="visible" r:id="rId56"/>
    <sheet xmlns:r="http://schemas.openxmlformats.org/officeDocument/2006/relationships" name="Loans and Allowance for Loan _7" sheetId="57" state="visible" r:id="rId57"/>
    <sheet xmlns:r="http://schemas.openxmlformats.org/officeDocument/2006/relationships" name="Loans and Allowance for Loan _8" sheetId="58" state="visible" r:id="rId58"/>
    <sheet xmlns:r="http://schemas.openxmlformats.org/officeDocument/2006/relationships" name="Loans and Allowance for Loan _9" sheetId="59" state="visible" r:id="rId59"/>
    <sheet xmlns:r="http://schemas.openxmlformats.org/officeDocument/2006/relationships" name="Loans and Allowance for Loan_10" sheetId="60" state="visible" r:id="rId60"/>
    <sheet xmlns:r="http://schemas.openxmlformats.org/officeDocument/2006/relationships" name="Loans and Allowance for Loan_11" sheetId="61" state="visible" r:id="rId61"/>
    <sheet xmlns:r="http://schemas.openxmlformats.org/officeDocument/2006/relationships" name="Loans and Allowance for Loan_12" sheetId="62" state="visible" r:id="rId62"/>
    <sheet xmlns:r="http://schemas.openxmlformats.org/officeDocument/2006/relationships" name="Premises and Equipment _ Real_3" sheetId="63" state="visible" r:id="rId63"/>
    <sheet xmlns:r="http://schemas.openxmlformats.org/officeDocument/2006/relationships" name="Bank Owned Life Insurance (Deta" sheetId="64" state="visible" r:id="rId64"/>
    <sheet xmlns:r="http://schemas.openxmlformats.org/officeDocument/2006/relationships" name="Income Taxes  - Components of I" sheetId="65" state="visible" r:id="rId65"/>
    <sheet xmlns:r="http://schemas.openxmlformats.org/officeDocument/2006/relationships" name="Income Taxes  - Income Tax Reco" sheetId="66" state="visible" r:id="rId66"/>
    <sheet xmlns:r="http://schemas.openxmlformats.org/officeDocument/2006/relationships" name="Income Taxes  - Deferred Tax As" sheetId="67" state="visible" r:id="rId67"/>
    <sheet xmlns:r="http://schemas.openxmlformats.org/officeDocument/2006/relationships" name="Income Taxes  - Narrative (Deta" sheetId="68" state="visible" r:id="rId68"/>
    <sheet xmlns:r="http://schemas.openxmlformats.org/officeDocument/2006/relationships" name="Deposits  - Composition of Depo" sheetId="69" state="visible" r:id="rId69"/>
    <sheet xmlns:r="http://schemas.openxmlformats.org/officeDocument/2006/relationships" name="Deposits  - Schedule of Maturit" sheetId="70" state="visible" r:id="rId70"/>
    <sheet xmlns:r="http://schemas.openxmlformats.org/officeDocument/2006/relationships" name="Deposits  - Narrative (Details)" sheetId="71" state="visible" r:id="rId71"/>
    <sheet xmlns:r="http://schemas.openxmlformats.org/officeDocument/2006/relationships" name="Short-Term Borrowings and Lon_3" sheetId="72" state="visible" r:id="rId72"/>
    <sheet xmlns:r="http://schemas.openxmlformats.org/officeDocument/2006/relationships" name="Short-Term Borrowings and Lon_4" sheetId="73" state="visible" r:id="rId73"/>
    <sheet xmlns:r="http://schemas.openxmlformats.org/officeDocument/2006/relationships" name="Short-Term Borrowings and Lon_5" sheetId="74" state="visible" r:id="rId74"/>
    <sheet xmlns:r="http://schemas.openxmlformats.org/officeDocument/2006/relationships" name="Short-Term Borrowings and Lon_6" sheetId="75" state="visible" r:id="rId75"/>
    <sheet xmlns:r="http://schemas.openxmlformats.org/officeDocument/2006/relationships" name="Off-Balance Sheet Activities (D" sheetId="76" state="visible" r:id="rId76"/>
    <sheet xmlns:r="http://schemas.openxmlformats.org/officeDocument/2006/relationships" name="Stock Issuances _ Equity Comp_2" sheetId="77" state="visible" r:id="rId77"/>
    <sheet xmlns:r="http://schemas.openxmlformats.org/officeDocument/2006/relationships" name="Stock and Net Income Per Shar_2" sheetId="78" state="visible" r:id="rId78"/>
    <sheet xmlns:r="http://schemas.openxmlformats.org/officeDocument/2006/relationships" name="Profit Sharing and Retirement_2" sheetId="79" state="visible" r:id="rId79"/>
    <sheet xmlns:r="http://schemas.openxmlformats.org/officeDocument/2006/relationships" name="Restrictions on Cash (Details)" sheetId="80" state="visible" r:id="rId80"/>
    <sheet xmlns:r="http://schemas.openxmlformats.org/officeDocument/2006/relationships" name="Fair Value  - Available-for-sal" sheetId="81" state="visible" r:id="rId81"/>
    <sheet xmlns:r="http://schemas.openxmlformats.org/officeDocument/2006/relationships" name="Fair Value  - Narrative (Detail" sheetId="82" state="visible" r:id="rId82"/>
    <sheet xmlns:r="http://schemas.openxmlformats.org/officeDocument/2006/relationships" name="Fair Value  - Loans (Details)" sheetId="83" state="visible" r:id="rId83"/>
    <sheet xmlns:r="http://schemas.openxmlformats.org/officeDocument/2006/relationships" name="Fair Value  - Quantitative Info" sheetId="84" state="visible" r:id="rId84"/>
    <sheet xmlns:r="http://schemas.openxmlformats.org/officeDocument/2006/relationships" name="Fair Value  - Financial Instrum" sheetId="85" state="visible" r:id="rId85"/>
    <sheet xmlns:r="http://schemas.openxmlformats.org/officeDocument/2006/relationships" name="Related Party Transactions (Det" sheetId="86" state="visible" r:id="rId86"/>
    <sheet xmlns:r="http://schemas.openxmlformats.org/officeDocument/2006/relationships" name="Minimum Regulatory Capital Re_3" sheetId="87" state="visible" r:id="rId87"/>
    <sheet xmlns:r="http://schemas.openxmlformats.org/officeDocument/2006/relationships" name="Restrictions on Dividends (Deta" sheetId="88" state="visible" r:id="rId88"/>
    <sheet xmlns:r="http://schemas.openxmlformats.org/officeDocument/2006/relationships" name="Other Operating Income and Ot_3" sheetId="89" state="visible" r:id="rId89"/>
    <sheet xmlns:r="http://schemas.openxmlformats.org/officeDocument/2006/relationships" name="Condensed Parent Company Fina_3" sheetId="90" state="visible" r:id="rId90"/>
  </sheets>
  <definedNames/>
  <calcPr calcId="124519" fullCalcOnLoad="1"/>
</workbook>
</file>

<file path=xl/sharedStrings.xml><?xml version="1.0" encoding="utf-8"?>
<sst xmlns="http://schemas.openxmlformats.org/spreadsheetml/2006/main" uniqueCount="859">
  <si>
    <t>Document and Entity Information - USD ($)</t>
  </si>
  <si>
    <t>12 Months Ended</t>
  </si>
  <si>
    <t>Dec. 31, 2018</t>
  </si>
  <si>
    <t>Mar. 27, 2019</t>
  </si>
  <si>
    <t>Jun. 30, 2018</t>
  </si>
  <si>
    <t>Document and Entity Information [Abstract]</t>
  </si>
  <si>
    <t>Entity Registrant Name</t>
  </si>
  <si>
    <t>HIGHLANDS BANKSHARES INC /VA/</t>
  </si>
  <si>
    <t>Entity Central Index Key</t>
  </si>
  <si>
    <t>0001008579</t>
  </si>
  <si>
    <t>Document Period End Date</t>
  </si>
  <si>
    <t>Dec. 31,
		2018</t>
  </si>
  <si>
    <t>Current Fiscal Year End Date</t>
  </si>
  <si>
    <t>--12-31</t>
  </si>
  <si>
    <t>Entity Voluntary Filers</t>
  </si>
  <si>
    <t>No</t>
  </si>
  <si>
    <t>Entity Current Reporting Status</t>
  </si>
  <si>
    <t>Yes</t>
  </si>
  <si>
    <t>Entity Filer Category</t>
  </si>
  <si>
    <t>Non-accelerated Filer</t>
  </si>
  <si>
    <t>Entity Small Business</t>
  </si>
  <si>
    <t>true</t>
  </si>
  <si>
    <t>Entity Emerging Growth Company</t>
  </si>
  <si>
    <t>false</t>
  </si>
  <si>
    <t>Entity Shell Company</t>
  </si>
  <si>
    <t>Entity Common Stock, Shares Outstanding (in shares)</t>
  </si>
  <si>
    <t>Document Fiscal Year Focus</t>
  </si>
  <si>
    <t>2018</t>
  </si>
  <si>
    <t>Document Fiscal Period Focus</t>
  </si>
  <si>
    <t>FY</t>
  </si>
  <si>
    <t>Document Type</t>
  </si>
  <si>
    <t>10-K</t>
  </si>
  <si>
    <t>Amendment Flag</t>
  </si>
  <si>
    <t>Entity Well Known Seasoned Issuer</t>
  </si>
  <si>
    <t>Entity Public Float</t>
  </si>
  <si>
    <t>Consolidated Balance Sheets - USD ($) $ in Thousands</t>
  </si>
  <si>
    <t>Dec. 31, 2017</t>
  </si>
  <si>
    <t>ASSETS</t>
  </si>
  <si>
    <t>Cash and due from banks</t>
  </si>
  <si>
    <t>Federal funds sold</t>
  </si>
  <si>
    <t>Total cash and cash equivalents</t>
  </si>
  <si>
    <t>Investment securities available for sale (amortized cost $71,260 at December 31, 2018 and $79,990 at December 31, 2017)</t>
  </si>
  <si>
    <t>Other investments, at cost</t>
  </si>
  <si>
    <t>Loans held for sale</t>
  </si>
  <si>
    <t>Loans</t>
  </si>
  <si>
    <t>Allowance for loan losses</t>
  </si>
  <si>
    <t>Net loans</t>
  </si>
  <si>
    <t>Premises and equipment, net</t>
  </si>
  <si>
    <t>Real estate held for sale</t>
  </si>
  <si>
    <t>Deferred tax assets</t>
  </si>
  <si>
    <t>Interest receivable</t>
  </si>
  <si>
    <t>Bank-owned life insurance</t>
  </si>
  <si>
    <t>Other real estate owned</t>
  </si>
  <si>
    <t>Other assets</t>
  </si>
  <si>
    <t>Total assets</t>
  </si>
  <si>
    <t>Deposits:</t>
  </si>
  <si>
    <t>Non-interest bearing</t>
  </si>
  <si>
    <t>Interest bearing</t>
  </si>
  <si>
    <t>Total deposits</t>
  </si>
  <si>
    <t>Short-term borrowings</t>
  </si>
  <si>
    <t>Long-term debt</t>
  </si>
  <si>
    <t>Interest, taxes and other liabilities</t>
  </si>
  <si>
    <t>Total liabilities</t>
  </si>
  <si>
    <t>STOCKHOLDERS' EQUITY</t>
  </si>
  <si>
    <t>Common stock (8,251 shares issued and outstanding at December 31, 2018 and 8,199 at December 31, 2017)</t>
  </si>
  <si>
    <t>Preferred stock (2,092 shares issued and outstanding for each period presented)</t>
  </si>
  <si>
    <t>Additional paid-in capital</t>
  </si>
  <si>
    <t>Retained earnings</t>
  </si>
  <si>
    <t>Accumulated other comprehensive loss</t>
  </si>
  <si>
    <t>Total stockholders' equity</t>
  </si>
  <si>
    <t>Total liabilities and stockholders' equity</t>
  </si>
  <si>
    <t>Consolidated Balance Sheets (Parenthetical) - USD ($) shares in Thousands, $ in Thousands</t>
  </si>
  <si>
    <t>Investment securities available for sale, amortization cost</t>
  </si>
  <si>
    <t>Common stock, shares issued (in shares)</t>
  </si>
  <si>
    <t>Common stock, shares outstanding (in shares)</t>
  </si>
  <si>
    <t>Preferred stock shares issued (in shares)</t>
  </si>
  <si>
    <t>Preferred stock shares outstanding (in shares)</t>
  </si>
  <si>
    <t>Consolidated Statements of Income - USD ($) $ in Thousands</t>
  </si>
  <si>
    <t>Dec. 31, 2016</t>
  </si>
  <si>
    <t>INTEREST INCOME</t>
  </si>
  <si>
    <t>Loans receivable and fees on loans</t>
  </si>
  <si>
    <t>Investment securities</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Mortgage banking income</t>
  </si>
  <si>
    <t>Securities gains, net</t>
  </si>
  <si>
    <t>Other operating income</t>
  </si>
  <si>
    <t>Total noninterest income</t>
  </si>
  <si>
    <t>NONINTEREST EXPENSE</t>
  </si>
  <si>
    <t>Salaries and employee benefits</t>
  </si>
  <si>
    <t>Occupancy and equipment expense</t>
  </si>
  <si>
    <t>Foreclosed assets – write-down and operating expenses</t>
  </si>
  <si>
    <t>Other operating expense</t>
  </si>
  <si>
    <t>Total noninterest expense</t>
  </si>
  <si>
    <t>Income (loss) before income taxes</t>
  </si>
  <si>
    <t>Income tax expense (benefit) (Note 8)</t>
  </si>
  <si>
    <t>Net income (loss)</t>
  </si>
  <si>
    <t>Net income (loss) per common share (Note 13)</t>
  </si>
  <si>
    <t>Net income (loss) per common share, basic (in dollars per share)</t>
  </si>
  <si>
    <t>Net income (loss) per common share, fully diluted (in dollars per share)</t>
  </si>
  <si>
    <t>Service charges on deposit accounts</t>
  </si>
  <si>
    <t>Service charges, commissions and fees</t>
  </si>
  <si>
    <t>Other service charges, commissions and fees</t>
  </si>
  <si>
    <t>Consolidated Statements of Comprehensive Income - USD ($) $ in Thousands</t>
  </si>
  <si>
    <t>Statement of Comprehensive Income [Abstract]</t>
  </si>
  <si>
    <t>Other comprehensive income:</t>
  </si>
  <si>
    <t>Unrealized (losses) gains on securities during the period</t>
  </si>
  <si>
    <t>Less: reclassification adjustment for gains included in net income</t>
  </si>
  <si>
    <t>Other comprehensive (loss) income before tax</t>
  </si>
  <si>
    <t>Income tax (benefit) expense related to other comprehensive income</t>
  </si>
  <si>
    <t>Other comprehensive (loss) income</t>
  </si>
  <si>
    <t>Comprehensive income (loss)</t>
  </si>
  <si>
    <t>Consolidated Statements of Cash Flows - USD ($) $ in Thousands</t>
  </si>
  <si>
    <t>CASH FLOWS FROM OPERATING ACTIVITIES:</t>
  </si>
  <si>
    <t>Adjustments to reconcile net income to net cash provided by operating activities:</t>
  </si>
  <si>
    <t>Depreciation and amortization</t>
  </si>
  <si>
    <t>Provision for deferred tax assets</t>
  </si>
  <si>
    <t>Net realized gains on available for sale securities</t>
  </si>
  <si>
    <t>Restricted stock expense</t>
  </si>
  <si>
    <t>Loss on sale of premises and equipment</t>
  </si>
  <si>
    <t>Originations of loans held for sale</t>
  </si>
  <si>
    <t>Proceeds from loans held for sale</t>
  </si>
  <si>
    <t>(Increase) decrease in interest receivable</t>
  </si>
  <si>
    <t>Valuation adjustment of other real estate owned</t>
  </si>
  <si>
    <t>Valuation allowance of real estate held for sale</t>
  </si>
  <si>
    <t>Increase (decrease) in other assets</t>
  </si>
  <si>
    <t>Increase in interest, taxes and other liabilities</t>
  </si>
  <si>
    <t>Net cash provided by operating activities</t>
  </si>
  <si>
    <t>Securities available for sale:</t>
  </si>
  <si>
    <t>Proceeds from sale of securities</t>
  </si>
  <si>
    <t>Proceeds from maturities of securities</t>
  </si>
  <si>
    <t>Purchase of debt and equity securities</t>
  </si>
  <si>
    <t>Redemptions (purchases) of other investments, net</t>
  </si>
  <si>
    <t>Net (increase) decrease in loans</t>
  </si>
  <si>
    <t>Proceeds from sales of other real estate owned</t>
  </si>
  <si>
    <t>Proceeds from sale of real estate held for sale</t>
  </si>
  <si>
    <t>Premises and equipment expenditures</t>
  </si>
  <si>
    <t>Disposition of premises and equipment</t>
  </si>
  <si>
    <t>Net cash (used in) provided by investing activities</t>
  </si>
  <si>
    <t>CASH FLOWS FROM FINANCING ACTIVITIES:</t>
  </si>
  <si>
    <t>Net decrease in time deposits</t>
  </si>
  <si>
    <t>Net increase in demand, savings and other deposits</t>
  </si>
  <si>
    <t>Change in short-term borrowings</t>
  </si>
  <si>
    <t>Decrease in long-term debt</t>
  </si>
  <si>
    <t>Issuance of common stock</t>
  </si>
  <si>
    <t>Net cash used in financing activities</t>
  </si>
  <si>
    <t>Net change in cash and cash equivalents</t>
  </si>
  <si>
    <t>Cash and cash equivalents at beginning of period</t>
  </si>
  <si>
    <t>Cash and cash equivalents at end of period</t>
  </si>
  <si>
    <t>SUPPLEMENTAL DISCLOSURES</t>
  </si>
  <si>
    <t>Cash payments for interest</t>
  </si>
  <si>
    <t>Cash payments for income taxes</t>
  </si>
  <si>
    <t>SUPPLEMENTAL DISCLOSURE OF NONCASH TRANSACTIONS</t>
  </si>
  <si>
    <t>Non-cash transfers of loans to other real estate owned</t>
  </si>
  <si>
    <t>Non-cash loans resulting from sales of other real estate owned</t>
  </si>
  <si>
    <t>Consolidated Statements of Changes in Stockholders' Equity - USD ($) shares in Thousands, $ in Thousands</t>
  </si>
  <si>
    <t>Total</t>
  </si>
  <si>
    <t>Common stock</t>
  </si>
  <si>
    <t>Preferred stock</t>
  </si>
  <si>
    <t>Additional paid-in-capital</t>
  </si>
  <si>
    <t>Accumulated other comprehensive income (loss)</t>
  </si>
  <si>
    <t>Beginning balance at Dec. 31, 2016</t>
  </si>
  <si>
    <t>Beginning balance (in shares) at Dec. 31, 2016</t>
  </si>
  <si>
    <t>Increase (Decrease) in Stockholders' Equity [Roll Forward]</t>
  </si>
  <si>
    <t>Other comprehensive income (loss)</t>
  </si>
  <si>
    <t>Grant of restricted stock</t>
  </si>
  <si>
    <t>Stock-based compensation</t>
  </si>
  <si>
    <t>Ending balance at Dec. 31, 2017</t>
  </si>
  <si>
    <t>Ending balance (in shares) at Dec. 31, 2017</t>
  </si>
  <si>
    <t>Grant of restricted stock (in shares)</t>
  </si>
  <si>
    <t>Ending balance at Dec. 31, 2018</t>
  </si>
  <si>
    <t>Ending balance (in shares) at Dec. 31, 2018</t>
  </si>
  <si>
    <t>Basis of Presentation and Accounting Policies</t>
  </si>
  <si>
    <t>Organization, Consolidation and Presentation of Financial Statements [Abstract]</t>
  </si>
  <si>
    <t>Basis of Presentation and Accounting Policies Basis of Presentation and Consolidation The accompanying consolidated financial statements include the accounts of Highlands Bankshares, Inc., (the "Parent Company") and its wholly-owned subsidiary, Highlands Union Bank (the "Bank"). The statements also include Highlands Union Insurance Services, Inc., Highlands Union Financial Services, Inc., which are wholly owned subsidiaries of the Bank. The Bank owns a portion of Russell Road Properties, LLC, was formed in March of 2015 to hold and manage certain properties acquired by the Bank through foreclosure of properties that previously secured a participation loan. All significant intercompany balances and transactions have been eliminated in consolidation. The accounting and reporting policies of Highlands Bankshares, Inc. and its subsidiaries, (collectively the "Company") conform to U.S. generally accepted accounting principles and to standard practices within the banking industry. Nature of Operations The Company operates in Abingdon, Virginia, and surrounding southwest Virginia, eastern Tennessee, and western North Carolina under the laws of the Commonwealth of Virginia. The Parent Company was organized on December 29, 1995. The Parent Company is supervised by the Federal Reserve Bank under the Bank Holding Company Act of 1956, as amended. The Bank began banking operations on April 27, 1985 under a state bank charter and provides a wide range of financial services to individuals and businesses. The Bank provides mortgage, consumer and commercial loans, and various deposit products including checking, savings, and certificates of deposit. As a state bank and a member of the Federal Reserve Bank of Richmond, the Bank is subject to regulation by the Virginia State Bureau of Financial Institutions, the Federal Deposit Insurance Corporation, and the Federal Reserve Bank. Highlands Union Insurance Services, Inc. commenced operations on October 8, 1999 for the purpose of selling insurance through Bankers Insurance LLC. Highlands Union Financial Services is inactive. Cash and Cash Equivalents For purposes of the consolidated statements of cash flows, cash and cash equivalents include cash and due from banks and federal funds sold, all of which mature within ninety days. The Company maintains its cash in bank deposit accounts which, at times, may exceed federally insured limits. Investment Securities Available-for-Sale Investment securities classified as available-for-sale are those debt and equity securities that the Company intends to hold for an indefinite period of time, but not necessarily to maturity. Any decision to sell a security classified as available-for-sale would be based on various factors, including significant movements in interest rates, changes in the maturity mix of the Company's assets and liabilities, liquidity needs, regulatory capital considerations, and other factors. Investment securities available-for-sale are carried at fair value. Unrealized gains or losses are reported as increases or decreases in other comprehensive income, net of the related deferred income tax effect. Realized gains or losses are included in earnings on the trade date and are determined on the basis of the amortized cost of specific securities sold. Premiums and discounts are recognized in interest income using the interest method over the period to maturity. On a quarterly basis the Company reviews any securities that are considered to be impaired to determine if the impairment is other than temporary. If the impairment is other than temporary, the investment is written down by a charge to securities losses in the statement of income. Loans The Company's lending operation includes both real estate-secured and non-real estate-secured loans. Real estate secured loans include 1-4 family residential mortgage loans, loans secured by multifamily properties, construction and land loans, commercial real estate, both owner-occupied and non-owner-occupied, second mortgage loans, home equity lines of credit, and loans secured by farmland. Non-real estate-secured loans include personal loans to consumers, commercial loans, and agricultural loans. Loans that management has the intent and ability to hold for the foreseeable future or until maturity or pay-off generally are reported at their outstanding unpaid principal balances. Interest income is accrued on the unpaid balance. Loan origination fees, net of certain direct origination costs, are deferred and amortized to income over the estimated lives of the loans using the straight-line method which is not materially different from the interest method. The accrual of interest on a loan is discontinued at the time the loan is 90 days delinquent unless the credit is well-secured and in process of collection. Credit card loans and other personal loans are typically charged off no later than 180 days past due. In all cases, loans are placed on non-accrual or charged-off at an earlier date if collection of principal or interest is considered doubtful. Payments on non-accrual loans are applied to principal or applied on a cash basis. When a loan is placed on non-accrual status, all accrued interest receivable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Loans Held for Sale The Company's mortgage division originates certain single family, residential mortgage loans for sale. The loans are sold to various investors on a servicing released basis using a best efforts approach. The Company does not consider either the rate lock commitment or the purchased commitment a derivative contract. Loans held for sale are recorded at the lower of cost or fair value, based on prices available as of the measurement date. Allowance for Loan Losses and Reserve for Unfunded Commitments The Company maintains an allowance for loan losses, representing an estimate of probable losses inherent in the loan portfolio existing as of the measurement date. The Company's Credit Department evaluates various loans individually for impairment as required by Financial Accounting Standards Board ASC 310, Receivables –Subsequent Measurement . Loans evaluated individually for impairment include adversely classified loans, non-performing loans, non-accrual loans, loans past due by 90 days or more, restructured loans and other loans selected by management. The evaluations are based upon discounted expected cash flows or collateral valuations. If the evaluation concludes that a loan is impaired, then a specific reserve is established for the amount of impairment. For loans that are not individually evaluated, the Company makes estimates of losses for groups of loans as required by ASC 450-20, Accounting for Contingencies . Loans are grouped by similar characteristics, including the type of loan, the assigned loan grade and the general collateral type. Assigned loan grades include Quality, Satisfactory, Acceptable, Special Mention, Substandard and Doubtful. A loss rate reflecting the expected loss inherent in a group of loans is derived based upon estimates of default rates for a given loan grade, the predominant collateral type for the group and the terms of the loan. The resulting estimate of losses for groups of loans are adjusted for relevant environmental factors and other conditions of the portfolio of loans, including: borrower and industry concentrations; levels and trends in delinquencies, charge-offs and recoveries; changes in underwriting standards and risk selection; and, national and local economic conditions. The amounts of estimated impairment for individually evaluated loans and groups of loans are added together for a total estimate of loan losses. This estimate of losses is compared to the allowance for loan losses of the Company as of the measurement date and, if the estimate of losses is greater than the allowance, an additional provision to the allowance is made. If the estimate of losses is less than the allowance, the degree to which the allowance exceeds the estimate is evaluated to determine whether the allowance falls outside a range of estimates. If the estimate of losses is below the range of reasonable estimates, the allowance is reduced by adjusting the provision for loan losses. The Company recognizes the inherent imprecision in estimates of losses due to various uncertainties and variability related to the factors used, and therefore a reasonable range around the estimate of losses is derived and used to ascertain whether the allowance is too high or too low. If different assumptions or conditions were to prevail and it is determined that the allowance is not adequate to absorb the new estimate of probable losses, an additional provision for loan losses would be made, which amount may be material to the consolidated financial statements. During 2017, the Company established a reserve for unfunded commitments, which represents an estimate of the potential losses related to commitment amounts that, as of the measurement date, have not yet been funded. The initial reserve for unfunded commitments was created by a reclassification from the allowance for loan losses to the reserve for unfunded commitments. Adjustments to the reserve for unfunded commitments, whether increases due to higher loss estimates, or reductions resulting from lower loss estimates, are recorded with an offset to noninterest expense. Premises and Equipment Land is carried at cost. Premises and equipment are stated at cost less accumulated depreciation. Depreciation is computed on a straight-line method over each asset's estimated useful life. Maintenance and repairs are charged to current operations while improvements are capitalized. Disposition gains and losses are reflected in current operations. Purchased software is included in other assets and expensed over the estimated useful life. Real Estate Held for Sale Real estate held for sale is measured at the lower of the carrying amount or fair value less costs to sell. A loss is recognized for any adjustment of the of the asset's carrying amount to its fair value less cost to sell in the period the held for sale criteria are met. Subsequent changes in the asset's fair value less cost to sell would be reported as an adjustment to its carrying amount, except that the adjusted carrying amount will not exceed the carrying amount of the asset at the time it was initially classified as held for sale. Other Real Estate Owned Assets acquired through or in lieu of loan foreclosure are initially recorded at fair value at the date of foreclosure. Subsequent to foreclosure, valuations are periodically performed by management using updated appraisals and other information, and the assets are carried at the lower of carrying amount or fair value less cost to sell. Generally, appraisals are updated every 24 months for all individually significant properties or when current events indicate that a property may have incurred a material decrease in value. Revenue and expenses from operations and gains and losses on disposals are reported as foreclosed assets-write-down and operating expenses within noninterest expense. Income Taxes Under the asset and liability method, deferred income taxes are recognized for the tax consequences of temporary differences by applying enacted statutory tax rates to the differences between the financial statement carrying amounts and the tax bases of existing assets and liabilities. Under ASC 740, the effect on deferred taxes of a change in tax rates is recognized in income in the period that includes the enactment date. The December 22, 2017 enactment of the Tax Cuts and Jobs Act resulted in a reduction in the Company's federal income tax rate, which resulted in a revaluation of the net deferred tax asset, the impact of which was is reflected in the 2017 consolidated financial statements. Management evaluates the Company's tax circumstances and filings under the most current and relevant accounting rules and believes the Company has incurred no liability for uncertain tax positions (or any related penalties and interest) for the periods open to normal jurisdictional examinations (2015 through 2017). Net Income (Loss) Per Common Share Net income (loss) per common share is calculated based on the weighted average outstanding shares during the year. Net income per common share assumes dilution is calculated based on the weighted average outstanding shares during the year plus common stock equivalents at year end. Net loss per common share excludes the impact of common stock equivalents at year end due to the antidilutive nature of those securities. Stock Compensation Plans The Company accounts for stock compensation plans under the guidance of ASC 718 which requires all share-based payments to employees, including grants of employee stock options, to be recognized in the income statement based on their grant-date fair values. No stock options were granted during 2018 or 2017. See Note 12 for information regarding restricted stock awarded during 2018. No restricted stock was awarded during 2017.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 and expense during the reporting period. Actual results could differ from those estimates. Material estimates that are particularly susceptible to significant change in the near term relate to the determination of the allowance for loan losses, the valuation of other real estate, calculation of deferred tax assets and investment securities. 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Recent Accounting Pronouncements In February 2018, ASU No. 2018-02, Income Statement—Reporting Comprehensive Income (ASU 2018-02) was issued by the FASB. ASU 2018-02 permits a reclassification from accumulated other comprehensive income (AOCI) to retained earnings for stranded tax effects resulting from the newly enacted federal corporate income tax rate in the Tax Cuts and Jobs Act, which was enacted on December 22, 2017. The Tax Cuts and Jobs Act included a reduction to the corporate income tax rate from 35 percent to 21 percent effective January 1, 2018. The amendments in this ASU are effective for fiscal years beginning after December 15, 2018, including interim periods within those fiscal years. Early adoption was permitted, and the Company adopted the guidance during the fourth quarter of 2017. In June 2016, ASU No. 2016-13, Measurement of Credit Losses on Financial Instruments (ASU 2016-13) was issued by the FASB. ASU 2016-13 significantly changes how entities will measure credit losses for most financial assets and certain other instruments that aren't measured at fair value through net income. ASU 2016-13 is intended to improve financial reporting by requiring timelier recording of credit losses on loans and other financial instruments. ASU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continues to evaluate the impact ASU 2016-13 will have on its consolidated financial statements, but the magnitude of this impact has not been determined. The ultimate financial impact will depend on multiple items including, among other items, loan portfolio composition, credit quality at the adoption date, economic conditions, financial models used and forecasts. Working with an external advisor, the Company's implementation team continues critical activities such as building models, reviewing data quality, and development of accounting policies and disclosures. In January 2016, ASU No. 2016-01 Financial Instruments--Overall (ASU 2016-01) was issued by the FASB. ASU 2016-01 addresses certain aspects of recognition, measurement, presentation, and disclosure of financial instruments. ASU 2016-01 was effective for fiscal years beginning after December 15, 2017, including interim periods within those fiscal years. The Company adopted the provisions of ASU 2016-01 on January 1, 2018, with no material impact on the consolidated financial statements. In May 2014, the FASB issued ASU No. 2014-09, Revenue from Contracts with Customers . ASU 2014-09 is a comprehensive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as effective for annual reporting periods, and interim periods within that period, beginning after December 15, 2016. ASU No. 2015-14 issued in August 2015 deferred the effective date of ASU 2014-09 to annual reporting periods beginning after December 15, 2017, including interim reporting periods within that reporting period. The Company adopted ASU 2014-09 effective January 1, 2018. Adoption of ASU 2014-09 did not have a material effect on the Company's current financial position or results of operations; however, certain income statement items were reclassified, with no impact on net income. Revenue Recognition ASU 2014-09 requires disclosure of qualitative and quantitative information surrounding the amount, nature, timing and uncertainty of revenues and cash flows arising from contracts with customers. Descriptions of significant noninterest revenue-generating activities that are within the scope of ASU 2014-09 include the following: Service charges on deposit accounts - These deposit account-related fees represent monthly account maintenance and transaction-based service fees such as overdraft fees, stop payment fees and charges for issuing cashier's checks and money orders. For account maintenance services, revenue is recognized at the end of the statement period when the Company's performance obligation has been satisfied. All other revenues from transaction-based services are recognized at a point in time when the performance obligation has been completed. Other service charges, commissions and fees - These include interchange fees from customer debit and credit card transactions that are earned at the time a cardholder engages in a transaction with a merchant as well as fees charged to merchants for the ability to accept and process the debit and credit card transaction. Revenue is recognized when the performance obligation has been satisfied, which is upon completion of the card transaction. Additionally, these include, but are not limited to, check cashing fees, wire transfer fees and safe deposit fees. The performance obligation is fulfilled, and revenue is recognized, at the point in time the requested service is provided to the customer. Other operating income - includes various forms of revenue including changes in the cash surrender value of bank-owned life insurance, none of which are within the scope of ASU 2014-09. The remaining miscellaneous income is the result of immaterial transactions where revenue is recognized when, or as, the performance obligation is satisfied. The following table identifies components of noninterest income accounted for pursuant to ASU 2014-09. Year Ended December 31, 2018 2017 2016 Service charges on deposit accounts 1 $ 1,471 $ 1,568 $ 1,786 Other service charges, commissions and fees 1 1,627 1,881 1,748 Mortgage banking income 2 315 1,942 525 Securities gains, net 2 — 19 47 Other operating income 2 854 626 762 Total non-interest income $ 4,267 $ 6,036 $ 4,868 1 Income recognized pursuant to ASC 2014-09 2 Income recognized pursuant to accounting standards other than ASC 2014-09 In February 2016, the FASB issued ASU 2016-02 Leases (Topic 842) (ASU 2016-02), which increases transparency and comparability among organizations by recognizing lease assets and lease liabilities on the balance sheet and disclosing key information about leasing arrangements. ASU 2016-02 generally requires lessees to recognize all lease contracts on their balance sheet.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ASU 2016-02 is effective for public business entities for fiscal years beginning after December 15, 2018, including interim periods within those fiscal years. The Company adopted ASU 2016-02 during the first quarter of 2019, recording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Adding these assets to the Company's consolidated balance sheet will increase total risk-weighted assets used to determine HUB's risk-based regulatory capital levels. In August 2018, the FASB issued ASU 2018-13 Fair Value Measurement (Topic 820): Disclosure Framework - Changes to the Disclosure Requirements for Fair Value Measurement (ASU 2018-13). ASU 2018-13 modifies the disclosure requirements on fair value measurements by eliminating the requirements to disclose (i) the amount of and reasons for transfers between level 1 and level 2 of the fair value hierarchy; (ii) the policy for timing of transfers between levels; and (iii) the valuation processes for level 3 fair value measurements. ASU 2018-13 also added specific disclosure requirements for fair value measurements for public entities including the requirement to disclose the changes in unrealized gains and losses for the period included in other comprehensive income for recurring level 3 fair value measurements and the range and weighted average of significant unobservable inputs used to develop level 3 fair value measurements. ASU 2013-13 is effective for fiscal years beginning after December 15, 2019, and all interim periods within those fiscal years. Early adoption is permitted, and issuers may early adopt amendments that remove or modify disclosures and delay the adoption of the additional disclosures until their effective date. The Company plans to adopt all applicable amendments and update the disclosures as appropriate during the first quarter of 2020. Other accounting standards that have been issued or proposed by the FASB or other standards-setting bodies are not expected to have a material impact on the Company's financial position, results of operations or cash flows.</t>
  </si>
  <si>
    <t>Formal Written Agreement</t>
  </si>
  <si>
    <t>Banking and Thrift [Abstract]</t>
  </si>
  <si>
    <t>Formal Written Agreement On October 13, 2010, the Company and Bank entered into a written agreement ("Written Agreement") with the Federal Reserve Bank of Richmond (the "Reserve Bank"). Under the terms of the Written Agreement, the Bank has agreed to develop and submit to the Reserve Bank for approval within the time periods specified therein written plans or programs to: • strengthen board oversight of the management and operations of the Bank; • strengthen credit risk management and administration; • provide for the effective grading of the Bank's loan portfolio; • summarize the findings of its review of the adequacy of the staffing of its loan review function; • improve the Bank's position with respect to loans, relationships, or other assets in excess of $500 that currently are, or in the future become past due more than 90 days , on the Bank's problem loan list, or adversely classified in any report of examination of the Bank; • review and revise the Bank's methodology for determining the allowance for loan and lease losses ("ALLL") and maintain an adequate ALLL; • maintain sufficient capital at the Company and the Bank; • establish a revised written contingency funding plan; • establish a revised written strategic and capital plan; • establish a revised investment policy; • improve the Bank's earnings and overall condition; • revise the Bank's information technology program; • establish a disaster recovery and business continuity program; and, • establish a committee to monitor compliance with all aspects of the written agreement. Further, both the Company and the Bank have agreed to refrain from declaring or paying dividends without prior regulatory approval. The Company has agreed that it will not take any other form of payment representing a reduction in Bank's capital or make any distributions of interest, principal or other sums on subordinated debentures or trust preferred securities without prior regulatory approval. The Company also has agreed not to incur, increase or guarantee any debt or not to purchase or redeem any shares of its stock without prior regulatory approval.</t>
  </si>
  <si>
    <t>Investment Securities Available For Sale</t>
  </si>
  <si>
    <t>Investments, Debt and Equity Securities [Abstract]</t>
  </si>
  <si>
    <t>Investment Securities Available For Sale The amortized cost and fair value of investment securities available for sale are as follows: December 31, 2018 Amortized Cost Gross Unrealized Gains Gross Unrealized Losses Fair Value State and political subdivisions $ 13,590 $ 9 $ 763 $ 12,836 Mortgage backed securities 52,344 8 1,798 50,554 SBA pools 5,326 — 85 5,241 Investment securities available for sale $ 71,260 $ 17 $ 2,646 $ 68,631 December 31, 2017 Amortized Cost Gross Unrealized Gains Gross Unrealized Losses Fair Value State and political subdivisions $ 12,766 $ 44 $ 299 $ 12,511 Mortgage backed securities 60,383 12 1,088 59,307 SBA pools 6,841 1 133 6,709 Investment securities available for sale $ 79,990 $ 57 $ 1,520 $ 78,527 Investment securities available for sale with a fair value of $37,448 and $26,856 at December 31, 2018 and December 31, 2017 , respectively, were pledged as collateral on public deposits, FHLB advances and for other purposes as required or permitted by law. The following table presents the age of gross unrealized losses and fair value by investment category: December 31, 2018 Less Than 12 months 12 Months or More Total Fair Value Unrealized Losses Fair Value Unrealized Losses Fair Value Unrealized Losses State and political subdivisions $ 3,608 $ 73 $ 7,791 $ 690 $ 11,399 $ 763 Mortgage-backed securities 2,319 8 46,661 1,790 48,980 1,798 SBA pools — — 5,218 85 5,218 85 Total $ 5,927 $ 81 $ 59,670 $ 2,565 $ 65,597 $ 2,646 December 31, 2017 Less Than 12 months 12 Months or More Total Fair Value Unrealized Losses Fair Value Unrealized Losses Fair Value Unrealized Losses State and political subdivisions $ 1,744 $ 18 $ 7,158 $ 281 $ 8,902 $ 299 Mortgage-backed securities 14,540 177 42,415 911 56,955 1,088 SBA pools 176 1 6,206 132 6,382 133 Total $ 16,460 $ 196 $ 55,779 $ 1,324 $ 72,239 $ 1,520 The Company assesses its securities for other than temporary impairment quarterly by reviewing credit ratings, financial and regulatory reports as well as other pertinent published financial data. As of December 31, 2018 and December 31, 2017 , the Company's assessment revealed no other than temporary impairment. The amortized cost and estimated fair value of securities available for sale at December 31, 2018 and December 31, 2017 , by contractual maturity are shown below. Expected maturities may differ from contractual maturities because borrowers may have the right to call or prepay obligations with or without call or prepayment penalties. December 31, 2018 December 31, 2017 Amortized Cost Fair Value Amortized Cost Fair Value Investment securities with scheduled maturities: Due in one year or less $ 98 $ 100 $ 125 $ 125 Due after one year through five years 367 366 1,028 1,033 Due after five years through ten years 2,782 2,638 869 841 Due after ten years 15,669 14,973 17,585 17,221 Total investment securities with scheduled maturities 18,916 18,077 19,607 19,220 Mortgage-backed securities 52,344 50,554 60,383 59,307 Total investment securities available for sale $ 71,260 $ 68,631 $ 79,990 $ 78,527 The following table summarizes the securities gains (losses) recognized for the periods presented: Year Ended December 31, 2018 2017 2016 Gross gains $ — $ 32 $ 65 Gross losses — (13 ) (18 ) Securities gains, net $ — $ 19 $ 47</t>
  </si>
  <si>
    <t>Other Investments</t>
  </si>
  <si>
    <t>Other Investments [Abstract]</t>
  </si>
  <si>
    <t>Other Investments Federal Home Loan Bank of Atlanta stock, Federal Reserve Bank stock, Community Bankers' Bank stock and Pacific Coast Banker's Bank stock with a carrying value of $2,774 and $3,116 at December 31, 2018 and 2017 , respectively, are stated at cost and included as other investments on the Company's consolidated balance sheets. These investments are considered to be restricted as the Company is required by these entities to hold these investments, and the only market for these investments is stock is the issuer.</t>
  </si>
  <si>
    <t>Loans and Allowance for Loan Losses</t>
  </si>
  <si>
    <t>Receivables [Abstract]</t>
  </si>
  <si>
    <t>Loans and Allowance for Loan Losses The composition of net loans is as follows: December 31, 2018 December 31, 2017 Real estate secured: Residential 1-4 family $ 165,109 $ 174,889 Multifamily 18,378 19,469 Construction and land loans 21,029 15,907 Commercial, owner occupied 96,224 82,121 Commercial, non-owner occupied 39,869 33,748 Second mortgages 4,054 4,684 Equity lines of credit 30,221 34,378 Farmland 12,149 13,188 Total real estate secured 387,033 378,384 Non-real estate secured: Personal 12,754 14,192 Commercial 46,202 36,785 Agricultural 2,830 2,950 Total non-real estate secured 61,786 53,927 Gross loans 448,819 432,311 Less: Allowance for loan losses 4,373 3,954 Net deferred fees 698 737 Loans, net $ 443,748 $ 427,620 As of December 31, 2018 , loans totaling $144,525 were pledged to the Federal Home Loan Bank of Atlanta to secure existing debt obligations and to provide additional borrowing capacity, compared to $130,773 at December 31, 2017 . The following table is an analysis of past due loans as of December 31, 2018 : Past Due 30-89 days 90 days and over Total Current Total &gt; 90 Days and Accruing Real estate secured Residential 1-4 family $ 1,481 $ 819 $ 2,300 $ 162,809 $ 165,109 $ 105 Equity lines of credit 218 75 293 29,928 30,221 — Multifamily 402 — 402 17,976 18,378 — Farmland 754 — 754 11,395 12,149 — Construction, land development, other land loans 16 — 16 21,013 21,029 — Commercial real estate: Owner-occupied 9 756 765 95,459 96,224 — Non-owner-occupied — 1,859 1,859 38,010 39,869 — Second mortgages — — — 4,054 4,054 — Non-real estate secured Personal 186 4 190 12,564 12,754 — Commercial 82 114 196 46,006 46,202 2 Agricultural — — — 2,830 2,830 — Total $ 3,148 $ 3,627 $ 6,775 $ 442,044 $ 448,819 $ 107 The following table is an analysis of past due loans as of December 31, 2017 : Past Due 30-89 days 90 days and over Total Current Total &gt; 90 Days and Accruing Real estate secured Residential 1-4 family $ 1,092 $ 566 $ 1,658 $ 173,231 $ 174,889 $ — Equity lines of credit — — — 34,378 34,378 — Multifamily — — — 19,469 19,469 — Farmland 234 50 284 12,904 13,188 — Construction, land development, other land loans — — — 15,907 15,907 — Commercial real estate: Owner-occupied 11 708 719 81,402 82,121 — Non-owner-occupied — — — 33,748 33,748 — Second mortgages — — — 4,684 4,684 — Non-real estate secured Personal 211 23 234 13,958 14,192 — Commercial 502 279 781 36,004 36,785 26 Agricultural 49 — 49 2,901 2,950 — Total $ 2,099 $ 1,626 $ 3,725 $ 428,586 $ 432,311 $ 26 Loans are considered delinquent when payments have not been made according to the terms of the contract. The accrual of interest on loans is generally discontinued at the time the loan is 90 days delinquent unless the credit is well-secured and in process of collection. Additionally, in certain instances, loans that have been restructured or modified may also be classified as non-accrual per regulatory guidance until a satisfactory payment history has been established. Credit card loans and other personal loans are typically charged off no later than 180 days past due. In all cases, loans are placed on non-accrual or charged-off at an earlier date if collection of principal or interest is considered doubtful. The following is a summary of non-accrual loans at December 31, 2018 and December 31, 2017 : December 31, 2018 December 31, 2017 Real estate secured Residential 1-4 family $ 1,196 $ 887 Construction and land loans 8 — Commercial real estate: Owner-occupied 2,038 708 Non-owner-occupied 2,004 — Equity lines of credit 75 — Farmland 142 193 Non-real estate secured Personal 26 23 Commercial 431 254 Total $ 5,920 $ 2,065 The following is a summary of residential real estate currently in the process of foreclosure as well as foreclosed residential real estate as of December 31, 2018 . Number Balance Residential real estate in the process of foreclosure 7 $ 1,304 Foreclosed residential real estate 9 785 The following tables represent a summary of credit quality indicators of the Company's loan portfolio at December 31, 2018 and December 31, 2017 . The grades are assigned and/or modified by the Company's credit review and credit analysis departments based on the creditworthiness of the borrower and the overall strength of the loan. The following tables provide the credit risk profile by internally assigned grade as of December 31, 2018 and December 31, 2017 : December 31, 2018 Residential 1-4 Family Multifamily Farmland Construction, Land Loans Commercial Real Estate- Owner Occupied Commercial Real Estate Non-Owner Occupied Quality $ 12,991 $ — $ — $ 724 $ 1,632 $ 131 Satisfactory 107,925 4,276 2,736 5,314 39,679 13,046 Acceptable 37,036 13,700 3,617 13,349 47,963 21,073 Special Mention 1,696 402 — 1,565 2,720 3,615 Substandard 5,461 — 5,796 77 4,230 2,004 Doubtful — — — — — — Total $ 165,109 $ 18,378 $ 12,149 $ 21,029 $ 96,224 $ 39,869 December 31, 2017 Residential 1-4 Family Multifamily Farmland Construction, Land Loans Commercial Real Estate- Owner Occupied Commercial Real Estate Non-Owner Occupied Quality $ 33,107 $ — $ 13 $ 2,870 $ 3,535 $ 295 Satisfactory 95,659 10,653 4,419 5,445 45,906 13,602 Acceptable 40,487 8,816 3,333 5,906 28,344 15,609 Special Mention 388 — 3,206 1,565 2,542 2,226 Substandard 5,248 — 2,217 121 1,661 2,016 Doubtful — — — — 133 — Total $ 174,889 $ 19,469 $ 13,188 $ 15,907 $ 82,121 $ 33,748 Explanation of credit grades: Quality - This grade is reserved for the Bank's top quality loans. These loans have excellent sources of repayment, with no significant identifiable risk of collection. Generally, loans assigned this rating will demonstrate the following characteristics: • Conformity in all respects with Bank policy, guidelines, underwriting standards, and Federal and State regulations (no exceptions of any kind). • Documented historical cash flow that meets or exceeds required minimum Bank guidelines, or that can be supplemented with verifiable cash flow from other sources. • Adequate secondary sources to liquidate the debt, including combinations of liquidity, liquidation of collateral, or liquidation value to the net worth of the borrower or guarantor. For existing loans, all of the requirements above apply plus all payments have been made as agreed, current financial information on all borrowers and guarantors has been obtained and analyzed, and overall business operating trends are either stable or improving. Satisfactory - This grade is given to performing loans. These loans have adequate sources of repayment, with little identifiable risk of collection. Loans assigned this rating will demonstrate the following characteristics: • General conformity to the Bank's policy requirements, product guidelines and underwriting standards. Any exceptions that are identified during the underwriting and approval process have been adequately mitigated by other factors. • Documented historical cash flow that meets or exceeds required minimum Bank guidelines, or that can be supplemented with verifiable cash flow from other sources. • Adequate secondary sources to liquidate the debt, including combinations of liquidity, liquidation of collateral, or liquidation value to the net worth of the borrower or guarantor. For existing loans, all of the requirements outlined above will apply, plus all payments have been made as agreed, current financial information on all borrowers and guarantors has been obtained and analyzed, and overall business operating trends are stable with any declines considered minor and temporary. Acceptable - This grade is given to loans that show signs of weakness in either adequate sources of repayment or collateral, but have demonstrated mitigating factors that minimize the risk of delinquency or loss. Loans assigned this rating may demonstrate some or all of the following characteristics: • 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 • Unproved, insufficient or marginal primary sources of repayment that appear sufficient to service the debt at this time. Repayment weaknesses may be due to minor operational issues, financial trends, or reliance on projected (not historic) performance. • Marginal or unproven secondary sources to liquidate the debt, including combinations of liquidation of collateral and liquidation value to the net worth of the borrower or guarantor. For existing loans, payments have generally been made as agreed with only minor and isolated delinquencies. Special Mention -This grade is given to Watch List loans that include the following characteristics: • Loans with underwriting guideline tolerances and/or exceptions with no identifiable mitigating factors. • Extending loans that are currently performing satisfactorily but with potential weaknesses that may, if not corrected, weaken the asset or inadequately protect the Bank's position at some future date. Potential weaknesses are the result of deviations from prudent lending practices. • Loans where adverse economic conditions that develop subsequent to the loan origination do not jeopardize liquidation of the debt, but do substantially increase the level of risk may also warrant this rating. Substandard - Loans in this category are characterized by deterioration in quality exhibited by any number of well-defined weaknesses requiring corrective action.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The weaknesses may include, but are not limited to: • High debt to worth ratios and or declining or negative earnings trends • Declining or inadequate liquidity • Improper loan structure or questionable repayment sources • Lack of well-defined secondary repayment source, and • Unfavorable competitive comparisons. Such loans are no longer considered to be adequately protected due to the borrower's declining net worth, lack of earnings capacity, declining collateral margins and/or unperfected collateral positions. A possibility of loss of a portion of the loan balance cannot be ruled out. The repayment ability of the borrower is marginal or weak and the loan may have exhibited excessive overdue status or extensions and/or renewals.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The ability of the borrower to service the debt is extremely weak, overdue status is constant, the debt has been placed on non-accrual status, and no definite repayment schedule exists. However, these loans are not yet rated as loss because certain events may occur which would salvage the debt. Among these events are: • Injection of capital • Alternative financing • Liquidation of assets or the pledging of additional collateral. The credit risk profile based on payment activity as of December 31, 2018 : Consumer - Non Real Estate Equity Line of Credit /Second Mortgages Commercial - Non Real Estate Agricultural - Non Real Estate Performing $ 12,750 $ 34,200 $ 46,088 $ 2,830 Nonperforming (&gt;90 days past due) 4 75 114 — Total $ 12,754 $ 34,275 $ 46,202 $ 2,830 The credit risk profile based on payment activity as of December 31, 2017 : Consumer - Non Real Estate Equity Line of Credit /Second Mortgages Commercial - Non Real Estate Agricultural - Non Real Estate Performing $ 14,169 $ 39,062 $ 36,506 $ 2,950 Nonperforming (&gt;90 days past due) 23 — 279 — Total $ 14,192 $ 39,062 $ 36,785 $ 2,950 The following tables reflect the Bank's impaired loans at December 31, 2018 : December 31, 2018 Recorded Investment Unpaid Principal Balance Related Allowance Average Recorded Investment Interest Income Recognized With no related allowance Real estate secured Residential 1-4 family $ 4,325 $ 4,325 $ — $ 5,862 $ 134 Equity lines of credit 7 7 — 28 — Multifamily 402 402 — 201 — Farmland 5,681 5,681 — 3,084 10 Construction, land development, other land loans 1,635 1,635 — 1,700 2 Commercial real estate- owner occupied 5,332 5,332 — 3,442 9 Commercial real estate- non owner occupied — — — 32 — Second mortgages 100 100 — 155 — Non-real estate secured Personal — — — 48 9 Commercial 317 317 — 411 20 Agricultural — — — — — Total $ 17,799 $ 17,799 $ — $ 14,963 $ 184 December 31, 2018 Recorded Investment Unpaid Principal Balance Related Allowance Average Recorded Investment Interest Income Recognized With an allowance recorded Real estate secured Residential 1-4 family $ 631 $ 631 $ 191 $ 353 $ 307 Equity lines of credit 105 105 80 53 6 Multifamily — — — — — Farmland 122 122 2 927 — Construction, land development, other land loans — — — — — Commercial real estate- owner occupied 1,704 1,704 351 1,789 — Commercial real estate- non owner occupied 3,686 3,686 844 3,789 45 Second mortgages 35 35 7 18 — Non-real estate secured Personal 18 18 7 10 — Commercial 1,161 1,161 880 832 — Agricultural — — — — — Total $ 7,462 $ 7,462 $ 2,362 $ 7,771 $ 358 The following tables reflect the Bank's impaired loans at December 31, 2017 : December 31, 2017 Recorded Investment Unpaid Principal Balance Related Allowance Average Recorded Investment Interest Income Recognized With no related allowance Real estate secured Residential 1-4 family $ 7,398 $ 7,398 $ — $ 6,123 $ 279 Equity lines of credit 49 49 — 37 — Multifamily — — — 495 56 Farmland 486 486 — 586 42 Construction, land development, other land loans 1,765 1,765 — 1,753 67 Commercial real estate- owner occupied 1,552 1,552 — 3,677 22 Commercial real estate- non owner occupied 63 63 — 973 19 Second mortgages 209 209 — 198 3 Non real estate secured Personal 95 95 — 55 — Commercial and agricultural 504 504 — 274 — Total $ 12,121 $ 12,121 $ — $ 14,171 $ 488 December 31, 2017 Recorded Investment Unpaid Principal Balance Related Allowance Average Recorded Investment Interest Income Recognized With an allowance recorded Real estate secured Residential 1-4 family $ 74 $ 74 $ 11 $ 267 $ 24 Equity lines of credit — — — — — Multifamily — — — — — Farmland 1,731 1,731 257 962 13 Construction, land development, other land loans — — — 183 24 Commercial real estate- owner occupied 1,873 1,873 465 1,506 — Commercial real estate- non owner occupied 3,892 3,892 955 2,951 141 Second mortgages — — — 9 — Non real estate secured Personal 2 2 2 27 — Commercial and agricultural 502 502 418 568 4 Total $ 8,074 $ 8,074 $ 2,108 $ 6,473 $ 402 The following tables present the balance in the allowance for loan losses and the recorded investment in loans by loan category and is segregated by impairment evaluation method as of and for the years ended December 31, 2018 and December 31, 2017 . Year ended December 31, 2018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7 $ 133 — $ 1 $ 1,636 $ 955 $ 12 $ — $ 54 $ 265 $ 383 $ 515 $ 3,954 Provision for credit losses 434 25 18 (510 ) (60 ) (26 ) 127 (44 ) (115 ) 714 175 738 Charge-offs 117 — — 123 — 5 — 1 197 347 — 790 Recoveries (42 ) — (8 ) (19 ) — (32 ) — (2 ) (161 ) (207 ) — (471 ) Net charge-offs 75 — (8 ) 104 — (27 ) — (1 ) 36 140 — 319 Balance at December 31, 2018 $ 492 $ 25 $ 27 $ 1,022 $ 895 $ 13 $ 127 $ 11 $ 114 $ 957 $ 690 $ 4,373 Allowance allocated by impairment method: Individually evaluated $ 191 $ — $ — $ 351 $ 844 $ 7 $ 80 $ 2 $ 7 $ 880 $ — $ 2,362 Collectively evaluated 301 25 27 671 51 6 47 9 107 77 690 2,011 Loan balances by impairment method used: Individually evaluated $ 5,026 $ 412 $ 1,676 $ 7,066 $ 3,466 $ 135 $ 108 $ 5,938 $ 17 $ 1,417 $ — $ 25,261 Collectively evaluated 160,083 17,966 19,353 89,158 36,403 3,919 30,113 6,211 12,737 47,615 — 423,558 Balance at December 31, 2018 $ 165,109 $ 18,378 $ 21,029 $ 96,224 $ 39,869 $ 4,054 $ 30,221 $ 12,149 $ 12,754 $ 49,032 — $ 448,819 Year ended December 31, 2017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6 $ 371 — $ 21 $ 1,339 $ 445 $ 15 $ 27 $ 16 $ 802 $ 535 $ 1,258 $ 4,829 Provision for credit losses (220 ) — (24 ) 1,025 509 (4 ) (28 ) 36 (398 ) (130 ) (646 ) 120 Charge-offs 57 — — 755 — — — — 321 470 — 1,603 Recoveries (39 ) — (4 ) (27 ) (1 ) (1 ) (1 ) (2 ) (182 ) (448 ) — (705 ) Net charge-offs 18 — (4 ) 728 (1 ) (1 ) (1 ) (2 ) 139 22 — 898 Reclassification of reserve for unfunded commitments — — — — — — — — — — (97 ) (97 ) Balance at December 31, 2017 $ 133 $ — $ 1 $ 1,636 $ 955 $ 12 $ — $ 54 $ 265 $ 383 $ 515 $ 3,954 Allowance allocated by impairment method: Individually evaluated $ 11 $ — $ — $ 772 $ 955 $ — $ — $ — $ 2 $ 368 $ — $ 2,108 Collectively evaluated 122 — 1 864 — 12 — 54 263 15 515 1,846 Loan balances by impairment method used: Individually evaluated $ 7,472 $ — $ 1,766 $ 3,425 $ 3,954 $ 209 $ 49 $ 2,217 $ 97 $ 1,006 $ — $ 20,195 Collectively evaluated 167,417 19,469 14,141 78,696 29,794 4,475 34,329 10,971 14,095 38,729 — 412,116 Balance at December 31, 2017 $ 174,889 $ 19,469 $ 15,907 $ 82,121 $ 33,748 $ 4,684 $ 34,378 $ 13,188 $ 14,192 $ 39,735 — $ 432,311 The Company's credit administration personnel and senior financial officers are responsible for tracking, coding, and monitoring troubled debt restructurings ("TDRs"). Concessions are made to existing borrowers in the form of modified interest rates and / or payment terms. The loans are segregated for regulatory and external reporting. Each specific TDR is reviewed to determine if the accrual of interest should be discontinued and also reviewed for impairment. The Company's senior credit officer performs this analysis on a quarterly basis in addition to determining any other loans that are impaired within the loan portfolio. The Company had a total of $11,546 and $8,005 of loans categorized as TDRs as of December 31, 2018 and December 31, 2017 , respectively. Interest is accrued on TDRs if the loan is not otherwise impaired and the full collection of principal and interest under the modified terms is deemed probable. In the determination of the allowance for loan losses, management considers subsequent TDR defaults by adjusting the TDR loan risk grades. Defaults resulting in charge-offs affect the historical loss experience ratios which are a component of the allowance calculation. Additionally, specific reserves may be established on restructured loans evaluated individually. The following table summarizes new TDRs during December 31, 2018 . There were no new TDRs in the year ended December 31, 2017 . December 31, 2018 Number Pre-Modification Recorded Investment Post-Modification Recorded Investment Below Market Rate Residential 1-4 family 4 $ 639 $ 639 Farmland 4 768 768 Commercial real estate-owner occupied 3 1,107 1,107 Commercial real estate-non owner occupied 1 1,462 1,462 Commercial 1 120 120 Total below market rate 13 4,096 4,096 Total restructurings 13 $ 4,096 $ 4,096 There were no defaults of loans restructured in the previous 12 months in the years ended December 31, 2018 or December 31, 2017 . The Bank has engaged an external third party to perform its loan review function in order to identify weaknesses within the loan portfolio. The review, which seeks to cover 40 percent of loan balances each year, considers collateral, repayment history, guarantor strength, debt service coverage, and other relevant information on an individual and global level. These reviews consider borrower cash flow capacity, using financial statements, income tax returns and internally prepared interim statements for borrowers and guarantors. Debt service coverage (DSC) is calculated on each individual customer, or guarantor, as well as the aggregate or global DSC. Collateral evaluation includes an inspection of the collateral file to determine if the Bank is properly secured. Collateral is discounted, when appropriate, to determine a stressed loan to value (LTV) ratio. The Company also seeks to identify potential problem relationships through watch list reviews, which include reviews of past due data and other information that might be helpful in evaluating a particular loan relationship that is exhibiting stress. Watch list relationships display distinct characteristics including, but not limited to, late payments greater than 60 days , a low DSC calculation, bankruptcy filings, casualty losses, or other issues that would cause a perceived increase in the risk of loss to the Bank. The segments of the Company's loan portfolio are disaggregated to a level that allows management to monitor risk and performance. In reviewing risk, management has determined there to be several different risk categories within the loan portfolio. The allowance for loan losses consists of amounts applicable to: (i) the commercial loan portfolio; (ii) the commercial real estate loan portfolio; (iii) the construction loan portfolio; (iv) the consumer loan portfolio; and, (v) the residential loan portfolio. The commercial real estate ("CRE") loan segment is further disaggregated into two classes. Non-owner occupied CRE loans, which include loans secured by non-owner occupied nonfarm nonresidential properties, generally have a greater risk profile than all other CRE loans, which include multifamily structures and owner-occupied commercial structures. The construction loan segment is further disaggregated into two classes. One-to-four family residential construction loans are generally made to individuals for the acquisition of and/or construction on a lot or lots on which a residential dwelling is to be built. Commercial construction loans are generally made to developers or investors for the purpose of acquiring, developing and constructing residential or commercial structures. Construction lending is generally considered to involve a higher degree of credit risk than long-term permanent financing. The following describes the Company's basic methodology for computing its ALLL. On a quarterly basis, the ALLL methodology begins with the identification of loans subject to ASC 310. All loans that are rated "7" (Doubtful) are assessed as impaired based on the expectation that the full collection of principal and interest is in doubt. All loans that are rated "6" (Substandard) or are expected to be downgraded to "6", require additional analysis to determine whether they may be impaired under ASC 310. All loans that are rated "5" (Special Mention) are presumed not to be impaired. However, "5" rated loans, together with any Troubled Debt Restructured (TDR) loan, may warrant further analysis before completing an assessment of impairment. A loan is considered impaired and an allowance for loan losses is established on loans for which it is probable that the full collection of principal and interest is in doubt. Once a loan is identified as individually impaired, management measures impairment using one of several methods, including collateral value based on a recent appraisal, liquidation value and/or discounted cash flows. Those impaired loans not requiring an allowance represent loans for which the fair value of the expected repayments or collateral exceed the recorded investments in such loans. At December 31, 2018 and December 31, 2017 , all of the total impaired loans were evaluated based on either the fair value of the collateral or the discounted cash flows. For ASC 310 loans that are individually evaluated and found to be impaired (primarily those designated as Substandard and Doubtful), the associated ALLL will be based upon one of the three impairment measurement methods specified within ASC 310: (1) Present value of expected future cash flows discounted at the loan's effective interest rate; (2) Loan's observable market price; or (3) Fair value of the collateral. To determine the amount of loan loss exposure for the impaired ASC 310 loans, the value of collateral for secured loans is evaluated to determine the current value and potential exposure. The collateral value is adjusted for its age and condition, and, for real estate, adjusted for condition, location, and age of the most current appraisal. If the adjusted value of the collateral is less than the current principal balance, the difference is designated as direct exposure for loan loss calculations. The total balance of unsecured loans is considered as direct exposure. For all other loans, including individual loans determined not to be impaired under ASC 310, the associated ALLL is calculated in accordance with ASC 450 that provides for estimated credit losses likely to be realized on groups of loans with similar risk characteristics. The Company uses standard call report categories to segregate loans into groups with similar risk characteristics. Estimated credit losses reflect significant factors that affect the collectability of the portfolio as of the evaluation date. Key factors that influence risk within the Company's loan portfolio are divided into three major categories: (1) Historical Loss Factor: To calculate the anticipated loan loss in each call report category for ASC 450 loans, the Company begins with the net loss in each category for each of the last twelve quarters. The Company uses a rolling twelve quarter weighted historical loss average where the most recent quarters are weighted heavier than the earlier quarters so that the calculation reflects current risk trends within the portfolio. The weighting used by the Company is similar to the Rule of 78's with the net losses of the most recent quarter weighted at 12/78ths and those in the first quarter in the twelve quarter period weighted at 1/78th. Therefore, the net losses of the most recent year represent approximately 54% of the calculation compared with 33% if a simple average of losses over the three -year period was used. The total of weighted factors for each call report category is applied to the current outstanding loan balance in each category to calculate expected loss based on historical data for a group of loans with similar risk characteristics. The same weighting is applied to all loan types . (2)External economic factors: Economic conditions have a significant impact on Company's loan portfolio because deteriorating conditions can adversely impact both collateral values and the customer's ability to service debt. Management has selected the following external factors as indicators of economic conditions: a. National GDP growth rate b. Local unemployment rates c. Prime interest rate The values for external factors are updated on a quarterly basis based on current data. (3)Internal process factors: Internal factors that influence loss rates as a result of risk management and control practices include the following: d. Past-due loans e. Non-accrual loans f. Commercial real estate concentrations f. Loan volume g. Level and trend of classified loans The values for internal factors are updated on a quarterly basis based on current portfolio metrics. Once the quarterly ALLL is computed, the calculations are reviewed by the Company's management. The ALLL is then reviewed and approved by the Board of Directors. Loans Held for Sale The Company's mortgage division, Highlands Home Mortgage, originates certain single family, residential first mortgage loans for sale on a presold basis. Loan sale activity is summarized below. This division began operations in the second quarter of 2016. Loans are typically sold to one of the various investors within 20 days of closing. Management believes that, for each period presented, the carrying amount approximates the fair value of loans held for sale. Year ended December 31, 2018 2017 Loans held for sale at end of period $ 265 $ 4,808 Proceeds from sales of mortgage loans originated for sale 21,920 15,497 Gain on sales of mortgage loans originated for sale 315 1,942</t>
  </si>
  <si>
    <t>Premises and Equipment / Real Estate Held for Sale</t>
  </si>
  <si>
    <t>Property, Plant and Equipment [Abstract]</t>
  </si>
  <si>
    <t>Premises and Equipment / Real Estate Held for Sale Premises and equipment include the following as of December 31, 2018 and December 31, 2017 : 2018 2017 Land $ 7,238 $ 7,238 Buildings 14,976 14,520 Equipment 16,058 16,182 Gross investment in premises and equipment 38,272 37,940 Less: accumulated depreciation 20,825 19,608 Premises and equipment, net $ 17,447 $ 18,332 Depreciation expense was $1,068 and $1,042 for 2018 and 2017 , respectively. Total rent expense for all operating leases amounted to $195 in 2018 , compared to $212 in 2017 . Future minimum rental commitments for noncancellable operating leases with initial or remaining terms of one or more years consisted of the following as of December 31, 2018 : Year ended December 31 2019 $ 49 2020 37 2021 37 2022 15 Total $ 138 The Company also reports real estate held for sale totaling $817 and $1,430 as of December 31, 2018 and December 31, 2017 , respectively. Real estate held for sale includes vacant lots that were originally purchased for future branch expansion or bank operations.</t>
  </si>
  <si>
    <t>Bank Owned Life Insurance</t>
  </si>
  <si>
    <t>Investments, All Other Investments [Abstract]</t>
  </si>
  <si>
    <t>Bank Owned Life Insurance The Company maintains insurance on the lives of certain current and former directors and officers. As beneficiary, the Company receives the cash surrender value if the policy is terminated, and upon death of the insured, receives all benefits payable. The current value of the policies at December 31, 2018 and 2017 was $15,022 and $14,679 , respectively.</t>
  </si>
  <si>
    <t>Income Taxes</t>
  </si>
  <si>
    <t>Income Tax Disclosure [Abstract]</t>
  </si>
  <si>
    <t>Income Taxes The components of income tax expense (benefit) related to continuing operations are as follows: 2018 2017 Federal: Current $ — $ — Deferred 949 5,694 Total $ 949 $ 5,694 The Company's income tax expense differs from tax expense calculated at a statutory federal rate of 21 percent for 2018 and 34 percent for 2017 as follows: 2018 2017 Statutory rate applied to income before income taxes $ 954 $ 1,787 Tax exempt interest (44 ) (108 ) Revaluation of deferred tax asset due to change in enacted federal income tax rate — 3,960 Other, net 39 55 Income tax expense $ 949 $ 5,694 The components of the net deferred tax asset (DTA) are as follows: 2018 2017 Deferred tax asset: Allowance for loan loss $ 918 $ 830 Previous years AMT 742 742 Loss on other equity investments — — Net operating loss carry-forwards (20 year carry-forward period) and other 4,565 5,571 Net unrealized loss on investment securities available-for-sale 552 423 Deferred tax asset 6,777 7,566 Deferred tax liability: Depreciation (251 ) (405 ) Net deferred tax asset $ 6,526 $ 7,161 The DTA related to the Company's net operating losses represent future benefits that will expire in periods ranging from 2030 to 2036. The Company evaluates the carrying amount of its DTA in accordance with the guidance provided in FASB ASC Topic 740 (ASC 740), in particular, applying the criteria set forth therein to determine whether it is more likely than not (i.e., a likelihood of more than 50 percent) that some portion, or all, of the DTA will not be realized within its life cycle, based on the weight of available evidence. In most cases, the realization of the DTA is dependent upon the Company generating a sufficient level of taxable income in future periods, which can be difficult to predict. If the Company's forecast of taxable income within the carry forward periods available under applicable law is not sufficient, the DTA could be impaired. Management considers the reversal of deferred tax liabilities (including the impact of available carry-back and carry-forward periods), projected future taxable income and tax-planning strategies in making this assessment. Management periodically evaluates the carrying value of the Company's DTA in accordance with ASC 740, to determine whether a valuation allowance is required based upon circumstances and expectations then in existence. No valuation allowance was recorded as of December 31, 2018 or December 31, 2017 .</t>
  </si>
  <si>
    <t>Deposits [Abstract]</t>
  </si>
  <si>
    <t>Deposits The composition of deposits is as follows: December 31, 2018 December 31, 2017 Non-interest bearing demand $ 156,408 $ 148,633 Interest bearing demand 105,941 119,197 Savings deposits 105,110 104,390 Time deposits, in amounts of $100,000 or more 52,774 36,794 Other time deposits 82,583 89,769 Total deposits $ 502,816 $ 498,783 The scheduled maturities of time deposits at December 31, 2018 are as follows: Year Amount 2019 $ 75,037 2020 22,236 2021 9,594 2022 10,769 2023 8,909 Thereafter 8,812 $ 135,357 Time deposits greater than $250 totaled $13,899 and $6,019 at December 31, 2018 and December 31, 2017 , respectively.</t>
  </si>
  <si>
    <t>Short-Term Borrowings and Long-Term Debt</t>
  </si>
  <si>
    <t>Debt Disclosure [Abstract]</t>
  </si>
  <si>
    <t>Short-Term Borrowings and Long-Term Debt Short-term borrowings at December 31, 2018 and December 31, 2017 include Federal Home Loan Bank advances that are secured by blanket liens on the Bank's 1-4 family residential mortgage loans, commercial mortgage loans and multifamily loans. Interest rate December 31, 2018 December 31, 2017 FHLB advances maturing: August 29, 2018 2.855 % $ — $ 5,000 August 29, 2018 2.733 % — 5,000 August 29, 2019 3.530 % 12,500 — August 29, 2019 3.700 % 12,500 — August 29, 2019 3.740 % 5,000 — Total $ 30,000 $ 10,000 Long-term debt includes the following obligations as of December 31, 2018 and December 31, 2017 : Interest rate December 31, 2018 December 31, 2017 FHLB advances maturing: August 29, 2019 3.53 % $ — $ 12,500 August 29, 2019 3.70 % — 12,500 August 29, 2019 3.74 % — 5,000 FHLB Affordable Housing Program payable — % 93 146 Total $ 93 $ 30,146 FHLB advances require quarterly interest payments. Certain commercial real estate, multi-family, and residential mortgage loans, with a balance of $144,525 and $130,773 at December 31, 2018 and December 31, 2017 , respectively, were pledged to the FHLB as collateral for short-term borrowings, long-term debt, and to secure additional available lines of credit. Contractual principal maturities of long-term debt at December 31, 2018 are as follows: 2019 $ 53 2020 40 Total $ 93</t>
  </si>
  <si>
    <t>Off-Balance Sheet Activities</t>
  </si>
  <si>
    <t>Off-Balance Sheet Activities The Bank is party to various financial instruments with off-balance sheet risk arising in the normal course of business to meet customers' financing needs. Those financial instruments include unfunded commitments under lines of credit, commitments to extend credit, and commercial standby letters of credit. Unfunded commitments under lines of credit, revolving credit lines and overdraft protection agreements are commitments for possible future extensions of credit to existing customers. These lines of credit may or may not contain a specified maturity date and may or may not be drawn upon to the total extent to which the Company is committed. Commitments to extend credit are agreements to lend to a customer as long as there is no violation of any condition established in the contract. Commitments generally have fixed expiration dates or other termination clauses and may require payment of a fee. The total commitment amount does not necessarily represent future cash requirements since commitments could expire with ever being accessed. The amount of collateral obtained, if deemed necessary by the Company, is based on management's credit evaluation of the customer. Standby letters of credit are conditional commitments issued by the Company to guarantee the performance of a customer to a third party. Standby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mpany holds collateral supporting those commitments if deemed necessary. December 31, 2018 December 31, 2017 Unfunded commitments $ 49,588 $ 46,119 Commitments to extend credit 7,138 8,919 Standby letters of credit 3,477 991 These instruments contain credit risk for potential non-performance by the borrower following assumed funding of the commitment. The Bank uses the same credit policies in making commitments and conditional obligations that is used for instruments recorded on the consolidated balance sheet. As of December 31, 2018 , other liabilities included a $85 reserve for unfunded commitments, representing management's estimate of potential losses, compared to $97 as of December 31, 2017 . These commitments also present interest rate risk.</t>
  </si>
  <si>
    <t>Stock Issuances / Equity Compensation Plan</t>
  </si>
  <si>
    <t>Equity [Abstract]</t>
  </si>
  <si>
    <t>Stock Issuances / Equity Compensation Plan On April 16, 2014, management and board of directors of Highlands Bankshares, Inc. announced the completion of a $16,525 private placement capital raise. Purchasers in the private placement included outside investors, as well as certain directors and executive officers of the Company. The Company sold 2,673,249 newly issued shares of the Company's common stock at $3.50 per share, and 2,048,179 shares of Series-A convertible perpetual preferred stock at $3.50 per share. The private placement was disclosed on Form 8-K on April 16, 2014. The Company immediately repaid a $3,440 holding company loan on April 16, 2014. The Company also repaid $3,150 of trust preferred securities and related accrued interest. The payoff totaling $4,802 was completed on July 15, 2014. The Company down-streamed $7,500 to the subsidiary Bank in June 2014. During the third quarter of 2014, the Company conducted a rights offering to its existing shareholders other than directors and executive officers. The Company raised a total of $556 as a result of the offering. The Company down-streamed $400 of the $556 to the Bank in September of 2014. In October 2014, one of the private placement purchasers, TNH Financial Fund, LP, purchased another $183 of common and preferred stock which allowed them to maintain the same ownership percentage that was held immediately prior to the rights offering. Net proceeds received from the private placement issues and rights offering totaled $16,123 . In January 2016, the Company's CEO purchased 235,294 shares of the Company's common stock at a price of $4.25 per share in a private placement. In February 2016, two of the private placement purchasers participating in the capital raise in 2014, MFP Partners LP and Deerhill Pond Investment Partners, LP, each purchased another 12,744 shares of common stock at $4.25 per share which allowed them to maintain the same ownership percentage that was held immediately prior to the CEO's purchase. The Company down-streamed $1,150 to the Bank. During 2006, the Company's board of directors approved an equity compensation plan (the "2006 Plan"), which authorized up to 200,000 shares of common stock to be used for nonqualified stock options, stock appreciation rights, stock awards and stock units to directors, officers and employees. During September 2016, the Company granted 86,667 restricted shares of the Company's common stock pursuant to the 2006 Plan. The restricted shares were fully vested on the second anniversary of the award date and were expensed over the 2 year vesting period based on the grant date fair value of the shares. The 2006 Plan expired during 2016. The Company did no t grant any equity compensation in 2017. On May 15, 2018, the shareholders of the Company approved the 2018 Restricted Stock Plan (the “2018 Plan”), which authorized the board's compensation committee (the “Compensation Committee”) to issue up to 250,000 shares of Company common stock in grants of restricted stock and restricted stock unit awards to eligible employees. Effective July 27, 2018, the Compensation Committee approved a form of Restricted Stock Award Agreement (“Restricted Stock Award Agreement”). The Restricted Stock Award Agreement provides eligible Company employees the right to receive Company common stock (“Restricted Stock”) according to a time-based vesting schedule. The Restricted Stock is subject to various restrictions on transfer and risks of forfeiture that lapse upon vesting. The Restricted Stock Award Agreement provides for forfeiture of the award in certain cases of termination. Additionally, other events may accelerate the vesting of the restricted stock, such as the death or disability of the grantee or upon a change of control. During 2018, the Compensation Committee awarded 51,500 shares of the Company's common stock to be issued under the 2018 Plan (the "2018 Restricted Stock Awards"). The value of the 2018 Restricted Stock Awards is being recognized over the 5 -year vesting period. During 2018, the Company recognized $56 of restricted stock expense resulting from the 2018 Restricted Stock Awards. Effective July 27, 2018, the Compensation Committee approved the form of Performance Based Restricted Stock Award Agreement (the “Performance Based Restricted Stock Agreement”), pursuant to which each recipient will receive a specified target number of shares of restricted stock, each of which will represent the right to receive one share of the Company’s common stock, subject to the terms of the Performance Based Restricted Stock Agreement. Under the terms of the Performance Based Restricted Stock Agreement, the restricted shares will vest only if the Company meets certain specified targets: return of average equity, return on average assets, and earnings per share, in each case for the Performance Period. The Performance Based Restricted Stock Agreement provides for forfeiture of the Performance Based Restricted Stock in certain cases of termination. Additionally, other events may accelerate the vesting of the Performance Based Restricted Stock, such as the death or disability of the grantee or upon a change of control.</t>
  </si>
  <si>
    <t>Stock and Net Income Per Share</t>
  </si>
  <si>
    <t>Earnings Per Share [Abstract]</t>
  </si>
  <si>
    <t>Stock and Net Income Per Share Net income (loss) per common share is computed using the weighted average outstanding shares for the years ended December 31. The impact of restricted stock on net income per share is determined using the treasury stock method. During 2014, the Company issued a total of 2,092,287 shares of Series A preferred stock. These preferred shares are non-voting mandatorily convertible non-cumulative preferred shares which are entitled to receive dividends equal to dividends paid on the Company's common shares. The Series A preferred shares will rank pari passu with the common stock with respect to all terms (other than voting), including, the payment of dividends or distributions, and payments and rights upon liquidation and dissolution. Diluted shares also include restricted stock awards made by the Company discussed in Note 12. The following is a calculation of the basic and diluted net (loss) income per common share for 2018 and 2017 : 2018 2017 Net income (loss) available to common stockholders $ 3,592 $ (437 ) Weighted average shares outstanding 8,199,000 8,199,000 Weighted average shares outstanding including assumed conversion of preferred stock and other potential stock 10,313,458 8,199,000 Basic net income (loss) per common share $ 0.44 $ (0.05 ) Fully diluted net income (loss) per share (including convertible preferred shares outstanding) $ 0.35 $ (0.05 ) At December 31, 2017 , 2,092,287 shares of convertible preferred stock were not included in the diluted calculation as their effect would have been anti-dilutive.</t>
  </si>
  <si>
    <t>Profit Sharing and Retirement Savings Plan</t>
  </si>
  <si>
    <t>Retirement Benefits [Abstract]</t>
  </si>
  <si>
    <t>Profit Sharing and Retirement Savings Plan The Bank has a 401(k) savings plan available to substantially all employees meeting minimum eligibility requirements. Employees may elect to make voluntary contributions to the plan up to the maximum allowed by law. The Bank also matches 100 percent of the employee's initial 1 percent contribution and 50 percent of the next 5 percent . The cost of Bank contributions under the savings plan was $156 and $190 in 2018 and 2017 , respectively.</t>
  </si>
  <si>
    <t>Restrictions on Cash</t>
  </si>
  <si>
    <t>Restricted Cash [Abstract]</t>
  </si>
  <si>
    <t>Restrictions on Cash The Federal Reserve Bank requires the Bank to maintain reserve balances. The total of those reserve balances including available vault cash at December 31, 2018 and 2017 was $5,996 and $6,046 respectively.</t>
  </si>
  <si>
    <t>Fair Value</t>
  </si>
  <si>
    <t>Fair Value Disclosures [Abstract]</t>
  </si>
  <si>
    <t>Fair Value 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financial instruments at fair value on a nonrecurring basis. These nonrecurring fair value adjustments typically involve application of lower of cost or market accounting or write-downs of individual assets. Fair Value Hierarchy Under ASC Topic 820 on Fair Value Measurements and Disclosures,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In general, fair value is based upon quoted market prices, where available. If such quoted market prices are not available, fair value is based upon third party models that primarily use, as inputs, observable market-based parameters. Valuation adjustments may be made to determine fair value. These adjustments may include amounts to reflect counterparty credit quality, the borrower'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Recurring - Investment Securities Available for Sale Securities classified as available for sale are reported at fair value utilizing level 2. For level 2 securities, the Company obtains fair value measurements from multiple independent third party sour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summarize the Company's available for sale securities portfolio measured at fair value on a recurring basis as of December 31, 2018 and December 31, 2017 , segregated by the level of the valuation inputs within the fair value hierarchy. December 31, 2018 Level 1 Level 2 Level 3 Total Fair Value State and political subdivisions $ — $ 12,836 $ — $ 12,836 Mortgage backed securities — 50,554 — 50,554 SBA pools — 5,241 — 5,241 Total available for sale securities $ — $ 68,631 $ — $ 68,631 December 31, 2017 Level 1 Level 2 Level 3 Total Fair Value State and political subdivisions $ — $ 12,511 $ — $ 12,511 Mortgage backed securities — 59,307 — 59,307 SBA pools — 6,709 — 6,709 Total available for sale securities — $ 78,527 — $ 78,527 Recurring - Derivatives Beginning in 2017, the Company entered into interest rate swaps related to customer loan transactions to manage its interest rate risk. These interest rate swaps, which had a notional value of $12,890 as of December 31, 2018 and $7,902 at December 31, 2017 , are considered to be derivative financial instruments and are recorded at fair value, based on third party pricing models that are sensitive to market observable data and are therefore classified as level 2 values. The fair value of derivative financial instruments totaled $38 as of December 31, 2018 , compared to $45 at December 31, 2017 . Non Recurring -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appraised collateral value and /or tax assessed value, liquidation value and discounted expected cash flow. Those impaired loans not requiring an allowance represent loans for which the fair value of the expected repayments or collateral exceed the recorded investments in such loans. The Company frequently obtains appraisals prepared by external professional appraisers and applies discounts ranging from 8% to 40% depending on type of property, condition, location, etc. The Company also, in certain instances, prepares internally generated valuations from on-site inspections, third-party valuation models or other information. Non Recurring – Loans Held for Sale Loans held for sale are carried at the lower of cost or fair value. The fair value of loans held for sale is based on inputs derived from secondary markets for loans with similar characteristics. The Company considers loans held for sale as non-recurring level 2. Non Recurring –Other Real Estate Owned / Repossessions / Real Estate Held for Sale Other real estate owned and repossessions are adjusted to fair value upon transfer of the loans to other real estate owned and repossessions. Subsequently, foreclosed assets and repossessions are carried at the lower of carrying value or fair value. Fair value is based upon independent market prices or recent appraised values of the collateral which the Company considers as nonrecurring level 2. When the current appraised value is not available or is further discounted below the most recent appraised value less selling costs due to absorption rates and market conditions, the Company records the foreclosed assets within level 3 of the fair value hierarchy. Real estate held for sale is adjusted to fair value upon transfer from fixed assets or when no longer being used for banking purposes. The following table summarizes the Company's assets recorded at fair value on a non-recurring basis as of December 31, 2018 and December 31, 2017 , segregated by the level of the valuation inputs within the fair value hierarchy. The tables disclose the recorded investment in impaired loans requiring a specific allowance. December 31, 2018 Level 1 Level 2 Level 3 Total Fair Value Impaired loans $ — $ — $ 5,100 $ 5,100 OREO — — 2,212 2,212 Real estate held for sale — — 817 817 December 31, 2017 Level 1 Level 2 Level 3 Total Fair Value Impaired loans $ — $ — $ 5,967 $ 5,967 OREO — — 2,350 2,350 Real estate held for sale — — 1,430 1,430 The following table presents additional quantitative information about assets measured at fair value on a nonrecurring basis for which the Company uses level 3 inputs to determine fair value: Quantitative Information about Level 3 Fair Value Measurements December 31, Valuation Techniques Unobservable Input (2) Range 2018 2017 Other real estate owned $ 2,212 $ 2,350 Appraisals (1) Appraisal adjustments 0% to 20% Liquidation expenses 0% to 10% Real estate held for sale $ 817 $ 1,430 Appraisals (1) Appraisal adjustments 0% to 20% Liquidation expenses 0% to 10% Impaired loans $ 5,100 $ 5,967 Fair value of collateral –real estate (1), (3) Appraisal adjustments 0% to 100% Fair value of collateral –equipment, inventory, other (1), (3) Appraisal adjustments 25% to 80% Liquidation expenses 0% to 12%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ed value. (3) Includes qualitative adjustments by management. Fair Value of Financial Instrument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Fair value estimates may not be realized in an immediate settlement, and the aggregate fair value amounts presented may not necessarily represent the underlying fair value of the Company. Cash and Cash Equivalents The carrying amount reported in the balance sheets for cash, short-term investments and federal funds sold approximates fair value. The fair value of cash and cash equivalents is measured using level 1 inputs. Investment Securities Available for Sale Fair values are determined in the manner described above. The fair value of investment securities available for sale is measured using level 2 inputs. Other Investments Other investments include Federal Home Loan Bank stock, Federal Reserve Bank stock, and investments in correspondent bank stock. The carrying value of those securities approximates fair value based on the redemption provisions of those Banks. The fair value of other investments is measured using level 2 inputs. Loans The fair value of loans represent the amount at which the loans of the Bank could be exchanged on the open market, based upon the current lending rate for similar types of lending arrangements discounted over the remaining life of the loans. For fixed rate loans and for variable rate loans with infrequent re-pricing or re-pricing limits, fair value is based on discounted cash flows using current market rates applied to the cash flow analysis. The fair value of loans is measured using level 3 inputs. Deposits The fair value of time deposits is based on discounted cash flows using current market rates applied to the cash flow analysis for each time deposit. Other non-maturity deposits are reported at their carrying values. The fair value of deposits is measured using level 2 inputs. Short-Term Borrowings Fair values of short-term borrowings are estimated using discounted cash flow analyses based on the Company's current incremental borrowing rates for similar types of borrowing arrangements. Estimated maturity dates are also included in the calculation of fair value for these borrowings. The fair value of short-term borrowings is measured using level 2 inputs. Long-term Debt Rates currently available to the Company for debt with similar terms and remaining maturities or established call prices are used to estimate fair value of existing debt. The fair value of long-term debt borrowings is measured using level 2 inputs. Off-Balance Sheet Instruments Off-balance sheet instruments include commitments to extend credit, standby letters of credit, and financial guarantees. Because of the uncertainty involved in attempting to assess the likelihood and timing of commitments being drawn upon, coupled with the lack of an established market and the wide diversity of fee structures, the Company does not believe it is meaningful to provide an estimate of fair value for these instruments. The carrying amounts and fair values of the Company's financial instruments at December 31, 2018 and December 31, 2017 were as follows: December 31, 2018 December 31, 2017 Carrying Amount Fair Value Carrying Amount Fair Value Cash and cash equivalents $ 27,016 $ 27,016 $ 27,016 $ 27,016 Securities available for sale 68,631 68,631 78,527 78,527 Other investments 2,774 2,774 3,116 3,116 Loans held for sale 697 697 4,808 4,808 Loans, net 443,748 429,289 427,620 429,467 Interest rate swaps 38 38 45 45 Deposits 502,816 422,570 498,783 424,664 Short-term borrowings 30,000 30,142 10,000 10,000 Long-term debt 93 89 30,243 30,780</t>
  </si>
  <si>
    <t>Related Party Transactions</t>
  </si>
  <si>
    <t>Related Party Transactions [Abstract]</t>
  </si>
  <si>
    <t>Related Party Transactions In the normal course of business, the Bank has made loans to its directors, officers and their affiliates. All loans and commitments made to such officers and directors and to companies in which they are officers or have significant ownership interest have been made on substantially the same terms, including interest rates and collateral, as those prevailing at the time for comparable transactions with unrelated persons, and did not, in the opinion of management, involve more than normal credit risk or present other unfavorable features. The following table summarizes loans to related parties during the years ended December 31, 2018 and 2017 : 2018 2017 Balance, beginning of period $ 1,885 $ 4,703 Additions — 211 Reductions (1,132 ) (3,029 ) Balance, end of period $ 753 $ 1,885 Deposits from related parties held by the Bank at December 31, 2018 and 2017 were $349 and $1,156 respectively.</t>
  </si>
  <si>
    <t>Minimum Regulatory Capital Requirements</t>
  </si>
  <si>
    <t>Regulatory Capital Requirements [Abstract]</t>
  </si>
  <si>
    <t>Minimum Regulatory Capital Requirements Regulators of the Company's subsidiary, Highlands Union Bank (the "Bank"), have implemented risk-based capital guidelines that require compliance with certain minimum capital ratios as a percent of assets and other certain off-balance sheet items, which are adjusted for predefined credit risk factors. Under rules previously enacted under BASEL III, the Bank was required to maintain a minimum common equity tier 1 ("CET1") ratio, increase the tier 1 risk-based ratio, change the risk weighting of certain assets for risk-based capital ratios, create an additional capital conservation buffer over the required capital ratios and change what qualifies as capital for purposes of meeting these various capital requirements. Beginning in 2016, failure to maintain the required capital conservation buffer will limit the ability of the Bank to pay dividends, repurchase shares or pay discretionary bonuses. Under current regulations applicable to the Bank, the minimum capital ratios are: (1) CET1 capital ratio of 4.5 percent of risk-weighted assets (new); (2) tier 1 capital ratio of 6.0 percent of risk-weighted assets (increased from 4.0 percent): (3) total capital ratio of 8.0 percent of risk-weighted assets (unchanged); and (4) leverage ratio of 4.0 percent (unchanged). CET1 generally consists of common stock and retained earnings, subject to applicable regulatory adjustments and deductions. As permitted under the final guidelines, the Bank has irrevocably elected to exclude accumulated other comprehensive income in our capital calculations. This election reduces the impact of market volatility on our regulatory capital. In addition to the minimum CET1, tier 1 and total capital ratios, the Bank is required to maintain a capital conservation buffer consisting of additional CET1 capital greater than 2.5 percent of risk-weighted assets above the required minimum levels in order to avoid limitations on paying dividends, engaging in share repurchases, and paying discretionary bonuses based on percentages of eligible retained income that could be utilized for such actions. The implementation of the new capital conservation buffer requirement began in January 2016 at 0.625 percent of risk-weighted assets and has increased each subsequent year. The fully-implemented capital conservation buffer became effective for the Bank in January 2019. As of December 31, 2018 , the Bank meets all capital ratio requirements, including the fully-implemented capital conservation buffer. The following table provides the Bank's actual and required capital amounts and ratios as of December 31, 2018 and December 31, 2017 : Actual To Be Well Capitalized under Prompt Corrective Action Provisions Amount Ratio Amount Ratio As of December 31, 2018: Tier 1 leverage capital to total adjusted assets $ 54,292 9.14 % $ 29,713 =&gt; 5 % Common equity tier 1 capital to risk-weighted assets 54,292 12.31 % 28,670 =&gt; 6.5 % Tier 1 capital to risk-weighted assets 54,292 12.31 % 35,286 =&gt; 8 % Total capital to risk-weighted assets 58,665 13.30 % 44,108 =&gt; 10 % As of December 31, 2017: Tier 1 leverage capital to total adjusted assets 49,547 8.36 % 29,631 =&gt; 5 % Common equity tier 1 capital to risk-weighted assets 49,547 12.15 % 26,516 =&gt; 6.5 % Tier 1 capital to risk-weighted assets 49,547 12.15 % 32,635 =&gt; 8 % Total capital to risk-weighted assets 53,501 13.11 % 40,794 =&gt; 10 % The Company is exempt from consolidated capital requirements as those requirements do not apply to certain small bank holding companies with assets under $1 billion.</t>
  </si>
  <si>
    <t>Restrictions on Dividends</t>
  </si>
  <si>
    <t>Disclosure of Restrictions on Dividends, Loans and Advances Disclosure [Abstract]</t>
  </si>
  <si>
    <t>Restrictions on Dividends The Parent Company's principal asset is its investment in the Bank, its wholly-owned consolidated subsidiary. The primary source of income for the Parent Company historically has been dividends from the Bank. Regulatory agencies limit the amount of funds that may be transferred from the Bank to the Parent Company in the form of dividends, loans or advances. Under applicable laws and without prior regulatory approval, the total dividend payments of the Bank in any calendar year are restricted to the net profits of that year, as defined, combined with the retained net profits for the two preceding years. Currently, the Company and Bank are prohibited from paying dividends unless regulatory approval is obtained (See Note 2 Formal Written Agreement).</t>
  </si>
  <si>
    <t>Other Operating Income and Other Operating Expense</t>
  </si>
  <si>
    <t>Other Income and Expenses [Abstract]</t>
  </si>
  <si>
    <t xml:space="preserve">Other Operating Income and Other Operating Expense Other operating income and other operating expense that exceed 1 percent of the total of interest income and noninterest income include the following: 2018 2017 Other noninterest income includes: BOLI income $ 342 $ 365 Other noninterest expense includes: Software licensing/maintenance $ 1,467 $ 1,300 FDIC insurance 425 488 Other insurance 435 390 Other contracted services 561 466 Bank franchise taxes 480 474 Write-down of real estate held for sale 235 — Audit 457 332 Printing and postage 379 385 Legal 466 113 All other items 1,943 1,866 Other noninterest expense $ 6,848 $ 5,814 </t>
  </si>
  <si>
    <t>Condensed Parent Company Financial Statements</t>
  </si>
  <si>
    <t>Condensed Financial Information Disclosure [Abstract]</t>
  </si>
  <si>
    <t>Condensed Parent Company Financial Statements The condensed financial statements below relate to Highlands Bankshares, Inc., as of December 31, 2018 and 2017 , and for the years then ended. Equity in undistributed earnings of subsidiary includes the change in unrealized gains or losses on securities, net of tax. CONDENSED BALANCE SHEETS December 31, 2018 December 31, 2017 ASSETS Cash $ 215 $ 215 Other investments 102 102 Equity in subsidiary 56,324 53,487 Total assets $ 56,641 $ 53,804 LIABILITIES AND STOCKHOLDERS' EQUITY Stockholders' equity $ 56,641 $ 53,804 Total liabilities and stockholders' equity $ 56,641 $ 53,804 CONDENSED STATEMENTS OF INCOME Year ended December 31, 2018 2017 Interest and dividend income $ 5 $ 5 Operating expense (196 ) (255 ) Loss before income tax benefit (191 ) (250 ) Income tax benefit 40 85 Equity in undistributed (loss) earnings of subsidiary 3,743 (272 ) Net (loss) income $ 3,592 $ (437 ) CONDENSED STATEMENTS OF CASH FLOWS Year ended December 31, 2018 2017 CASH FLOWS FROM OPERATING ACTIVITIES: Net income $ 3,592 $ (437 ) Adjustments to reconcile net income to net cash Used in operating activities: Restricted stock expense 197 221 Equity in undistributed loss (earnings) of subsidiary (3,743 ) 272 Decrease (increase) in other assets (46 ) (65 ) Net cash provided (used) in operating activities — (9 ) Net increase in cash and cash equivalents — (9 ) Cash and cash equivalents at beginning of year 215 224 Cash and cash equivalents at end of year $ 215 $ 215</t>
  </si>
  <si>
    <t>Basis of Presentation and Accounting Policies (Policies)</t>
  </si>
  <si>
    <t>Basis of Presentation and Consolidation</t>
  </si>
  <si>
    <t xml:space="preserve">Basis of Presentation and Consolidation The accompanying consolidated financial statements include the accounts of Highlands Bankshares, Inc., (the "Parent Company") and its wholly-owned subsidiary, Highlands Union Bank (the "Bank"). The statements also include Highlands Union Insurance Services, Inc., Highlands Union Financial Services, Inc., which are wholly owned subsidiaries of the Bank. The Bank owns a portion of Russell Road Properties, LLC, was formed in March of 2015 to hold and manage certain properties acquired by the Bank through foreclosure of properties that previously secured a participation loan. All significant intercompany balances and transactions have been eliminated in consolidation. The accounting and reporting policies of Highlands Bankshares, Inc. and its subsidiaries, (collectively the "Company") conform to U.S. generally accepted accounting principles and to standard practices within the banking industry. </t>
  </si>
  <si>
    <t>Nature of Operations</t>
  </si>
  <si>
    <t xml:space="preserve">Nature of Operations The Company operates in Abingdon, Virginia, and surrounding southwest Virginia, eastern Tennessee, and western North Carolina under the laws of the Commonwealth of Virginia. The Parent Company was organized on December 29, 1995. The Parent Company is supervised by the Federal Reserve Bank under the Bank Holding Company Act of 1956, as amended. The Bank began banking operations on April 27, 1985 under a state bank charter and provides a wide range of financial services to individuals and businesses. The Bank provides mortgage, consumer and commercial loans, and various deposit products including checking, savings, and certificates of deposit. As a state bank and a member of the Federal Reserve Bank of Richmond, the Bank is subject to regulation by the Virginia State Bureau of Financial Institutions, the Federal Deposit Insurance Corporation, and the Federal Reserve Bank. Highlands Union Insurance Services, Inc. commenced operations on October 8, 1999 for the purpose of selling insurance through Bankers Insurance LLC. Highlands Union Financial Services is inactive. </t>
  </si>
  <si>
    <t>Cash and Cash Equivalents</t>
  </si>
  <si>
    <t xml:space="preserve">Cash and Cash Equivalents For purposes of the consolidated statements of cash flows, cash and cash equivalents include cash and due from banks and federal funds sold, all of which mature within ninety days. The Company maintains its cash in bank deposit accounts which, at times, may exceed federally insured limits. </t>
  </si>
  <si>
    <t>Investment Securities Available-for-Sale</t>
  </si>
  <si>
    <t xml:space="preserve">Investment Securities Available-for-Sale Investment securities classified as available-for-sale are those debt and equity securities that the Company intends to hold for an indefinite period of time, but not necessarily to maturity. Any decision to sell a security classified as available-for-sale would be based on various factors, including significant movements in interest rates, changes in the maturity mix of the Company's assets and liabilities, liquidity needs, regulatory capital considerations, and other factors. Investment securities available-for-sale are carried at fair value. Unrealized gains or losses are reported as increases or decreases in other comprehensive income, net of the related deferred income tax effect. Realized gains or losses are included in earnings on the trade date and are determined on the basis of the amortized cost of specific securities sold. Premiums and discounts are recognized in interest income using the interest method over the period to maturity. On a quarterly basis the Company reviews any securities that are considered to be impaired to determine if the impairment is other than temporary. If the impairment is other than temporary, the investment is written down by a charge to securities losses in the statement of income. </t>
  </si>
  <si>
    <t xml:space="preserve">Loans The Company's lending operation includes both real estate-secured and non-real estate-secured loans. Real estate secured loans include 1-4 family residential mortgage loans, loans secured by multifamily properties, construction and land loans, commercial real estate, both owner-occupied and non-owner-occupied, second mortgage loans, home equity lines of credit, and loans secured by farmland. Non-real estate-secured loans include personal loans to consumers, commercial loans, and agricultural loans. Loans that management has the intent and ability to hold for the foreseeable future or until maturity or pay-off generally are reported at their outstanding unpaid principal balances. Interest income is accrued on the unpaid balance. Loan origination fees, net of certain direct origination costs, are deferred and amortized to income over the estimated lives of the loans using the straight-line method which is not materially different from the interest method. The accrual of interest on a loan is discontinued at the time the loan is 90 days delinquent unless the credit is well-secured and in process of collection. Credit card loans and other personal loans are typically charged off no later than 180 days past due. In all cases, loans are placed on non-accrual or charged-off at an earlier date if collection of principal or interest is considered doubtful. Payments on non-accrual loans are applied to principal or applied on a cash basis. When a loan is placed on non-accrual status, all accrued interest receivable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
  </si>
  <si>
    <t>Loans Held for Sale</t>
  </si>
  <si>
    <t xml:space="preserve">Loans Held for Sale The Company's mortgage division originates certain single family, residential mortgage loans for sale. The loans are sold to various investors on a servicing released basis using a best efforts approach. The Company does not consider either the rate lock commitment or the purchased commitment a derivative contract. Loans held for sale are recorded at the lower of cost or fair value, based on prices available as of the measurement date. </t>
  </si>
  <si>
    <t>Allowance for Loan Losses and Reserve for Unfunded Commitments</t>
  </si>
  <si>
    <t xml:space="preserve">Allowance for Loan Losses and Reserve for Unfunded Commitments The Company maintains an allowance for loan losses, representing an estimate of probable losses inherent in the loan portfolio existing as of the measurement date. The Company's Credit Department evaluates various loans individually for impairment as required by Financial Accounting Standards Board ASC 310, Receivables –Subsequent Measurement . Loans evaluated individually for impairment include adversely classified loans, non-performing loans, non-accrual loans, loans past due by 90 days or more, restructured loans and other loans selected by management. The evaluations are based upon discounted expected cash flows or collateral valuations. If the evaluation concludes that a loan is impaired, then a specific reserve is established for the amount of impairment. For loans that are not individually evaluated, the Company makes estimates of losses for groups of loans as required by ASC 450-20, Accounting for Contingencies . Loans are grouped by similar characteristics, including the type of loan, the assigned loan grade and the general collateral type. Assigned loan grades include Quality, Satisfactory, Acceptable, Special Mention, Substandard and Doubtful. A loss rate reflecting the expected loss inherent in a group of loans is derived based upon estimates of default rates for a given loan grade, the predominant collateral type for the group and the terms of the loan. The resulting estimate of losses for groups of loans are adjusted for relevant environmental factors and other conditions of the portfolio of loans, including: borrower and industry concentrations; levels and trends in delinquencies, charge-offs and recoveries; changes in underwriting standards and risk selection; and, national and local economic conditions. The amounts of estimated impairment for individually evaluated loans and groups of loans are added together for a total estimate of loan losses. This estimate of losses is compared to the allowance for loan losses of the Company as of the measurement date and, if the estimate of losses is greater than the allowance, an additional provision to the allowance is made. If the estimate of losses is less than the allowance, the degree to which the allowance exceeds the estimate is evaluated to determine whether the allowance falls outside a range of estimates. If the estimate of losses is below the range of reasonable estimates, the allowance is reduced by adjusting the provision for loan losses. The Company recognizes the inherent imprecision in estimates of losses due to various uncertainties and variability related to the factors used, and therefore a reasonable range around the estimate of losses is derived and used to ascertain whether the allowance is too high or too low. If different assumptions or conditions were to prevail and it is determined that the allowance is not adequate to absorb the new estimate of probable losses, an additional provision for loan losses would be made, which amount may be material to the consolidated financial statements. During 2017, the Company established a reserve for unfunded commitments, which represents an estimate of the potential losses related to commitment amounts that, as of the measurement date, have not yet been funded. The initial reserve for unfunded commitments was created by a reclassification from the allowance for loan losses to the reserve for unfunded commitments. Adjustments to the reserve for unfunded commitments, whether increases due to higher loss estimates, or reductions resulting from lower loss estimates, are recorded with an offset to noninterest expense. </t>
  </si>
  <si>
    <t>Premises and Equipment</t>
  </si>
  <si>
    <t xml:space="preserve">Premises and Equipment Land is carried at cost. Premises and equipment are stated at cost less accumulated depreciation. Depreciation is computed on a straight-line method over each asset's estimated useful life. Maintenance and repairs are charged to current operations while improvements are capitalized. Disposition gains and losses are reflected in current operations. Purchased software is included in other assets and expensed over the estimated useful life. </t>
  </si>
  <si>
    <t>Real Estate Held for Sale</t>
  </si>
  <si>
    <t xml:space="preserve">Real Estate Held for Sale Real estate held for sale is measured at the lower of the carrying amount or fair value less costs to sell. A loss is recognized for any adjustment of the of the asset's carrying amount to its fair value less cost to sell in the period the held for sale criteria are met. Subsequent changes in the asset's fair value less cost to sell would be reported as an adjustment to its carrying amount, except that the adjusted carrying amount will not exceed the carrying amount of the asset at the time it was initially classified as held for sale. </t>
  </si>
  <si>
    <t>Other Real Estate Owned</t>
  </si>
  <si>
    <t xml:space="preserve">Other Real Estate Owned Assets acquired through or in lieu of loan foreclosure are initially recorded at fair value at the date of foreclosure. Subsequent to foreclosure, valuations are periodically performed by management using updated appraisals and other information, and the assets are carried at the lower of carrying amount or fair value less cost to sell. Generally, appraisals are updated every 24 months for all individually significant properties or when current events indicate that a property may have incurred a material decrease in value. Revenue and expenses from operations and gains and losses on disposals are reported as foreclosed assets-write-down and operating expenses within noninterest expense. </t>
  </si>
  <si>
    <t xml:space="preserve">Income Taxes Under the asset and liability method, deferred income taxes are recognized for the tax consequences of temporary differences by applying enacted statutory tax rates to the differences between the financial statement carrying amounts and the tax bases of existing assets and liabilities. Under ASC 740, the effect on deferred taxes of a change in tax rates is recognized in income in the period that includes the enactment date. The December 22, 2017 enactment of the Tax Cuts and Jobs Act resulted in a reduction in the Company's federal income tax rate, which resulted in a revaluation of the net deferred tax asset, the impact of which was is reflected in the 2017 consolidated financial statements. Management evaluates the Company's tax circumstances and filings under the most current and relevant accounting rules and believes the Company has incurred no liability for uncertain tax positions (or any related penalties and interest) for the periods open to normal jurisdictional examinations (2015 through 2017). </t>
  </si>
  <si>
    <t>Net Income (Loss) Per Common Share</t>
  </si>
  <si>
    <t xml:space="preserve">Net Income (Loss) Per Common Share Net income (loss) per common share is calculated based on the weighted average outstanding shares during the year. Net income per common share assumes dilution is calculated based on the weighted average outstanding shares during the year plus common stock equivalents at year end. Net loss per common share excludes the impact of common stock equivalents at year end due to the antidilutive nature of those securities. </t>
  </si>
  <si>
    <t>Stock Compensation Plans</t>
  </si>
  <si>
    <t>Stock Compensation Plans The Company accounts for stock compensation plans under the guidance of ASC 718 which requires all share-based payments to employees, including grants of employee stock options, to be recognized in the income statement based on their grant-date fair values.</t>
  </si>
  <si>
    <t>Use of Estimates</t>
  </si>
  <si>
    <t xml:space="preserve">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 and expense during the reporting period. Actual results could differ from those estimates. Material estimates that are particularly susceptible to significant change in the near term relate to the determination of the allowance for loan losses, the valuation of other real estate, calculation of deferred tax assets and investment securities. </t>
  </si>
  <si>
    <t>Business Segments</t>
  </si>
  <si>
    <t xml:space="preserve">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t>
  </si>
  <si>
    <t>Recent Accounting Pronouncements</t>
  </si>
  <si>
    <t>Recent Accounting Pronouncements In February 2018, ASU No. 2018-02, Income Statement—Reporting Comprehensive Income (ASU 2018-02) was issued by the FASB. ASU 2018-02 permits a reclassification from accumulated other comprehensive income (AOCI) to retained earnings for stranded tax effects resulting from the newly enacted federal corporate income tax rate in the Tax Cuts and Jobs Act, which was enacted on December 22, 2017. The Tax Cuts and Jobs Act included a reduction to the corporate income tax rate from 35 percent to 21 percent effective January 1, 2018. The amendments in this ASU are effective for fiscal years beginning after December 15, 2018, including interim periods within those fiscal years. Early adoption was permitted, and the Company adopted the guidance during the fourth quarter of 2017. In June 2016, ASU No. 2016-13, Measurement of Credit Losses on Financial Instruments (ASU 2016-13) was issued by the FASB. ASU 2016-13 significantly changes how entities will measure credit losses for most financial assets and certain other instruments that aren't measured at fair value through net income. ASU 2016-13 is intended to improve financial reporting by requiring timelier recording of credit losses on loans and other financial instruments. ASU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continues to evaluate the impact ASU 2016-13 will have on its consolidated financial statements, but the magnitude of this impact has not been determined. The ultimate financial impact will depend on multiple items including, among other items, loan portfolio composition, credit quality at the adoption date, economic conditions, financial models used and forecasts. Working with an external advisor, the Company's implementation team continues critical activities such as building models, reviewing data quality, and development of accounting policies and disclosures. In January 2016, ASU No. 2016-01 Financial Instruments--Overall (ASU 2016-01) was issued by the FASB. ASU 2016-01 addresses certain aspects of recognition, measurement, presentation, and disclosure of financial instruments. ASU 2016-01 was effective for fiscal years beginning after December 15, 2017, including interim periods within those fiscal years. The Company adopted the provisions of ASU 2016-01 on January 1, 2018, with no material impact on the consolidated financial statements. In May 2014, the FASB issued ASU No. 2014-09, Revenue from Contracts with Customers . ASU 2014-09 is a comprehensive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as effective for annual reporting periods, and interim periods within that period, beginning after December 15, 2016. ASU No. 2015-14 issued in August 2015 deferred the effective date of ASU 2014-09 to annual reporting periods beginning after December 15, 2017, including interim reporting periods within that reporting period. The Company adopted ASU 2014-09 effective January 1, 2018. Adoption of ASU 2014-09 did not have a material effect on the Company's current financial position or results of operations; however, certain income statement items were reclassified, with no impact on net income. Revenue Recognition ASU 2014-09 requires disclosure of qualitative and quantitative information surrounding the amount, nature, timing and uncertainty of revenues and cash flows arising from contracts with customers. Descriptions of significant noninterest revenue-generating activities that are within the scope of ASU 2014-09 include the following: Service charges on deposit accounts - These deposit account-related fees represent monthly account maintenance and transaction-based service fees such as overdraft fees, stop payment fees and charges for issuing cashier's checks and money orders. For account maintenance services, revenue is recognized at the end of the statement period when the Company's performance obligation has been satisfied. All other revenues from transaction-based services are recognized at a point in time when the performance obligation has been completed. Other service charges, commissions and fees - These include interchange fees from customer debit and credit card transactions that are earned at the time a cardholder engages in a transaction with a merchant as well as fees charged to merchants for the ability to accept and process the debit and credit card transaction. Revenue is recognized when the performance obligation has been satisfied, which is upon completion of the card transaction. Additionally, these include, but are not limited to, check cashing fees, wire transfer fees and safe deposit fees. The performance obligation is fulfilled, and revenue is recognized, at the point in time the requested service is provided to the customer. Other operating income - includes various forms of revenue including changes in the cash surrender value of bank-owned life insurance, none of which are within the scope of ASU 2014-09. The remaining miscellaneous income is the result of immaterial transactions where revenue is recognized when, or as, the performance obligation is satisfied. The following table identifies components of noninterest income accounted for pursuant to ASU 2014-09. Year Ended December 31, 2018 2017 2016 Service charges on deposit accounts 1 $ 1,471 $ 1,568 $ 1,786 Other service charges, commissions and fees 1 1,627 1,881 1,748 Mortgage banking income 2 315 1,942 525 Securities gains, net 2 — 19 47 Other operating income 2 854 626 762 Total non-interest income $ 4,267 $ 6,036 $ 4,868 1 Income recognized pursuant to ASC 2014-09 2 Income recognized pursuant to accounting standards other than ASC 2014-09 In February 2016, the FASB issued ASU 2016-02 Leases (Topic 842) (ASU 2016-02), which increases transparency and comparability among organizations by recognizing lease assets and lease liabilities on the balance sheet and disclosing key information about leasing arrangements. ASU 2016-02 generally requires lessees to recognize all lease contracts on their balance sheet.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ASU 2016-02 is effective for public business entities for fiscal years beginning after December 15, 2018, including interim periods within those fiscal years. The Company adopted ASU 2016-02 during the first quarter of 2019, recording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Adding these assets to the Company's consolidated balance sheet will increase total risk-weighted assets used to determine HUB's risk-based regulatory capital levels. In August 2018, the FASB issued ASU 2018-13 Fair Value Measurement (Topic 820): Disclosure Framework - Changes to the Disclosure Requirements for Fair Value Measurement (ASU 2018-13). ASU 2018-13 modifies the disclosure requirements on fair value measurements by eliminating the requirements to disclose (i) the amount of and reasons for transfers between level 1 and level 2 of the fair value hierarchy; (ii) the policy for timing of transfers between levels; and (iii) the valuation processes for level 3 fair value measurements. ASU 2018-13 also added specific disclosure requirements for fair value measurements for public entities including the requirement to disclose the changes in unrealized gains and losses for the period included in other comprehensive income for recurring level 3 fair value measurements and the range and weighted average of significant unobservable inputs used to develop level 3 fair value measurements. ASU 2013-13 is effective for fiscal years beginning after December 15, 2019, and all interim periods within those fiscal years. Early adoption is permitted, and issuers may early adopt amendments that remove or modify disclosures and delay the adoption of the additional disclosures until their effective date. The Company plans to adopt all applicable amendments and update the disclosures as appropriate during the first quarter of 2020. Other accounting standards that have been issued or proposed by the FASB or other standards-setting bodies are not expected to have a material impact on the Company's financial position, results of operations or cash flows.</t>
  </si>
  <si>
    <t>Non Recurring -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appraised collateral value and /or tax assessed value, liquidation value and discounted expected cash flow. Those impaired loans not requiring an allowance represent loans for which the fair value of the expected repayments or collateral exceed the recorded investments in such loans. The Company frequently obtains appraisals prepared by external professional appraisers and applies discounts ranging from 8% to 40% depending on type of property, condition, location, etc. The Company also, in certain instances, prepares internally generated valuations from on-site inspections, third-party valuation models or other information. Non Recurring – Loans Held for Sale Loans held for sale are carried at the lower of cost or fair value. The fair value of loans held for sale is based on inputs derived from secondary markets for loans with similar characteristics. The Company considers loans held for sale as non-recurring level 2. Non Recurring –Other Real Estate Owned / Repossessions / Real Estate Held for Sale Other real estate owned and repossessions are adjusted to fair value upon transfer of the loans to other real estate owned and repossessions. Subsequently, foreclosed assets and repossessions are carried at the lower of carrying value or fair value. Fair value is based upon independent market prices or recent appraised values of the collateral which the Company considers as nonrecurring level 2. When the current appraised value is not available or is further discounted below the most recent appraised value less selling costs due to absorption rates and market conditions, the Company records the foreclosed assets within level 3 of the fair value hierarchy. Real estate held for sale is adjusted to fair value upon transfer from fixed assets or when no longer being used for banking purposes. 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financial instruments at fair value on a nonrecurring basis. These nonrecurring fair value adjustments typically involve application of lower of cost or market accounting or write-downs of individual assets. Fair Value Hierarchy Under ASC Topic 820 on Fair Value Measurements and Disclosures,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In general, fair value is based upon quoted market prices, where available. If such quoted market prices are not available, fair value is based upon third party models that primarily use, as inputs, observable market-based parameters. Valuation adjustments may be made to determine fair value. These adjustments may include amounts to reflect counterparty credit quality, the borrower'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Recurring - Investment Securities Available for Sale Securities classified as available for sale are reported at fair value utilizing level 2. For level 2 securities, the Company obtains fair value measurements from multiple independent third party sour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ed value. (3) Includes qualitative adjustments by management. Fair Value of Financial Instrument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Fair value estimates may not be realized in an immediate settlement, and the aggregate fair value amounts presented may not necessarily represent the underlying fair value of the Company. Cash and Cash Equivalents The carrying amount reported in the balance sheets for cash, short-term investments and federal funds sold approximates fair value. The fair value of cash and cash equivalents is measured using level 1 inputs. Investment Securities Available for Sale Fair values are determined in the manner described above. The fair value of investment securities available for sale is measured using level 2 inputs. Other Investments Other investments include Federal Home Loan Bank stock, Federal Reserve Bank stock, and investments in correspondent bank stock. The carrying value of those securities approximates fair value based on the redemption provisions of those Banks. The fair value of other investments is measured using level 2 inputs. Loans The fair value of loans represent the amount at which the loans of the Bank could be exchanged on the open market, based upon the current lending rate for similar types of lending arrangements discounted over the remaining life of the loans. For fixed rate loans and for variable rate loans with infrequent re-pricing or re-pricing limits, fair value is based on discounted cash flows using current market rates applied to the cash flow analysis. The fair value of loans is measured using level 3 inputs. Deposits The fair value of time deposits is based on discounted cash flows using current market rates applied to the cash flow analysis for each time deposit. Other non-maturity deposits are reported at their carrying values. The fair value of deposits is measured using level 2 inputs. Short-Term Borrowings Fair values of short-term borrowings are estimated using discounted cash flow analyses based on the Company's current incremental borrowing rates for similar types of borrowing arrangements. Estimated maturity dates are also included in the calculation of fair value for these borrowings. The fair value of short-term borrowings is measured using level 2 inputs. Long-term Debt Rates currently available to the Company for debt with similar terms and remaining maturities or established call prices are used to estimate fair value of existing debt. The fair value of long-term debt borrowings is measured using level 2 inputs. Off-Balance Sheet Instruments Off-balance sheet instruments include commitments to extend credit, standby letters of credit, and financial guarantees. Because of the uncertainty involved in attempting to assess the likelihood and timing of commitments being drawn upon, coupled with the lack of an established market and the wide diversity of fee structures, the Company does not believe it is meaningful to provide an estimate of fair value for these instruments.</t>
  </si>
  <si>
    <t>Basis of Presentation and Accounting Policies (Tables)</t>
  </si>
  <si>
    <t>Disaggregation of Revenue</t>
  </si>
  <si>
    <t xml:space="preserve">The following table identifies components of noninterest income accounted for pursuant to ASU 2014-09. Year Ended December 31, 2018 2017 2016 Service charges on deposit accounts 1 $ 1,471 $ 1,568 $ 1,786 Other service charges, commissions and fees 1 1,627 1,881 1,748 Mortgage banking income 2 315 1,942 525 Securities gains, net 2 — 19 47 Other operating income 2 854 626 762 Total non-interest income $ 4,267 $ 6,036 $ 4,868 1 Income recognized pursuant to ASC 2014-09 2 Income recognized pursuant to accounting standards other than ASC 2014-09 </t>
  </si>
  <si>
    <t>Investment Securities Available For Sale (Tables)</t>
  </si>
  <si>
    <t>Amortized cost and market value of securities available-for-sale</t>
  </si>
  <si>
    <t>The amortized cost and fair value of investment securities available for sale are as follows: December 31, 2018 Amortized Cost Gross Unrealized Gains Gross Unrealized Losses Fair Value State and political subdivisions $ 13,590 $ 9 $ 763 $ 12,836 Mortgage backed securities 52,344 8 1,798 50,554 SBA pools 5,326 — 85 5,241 Investment securities available for sale $ 71,260 $ 17 $ 2,646 $ 68,631 December 31, 2017 Amortized Cost Gross Unrealized Gains Gross Unrealized Losses Fair Value State and political subdivisions $ 12,766 $ 44 $ 299 $ 12,511 Mortgage backed securities 60,383 12 1,088 59,307 SBA pools 6,841 1 133 6,709 Investment securities available for sale $ 79,990 $ 57 $ 1,520 $ 78,527</t>
  </si>
  <si>
    <t>Age of gross unrealized losses and fair value by investment category</t>
  </si>
  <si>
    <t>The following table presents the age of gross unrealized losses and fair value by investment category: December 31, 2018 Less Than 12 months 12 Months or More Total Fair Value Unrealized Losses Fair Value Unrealized Losses Fair Value Unrealized Losses State and political subdivisions $ 3,608 $ 73 $ 7,791 $ 690 $ 11,399 $ 763 Mortgage-backed securities 2,319 8 46,661 1,790 48,980 1,798 SBA pools — — 5,218 85 5,218 85 Total $ 5,927 $ 81 $ 59,670 $ 2,565 $ 65,597 $ 2,646 December 31, 2017 Less Than 12 months 12 Months or More Total Fair Value Unrealized Losses Fair Value Unrealized Losses Fair Value Unrealized Losses State and political subdivisions $ 1,744 $ 18 $ 7,158 $ 281 $ 8,902 $ 299 Mortgage-backed securities 14,540 177 42,415 911 56,955 1,088 SBA pools 176 1 6,206 132 6,382 133 Total $ 16,460 $ 196 $ 55,779 $ 1,324 $ 72,239 $ 1,520</t>
  </si>
  <si>
    <t>Amortized cost and estimated fair value of securities available-for-sale by contractual maturity</t>
  </si>
  <si>
    <t>The amortized cost and estimated fair value of securities available for sale at December 31, 2018 and December 31, 2017 , by contractual maturity are shown below. Expected maturities may differ from contractual maturities because borrowers may have the right to call or prepay obligations with or without call or prepayment penalties. December 31, 2018 December 31, 2017 Amortized Cost Fair Value Amortized Cost Fair Value Investment securities with scheduled maturities: Due in one year or less $ 98 $ 100 $ 125 $ 125 Due after one year through five years 367 366 1,028 1,033 Due after five years through ten years 2,782 2,638 869 841 Due after ten years 15,669 14,973 17,585 17,221 Total investment securities with scheduled maturities 18,916 18,077 19,607 19,220 Mortgage-backed securities 52,344 50,554 60,383 59,307 Total investment securities available for sale $ 71,260 $ 68,631 $ 79,990 $ 78,527</t>
  </si>
  <si>
    <t>Securities gain (losses) recognized</t>
  </si>
  <si>
    <t>The following table summarizes the securities gains (losses) recognized for the periods presented: Year Ended December 31, 2018 2017 2016 Gross gains $ — $ 32 $ 65 Gross losses — (13 ) (18 ) Securities gains, net $ — $ 19 $ 47</t>
  </si>
  <si>
    <t>Loans and Allowance for Loan Losses (Tables)</t>
  </si>
  <si>
    <t>Composition of net loans</t>
  </si>
  <si>
    <t>The composition of net loans is as follows: December 31, 2018 December 31, 2017 Real estate secured: Residential 1-4 family $ 165,109 $ 174,889 Multifamily 18,378 19,469 Construction and land loans 21,029 15,907 Commercial, owner occupied 96,224 82,121 Commercial, non-owner occupied 39,869 33,748 Second mortgages 4,054 4,684 Equity lines of credit 30,221 34,378 Farmland 12,149 13,188 Total real estate secured 387,033 378,384 Non-real estate secured: Personal 12,754 14,192 Commercial 46,202 36,785 Agricultural 2,830 2,950 Total non-real estate secured 61,786 53,927 Gross loans 448,819 432,311 Less: Allowance for loan losses 4,373 3,954 Net deferred fees 698 737 Loans, net $ 443,748 $ 427,620 Year ended December 31, 2018 2017 Loans held for sale at end of period $ 265 $ 4,808 Proceeds from sales of mortgage loans originated for sale 21,920 15,497 Gain on sales of mortgage loans originated for sale 315 1,942</t>
  </si>
  <si>
    <t>Analysis of past due loans</t>
  </si>
  <si>
    <t>The following table is an analysis of past due loans as of December 31, 2018 : Past Due 30-89 days 90 days and over Total Current Total &gt; 90 Days and Accruing Real estate secured Residential 1-4 family $ 1,481 $ 819 $ 2,300 $ 162,809 $ 165,109 $ 105 Equity lines of credit 218 75 293 29,928 30,221 — Multifamily 402 — 402 17,976 18,378 — Farmland 754 — 754 11,395 12,149 — Construction, land development, other land loans 16 — 16 21,013 21,029 — Commercial real estate: Owner-occupied 9 756 765 95,459 96,224 — Non-owner-occupied — 1,859 1,859 38,010 39,869 — Second mortgages — — — 4,054 4,054 — Non-real estate secured Personal 186 4 190 12,564 12,754 — Commercial 82 114 196 46,006 46,202 2 Agricultural — — — 2,830 2,830 — Total $ 3,148 $ 3,627 $ 6,775 $ 442,044 $ 448,819 $ 107 The following table is an analysis of past due loans as of December 31, 2017 : Past Due 30-89 days 90 days and over Total Current Total &gt; 90 Days and Accruing Real estate secured Residential 1-4 family $ 1,092 $ 566 $ 1,658 $ 173,231 $ 174,889 $ — Equity lines of credit — — — 34,378 34,378 — Multifamily — — — 19,469 19,469 — Farmland 234 50 284 12,904 13,188 — Construction, land development, other land loans — — — 15,907 15,907 — Commercial real estate: Owner-occupied 11 708 719 81,402 82,121 — Non-owner-occupied — — — 33,748 33,748 — Second mortgages — — — 4,684 4,684 — Non-real estate secured Personal 211 23 234 13,958 14,192 — Commercial 502 279 781 36,004 36,785 26 Agricultural 49 — 49 2,901 2,950 — Total $ 2,099 $ 1,626 $ 3,725 $ 428,586 $ 432,311 $ 26</t>
  </si>
  <si>
    <t>Schedule of non-accrual loans</t>
  </si>
  <si>
    <t>The following is a summary of non-accrual loans at December 31, 2018 and December 31, 2017 : December 31, 2018 December 31, 2017 Real estate secured Residential 1-4 family $ 1,196 $ 887 Construction and land loans 8 — Commercial real estate: Owner-occupied 2,038 708 Non-owner-occupied 2,004 — Equity lines of credit 75 — Farmland 142 193 Non-real estate secured Personal 26 23 Commercial 431 254 Total $ 5,920 $ 2,065</t>
  </si>
  <si>
    <t>Summary of residential real estate in the process of foreclosure</t>
  </si>
  <si>
    <t>The following is a summary of residential real estate currently in the process of foreclosure as well as foreclosed residential real estate as of December 31, 2018 . Number Balance Residential real estate in the process of foreclosure 7 $ 1,304 Foreclosed residential real estate 9 785 The following tables present the balance in the allowance for loan losses and the recorded investment in loans by loan category and is segregated by impairment evaluation method as of and for the years ended December 31, 2018 and December 31, 2017 . Year ended December 31, 2018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7 $ 133 — $ 1 $ 1,636 $ 955 $ 12 $ — $ 54 $ 265 $ 383 $ 515 $ 3,954 Provision for credit losses 434 25 18 (510 ) (60 ) (26 ) 127 (44 ) (115 ) 714 175 738 Charge-offs 117 — — 123 — 5 — 1 197 347 — 790 Recoveries (42 ) — (8 ) (19 ) — (32 ) — (2 ) (161 ) (207 ) — (471 ) Net charge-offs 75 — (8 ) 104 — (27 ) — (1 ) 36 140 — 319 Balance at December 31, 2018 $ 492 $ 25 $ 27 $ 1,022 $ 895 $ 13 $ 127 $ 11 $ 114 $ 957 $ 690 $ 4,373 Allowance allocated by impairment method: Individually evaluated $ 191 $ — $ — $ 351 $ 844 $ 7 $ 80 $ 2 $ 7 $ 880 $ — $ 2,362 Collectively evaluated 301 25 27 671 51 6 47 9 107 77 690 2,011 Loan balances by impairment method used: Individually evaluated $ 5,026 $ 412 $ 1,676 $ 7,066 $ 3,466 $ 135 $ 108 $ 5,938 $ 17 $ 1,417 $ — $ 25,261 Collectively evaluated 160,083 17,966 19,353 89,158 36,403 3,919 30,113 6,211 12,737 47,615 — 423,558 Balance at December 31, 2018 $ 165,109 $ 18,378 $ 21,029 $ 96,224 $ 39,869 $ 4,054 $ 30,221 $ 12,149 $ 12,754 $ 49,032 — $ 448,819 Year ended December 31, 2017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6 $ 371 — $ 21 $ 1,339 $ 445 $ 15 $ 27 $ 16 $ 802 $ 535 $ 1,258 $ 4,829 Provision for credit losses (220 ) — (24 ) 1,025 509 (4 ) (28 ) 36 (398 ) (130 ) (646 ) 120 Charge-offs 57 — — 755 — — — — 321 470 — 1,603 Recoveries (39 ) — (4 ) (27 ) (1 ) (1 ) (1 ) (2 ) (182 ) (448 ) — (705 ) Net charge-offs 18 — (4 ) 728 (1 ) (1 ) (1 ) (2 ) 139 22 — 898 Reclassification of reserve for unfunded commitments — — — — — — — — — — (97 ) (97 ) Balance at December 31, 2017 $ 133 $ — $ 1 $ 1,636 $ 955 $ 12 $ — $ 54 $ 265 $ 383 $ 515 $ 3,954 Allowance allocated by impairment method: Individually evaluated $ 11 $ — $ — $ 772 $ 955 $ — $ — $ — $ 2 $ 368 $ — $ 2,108 Collectively evaluated 122 — 1 864 — 12 — 54 263 15 515 1,846 Loan balances by impairment method used: Individually evaluated $ 7,472 $ — $ 1,766 $ 3,425 $ 3,954 $ 209 $ 49 $ 2,217 $ 97 $ 1,006 $ — $ 20,195 Collectively evaluated 167,417 19,469 14,141 78,696 29,794 4,475 34,329 10,971 14,095 38,729 — 412,116 Balance at December 31, 2017 $ 174,889 $ 19,469 $ 15,907 $ 82,121 $ 33,748 $ 4,684 $ 34,378 $ 13,188 $ 14,192 $ 39,735 — $ 432,311</t>
  </si>
  <si>
    <t>Credit risk profiles</t>
  </si>
  <si>
    <t>The credit risk profile based on payment activity as of December 31, 2018 : Consumer - Non Real Estate Equity Line of Credit /Second Mortgages Commercial - Non Real Estate Agricultural - Non Real Estate Performing $ 12,750 $ 34,200 $ 46,088 $ 2,830 Nonperforming (&gt;90 days past due) 4 75 114 — Total $ 12,754 $ 34,275 $ 46,202 $ 2,830 The credit risk profile based on payment activity as of December 31, 2017 : Consumer - Non Real Estate Equity Line of Credit /Second Mortgages Commercial - Non Real Estate Agricultural - Non Real Estate Performing $ 14,169 $ 39,062 $ 36,506 $ 2,950 Nonperforming (&gt;90 days past due) 23 — 279 — Total $ 14,192 $ 39,062 $ 36,785 $ 2,950 The following tables provide the credit risk profile by internally assigned grade as of December 31, 2018 and December 31, 2017 : December 31, 2018 Residential 1-4 Family Multifamily Farmland Construction, Land Loans Commercial Real Estate- Owner Occupied Commercial Real Estate Non-Owner Occupied Quality $ 12,991 $ — $ — $ 724 $ 1,632 $ 131 Satisfactory 107,925 4,276 2,736 5,314 39,679 13,046 Acceptable 37,036 13,700 3,617 13,349 47,963 21,073 Special Mention 1,696 402 — 1,565 2,720 3,615 Substandard 5,461 — 5,796 77 4,230 2,004 Doubtful — — — — — — Total $ 165,109 $ 18,378 $ 12,149 $ 21,029 $ 96,224 $ 39,869 December 31, 2017 Residential 1-4 Family Multifamily Farmland Construction, Land Loans Commercial Real Estate- Owner Occupied Commercial Real Estate Non-Owner Occupied Quality $ 33,107 $ — $ 13 $ 2,870 $ 3,535 $ 295 Satisfactory 95,659 10,653 4,419 5,445 45,906 13,602 Acceptable 40,487 8,816 3,333 5,906 28,344 15,609 Special Mention 388 — 3,206 1,565 2,542 2,226 Substandard 5,248 — 2,217 121 1,661 2,016 Doubtful — — — — 133 — Total $ 174,889 $ 19,469 $ 13,188 $ 15,907 $ 82,121 $ 33,748</t>
  </si>
  <si>
    <t>Impaired loans</t>
  </si>
  <si>
    <t>The following tables reflect the Bank's impaired loans at December 31, 2018 : December 31, 2018 Recorded Investment Unpaid Principal Balance Related Allowance Average Recorded Investment Interest Income Recognized With no related allowance Real estate secured Residential 1-4 family $ 4,325 $ 4,325 $ — $ 5,862 $ 134 Equity lines of credit 7 7 — 28 — Multifamily 402 402 — 201 — Farmland 5,681 5,681 — 3,084 10 Construction, land development, other land loans 1,635 1,635 — 1,700 2 Commercial real estate- owner occupied 5,332 5,332 — 3,442 9 Commercial real estate- non owner occupied — — — 32 — Second mortgages 100 100 — 155 — Non-real estate secured Personal — — — 48 9 Commercial 317 317 — 411 20 Agricultural — — — — — Total $ 17,799 $ 17,799 $ — $ 14,963 $ 184 December 31, 2018 Recorded Investment Unpaid Principal Balance Related Allowance Average Recorded Investment Interest Income Recognized With an allowance recorded Real estate secured Residential 1-4 family $ 631 $ 631 $ 191 $ 353 $ 307 Equity lines of credit 105 105 80 53 6 Multifamily — — — — — Farmland 122 122 2 927 — Construction, land development, other land loans — — — — — Commercial real estate- owner occupied 1,704 1,704 351 1,789 — Commercial real estate- non owner occupied 3,686 3,686 844 3,789 45 Second mortgages 35 35 7 18 — Non-real estate secured Personal 18 18 7 10 — Commercial 1,161 1,161 880 832 — Agricultural — — — — — Total $ 7,462 $ 7,462 $ 2,362 $ 7,771 $ 358 The following tables reflect the Bank's impaired loans at December 31, 2017 : December 31, 2017 Recorded Investment Unpaid Principal Balance Related Allowance Average Recorded Investment Interest Income Recognized With no related allowance Real estate secured Residential 1-4 family $ 7,398 $ 7,398 $ — $ 6,123 $ 279 Equity lines of credit 49 49 — 37 — Multifamily — — — 495 56 Farmland 486 486 — 586 42 Construction, land development, other land loans 1,765 1,765 — 1,753 67 Commercial real estate- owner occupied 1,552 1,552 — 3,677 22 Commercial real estate- non owner occupied 63 63 — 973 19 Second mortgages 209 209 — 198 3 Non real estate secured Personal 95 95 — 55 — Commercial and agricultural 504 504 — 274 — Total $ 12,121 $ 12,121 $ — $ 14,171 $ 488 December 31, 2017 Recorded Investment Unpaid Principal Balance Related Allowance Average Recorded Investment Interest Income Recognized With an allowance recorded Real estate secured Residential 1-4 family $ 74 $ 74 $ 11 $ 267 $ 24 Equity lines of credit — — — — — Multifamily — — — — — Farmland 1,731 1,731 257 962 13 Construction, land development, other land loans — — — 183 24 Commercial real estate- owner occupied 1,873 1,873 465 1,506 — Commercial real estate- non owner occupied 3,892 3,892 955 2,951 141 Second mortgages — — — 9 — Non real estate secured Personal 2 2 2 27 — Commercial and agricultural 502 502 418 568 4 Total $ 8,074 $ 8,074 $ 2,108 $ 6,473 $ 402</t>
  </si>
  <si>
    <t>Troubled debt restructuring</t>
  </si>
  <si>
    <t>There were no new TDRs in the year ended December 31, 2017 . December 31, 2018 Number Pre-Modification Recorded Investment Post-Modification Recorded Investment Below Market Rate Residential 1-4 family 4 $ 639 $ 639 Farmland 4 768 768 Commercial real estate-owner occupied 3 1,107 1,107 Commercial real estate-non owner occupied 1 1,462 1,462 Commercial 1 120 120 Total below market rate 13 4,096 4,096 Total restructurings 13 $ 4,096 $ 4,096</t>
  </si>
  <si>
    <t>Premises and Equipment / Real Estate Held for Sale (Tables)</t>
  </si>
  <si>
    <t>Premises and equipment</t>
  </si>
  <si>
    <t>Premises and equipment include the following as of December 31, 2018 and December 31, 2017 : 2018 2017 Land $ 7,238 $ 7,238 Buildings 14,976 14,520 Equipment 16,058 16,182 Gross investment in premises and equipment 38,272 37,940 Less: accumulated depreciation 20,825 19,608 Premises and equipment, net $ 17,447 $ 18,332</t>
  </si>
  <si>
    <t>Future minimum rental payments for operating leases</t>
  </si>
  <si>
    <t xml:space="preserve">Future minimum rental commitments for noncancellable operating leases with initial or remaining terms of one or more years consisted of the following as of December 31, 2018 : Year ended December 31 2019 $ 49 2020 37 2021 37 2022 15 Total $ 138 </t>
  </si>
  <si>
    <t>Income Taxes (Tables)</t>
  </si>
  <si>
    <t>Components of income tax expense related to continuing operations</t>
  </si>
  <si>
    <t>The components of income tax expense (benefit) related to continuing operations are as follows: 2018 2017 Federal: Current $ — $ — Deferred 949 5,694 Total $ 949 $ 5,694</t>
  </si>
  <si>
    <t>Income tax reconciliation</t>
  </si>
  <si>
    <t>The Company's income tax expense differs from tax expense calculated at a statutory federal rate of 21 percent for 2018 and 34 percent for 2017 as follows: 2018 2017 Statutory rate applied to income before income taxes $ 954 $ 1,787 Tax exempt interest (44 ) (108 ) Revaluation of deferred tax asset due to change in enacted federal income tax rate — 3,960 Other, net 39 55 Income tax expense $ 949 $ 5,694</t>
  </si>
  <si>
    <t>Components of the net deferred tax asset</t>
  </si>
  <si>
    <t>The components of the net deferred tax asset (DTA) are as follows: 2018 2017 Deferred tax asset: Allowance for loan loss $ 918 $ 830 Previous years AMT 742 742 Loss on other equity investments — — Net operating loss carry-forwards (20 year carry-forward period) and other 4,565 5,571 Net unrealized loss on investment securities available-for-sale 552 423 Deferred tax asset 6,777 7,566 Deferred tax liability: Depreciation (251 ) (405 ) Net deferred tax asset $ 6,526 $ 7,161</t>
  </si>
  <si>
    <t>Deposits (Tables)</t>
  </si>
  <si>
    <t>Composition of deposits</t>
  </si>
  <si>
    <t>The composition of deposits is as follows: December 31, 2018 December 31, 2017 Non-interest bearing demand $ 156,408 $ 148,633 Interest bearing demand 105,941 119,197 Savings deposits 105,110 104,390 Time deposits, in amounts of $100,000 or more 52,774 36,794 Other time deposits 82,583 89,769 Total deposits $ 502,816 $ 498,783</t>
  </si>
  <si>
    <t>Scheduled maturities of time deposits</t>
  </si>
  <si>
    <t>The scheduled maturities of time deposits at December 31, 2018 are as follows: Year Amount 2019 $ 75,037 2020 22,236 2021 9,594 2022 10,769 2023 8,909 Thereafter 8,812 $ 135,357</t>
  </si>
  <si>
    <t>Short-Term Borrowings and Long-Term Debt (Tables)</t>
  </si>
  <si>
    <t>Schedule of short-term debt</t>
  </si>
  <si>
    <t xml:space="preserve"> Interest rate December 31, 2018 December 31, 2017 FHLB advances maturing: August 29, 2018 2.855 % $ — $ 5,000 August 29, 2018 2.733 % — 5,000 August 29, 2019 3.530 % 12,500 — August 29, 2019 3.700 % 12,500 — August 29, 2019 3.740 % 5,000 — Total $ 30,000 $ 10,000 </t>
  </si>
  <si>
    <t>Schedule of long-term debt</t>
  </si>
  <si>
    <t>Long-term debt includes the following obligations as of December 31, 2018 and December 31, 2017 : Interest rate December 31, 2018 December 31, 2017 FHLB advances maturing: August 29, 2019 3.53 % $ — $ 12,500 August 29, 2019 3.70 % — 12,500 August 29, 2019 3.74 % — 5,000 FHLB Affordable Housing Program payable — % 93 146 Total $ 93 $ 30,146</t>
  </si>
  <si>
    <t>Contractual principal maturities of long-term debt</t>
  </si>
  <si>
    <t>Contractual principal maturities of long-term debt at December 31, 2018 are as follows: 2019 $ 53 2020 40 Total $ 93</t>
  </si>
  <si>
    <t>Off-Balance Sheet Activities (Tables)</t>
  </si>
  <si>
    <t>Schedule of off-balance sheet activities</t>
  </si>
  <si>
    <t>The Company holds collateral supporting those commitments if deemed necessary. December 31, 2018 December 31, 2017 Unfunded commitments $ 49,588 $ 46,119 Commitments to extend credit 7,138 8,919 Standby letters of credit 3,477 991</t>
  </si>
  <si>
    <t>Stock and Net Income Per Share (Tables)</t>
  </si>
  <si>
    <t>Reconciliation of the earnings per common share computation</t>
  </si>
  <si>
    <t>The following is a calculation of the basic and diluted net (loss) income per common share for 2018 and 2017 : 2018 2017 Net income (loss) available to common stockholders $ 3,592 $ (437 ) Weighted average shares outstanding 8,199,000 8,199,000 Weighted average shares outstanding including assumed conversion of preferred stock and other potential stock 10,313,458 8,199,000 Basic net income (loss) per common share $ 0.44 $ (0.05 ) Fully diluted net income (loss) per share (including convertible preferred shares outstanding) $ 0.35 $ (0.05 )</t>
  </si>
  <si>
    <t>Fair Value (Tables)</t>
  </si>
  <si>
    <t>Fair value levels</t>
  </si>
  <si>
    <t>Under ASC Topic 820 on Fair Value Measurements and Disclosures,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Available for sale securities portfolio measured at fair value on a recurring basis</t>
  </si>
  <si>
    <t>The following tables summarize the Company's available for sale securities portfolio measured at fair value on a recurring basis as of December 31, 2018 and December 31, 2017 , segregated by the level of the valuation inputs within the fair value hierarchy. December 31, 2018 Level 1 Level 2 Level 3 Total Fair Value State and political subdivisions $ — $ 12,836 $ — $ 12,836 Mortgage backed securities — 50,554 — 50,554 SBA pools — 5,241 — 5,241 Total available for sale securities $ — $ 68,631 $ — $ 68,631 December 31, 2017 Level 1 Level 2 Level 3 Total Fair Value State and political subdivisions $ — $ 12,511 $ — $ 12,511 Mortgage backed securities — 59,307 — 59,307 SBA pools — 6,709 — 6,709 Total available for sale securities — $ 78,527 — $ 78,527</t>
  </si>
  <si>
    <t>Assets at fair value on a non - recurring basis segregated by the level of the valuation inputs within the fair value hierarchy</t>
  </si>
  <si>
    <t>The following table summarizes the Company's assets recorded at fair value on a non-recurring basis as of December 31, 2018 and December 31, 2017 , segregated by the level of the valuation inputs within the fair value hierarchy. The tables disclose the recorded investment in impaired loans requiring a specific allowance. December 31, 2018 Level 1 Level 2 Level 3 Total Fair Value Impaired loans $ — $ — $ 5,100 $ 5,100 OREO — — 2,212 2,212 Real estate held for sale — — 817 817 December 31, 2017 Level 1 Level 2 Level 3 Total Fair Value Impaired loans $ — $ — $ 5,967 $ 5,967 OREO — — 2,350 2,350 Real estate held for sale — — 1,430 1,430</t>
  </si>
  <si>
    <t>Level 3 inputs for assets measured on a nonrecurring basis</t>
  </si>
  <si>
    <t>The following table presents additional quantitative information about assets measured at fair value on a nonrecurring basis for which the Company uses level 3 inputs to determine fair value: Quantitative Information about Level 3 Fair Value Measurements December 31, Valuation Techniques Unobservable Input (2) Range 2018 2017 Other real estate owned $ 2,212 $ 2,350 Appraisals (1) Appraisal adjustments 0% to 20% Liquidation expenses 0% to 10% Real estate held for sale $ 817 $ 1,430 Appraisals (1) Appraisal adjustments 0% to 20% Liquidation expenses 0% to 10% Impaired loans $ 5,100 $ 5,967 Fair value of collateral –real estate (1), (3) Appraisal adjustments 0% to 100% Fair value of collateral –equipment, inventory, other (1), (3) Appraisal adjustments 25% to 80% Liquidation expenses 0% to 12%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ed value. (3) Includes qualitative adjustments by management.</t>
  </si>
  <si>
    <t>Carrying amounts and fair values of financial instruments</t>
  </si>
  <si>
    <t>The carrying amounts and fair values of the Company's financial instruments at December 31, 2018 and December 31, 2017 were as follows: December 31, 2018 December 31, 2017 Carrying Amount Fair Value Carrying Amount Fair Value Cash and cash equivalents $ 27,016 $ 27,016 $ 27,016 $ 27,016 Securities available for sale 68,631 68,631 78,527 78,527 Other investments 2,774 2,774 3,116 3,116 Loans held for sale 697 697 4,808 4,808 Loans, net 443,748 429,289 427,620 429,467 Interest rate swaps 38 38 45 45 Deposits 502,816 422,570 498,783 424,664 Short-term borrowings 30,000 30,142 10,000 10,000 Long-term debt 93 89 30,243 30,780</t>
  </si>
  <si>
    <t>Related Party Transactions (Tables)</t>
  </si>
  <si>
    <t>Related party activity</t>
  </si>
  <si>
    <t>The following table summarizes loans to related parties during the years ended December 31, 2018 and 2017 : 2018 2017 Balance, beginning of period $ 1,885 $ 4,703 Additions — 211 Reductions (1,132 ) (3,029 ) Balance, end of period $ 753 $ 1,885</t>
  </si>
  <si>
    <t>Minimum Regulatory Capital Requirements (Tables)</t>
  </si>
  <si>
    <t>Schedule of actual and required capital amounts</t>
  </si>
  <si>
    <t>The following table provides the Bank's actual and required capital amounts and ratios as of December 31, 2018 and December 31, 2017 : Actual To Be Well Capitalized under Prompt Corrective Action Provisions Amount Ratio Amount Ratio As of December 31, 2018: Tier 1 leverage capital to total adjusted assets $ 54,292 9.14 % $ 29,713 =&gt; 5 % Common equity tier 1 capital to risk-weighted assets 54,292 12.31 % 28,670 =&gt; 6.5 % Tier 1 capital to risk-weighted assets 54,292 12.31 % 35,286 =&gt; 8 % Total capital to risk-weighted assets 58,665 13.30 % 44,108 =&gt; 10 % As of December 31, 2017: Tier 1 leverage capital to total adjusted assets 49,547 8.36 % 29,631 =&gt; 5 % Common equity tier 1 capital to risk-weighted assets 49,547 12.15 % 26,516 =&gt; 6.5 % Tier 1 capital to risk-weighted assets 49,547 12.15 % 32,635 =&gt; 8 % Total capital to risk-weighted assets 53,501 13.11 % 40,794 =&gt; 10 %</t>
  </si>
  <si>
    <t>Other Operating Income and Other Operating Expense (Tables)</t>
  </si>
  <si>
    <t>Components of other operating income and expenses that exceed 1% of the total interest income and other income</t>
  </si>
  <si>
    <t xml:space="preserve">Other operating income and other operating expense that exceed 1 percent of the total of interest income and noninterest income include the following: 2018 2017 Other noninterest income includes: BOLI income $ 342 $ 365 Other noninterest expense includes: Software licensing/maintenance $ 1,467 $ 1,300 FDIC insurance 425 488 Other insurance 435 390 Other contracted services 561 466 Bank franchise taxes 480 474 Write-down of real estate held for sale 235 — Audit 457 332 Printing and postage 379 385 Legal 466 113 All other items 1,943 1,866 Other noninterest expense $ 6,848 $ 5,814 </t>
  </si>
  <si>
    <t>Condensed Parent Company Financial Statements (Tables)</t>
  </si>
  <si>
    <t>Condensed Balance Sheet</t>
  </si>
  <si>
    <t xml:space="preserve">The condensed financial statements below relate to Highlands Bankshares, Inc., as of December 31, 2018 and 2017 , and for the years then ended. Equity in undistributed earnings of subsidiary includes the change in unrealized gains or losses on securities, net of tax. CONDENSED BALANCE SHEETS December 31, 2018 December 31, 2017 ASSETS Cash $ 215 $ 215 Other investments 102 102 Equity in subsidiary 56,324 53,487 Total assets $ 56,641 $ 53,804 LIABILITIES AND STOCKHOLDERS' EQUITY Stockholders' equity $ 56,641 $ 53,804 Total liabilities and stockholders' equity $ 56,641 $ 53,804 </t>
  </si>
  <si>
    <t>Condensed Income Statement</t>
  </si>
  <si>
    <t>CONDENSED STATEMENTS OF INCOME Year ended December 31, 2018 2017 Interest and dividend income $ 5 $ 5 Operating expense (196 ) (255 ) Loss before income tax benefit (191 ) (250 ) Income tax benefit 40 85 Equity in undistributed (loss) earnings of subsidiary 3,743 (272 ) Net (loss) income $ 3,592 $ (437 )</t>
  </si>
  <si>
    <t>Condensed Cash Flow Statement</t>
  </si>
  <si>
    <t>CONDENSED STATEMENTS OF CASH FLOWS Year ended December 31, 2018 2017 CASH FLOWS FROM OPERATING ACTIVITIES: Net income $ 3,592 $ (437 ) Adjustments to reconcile net income to net cash Used in operating activities: Restricted stock expense 197 221 Equity in undistributed loss (earnings) of subsidiary (3,743 ) 272 Decrease (increase) in other assets (46 ) (65 ) Net cash provided (used) in operating activities — (9 ) Net increase in cash and cash equivalents — (9 ) Cash and cash equivalents at beginning of year 215 224 Cash and cash equivalents at end of year $ 215 $ 215</t>
  </si>
  <si>
    <t>Basis of Presentation and Accounting Policies (Details) - shares</t>
  </si>
  <si>
    <t>Share-based Compensation Arrangement by Share-based Payment Award [Line Items]</t>
  </si>
  <si>
    <t>Options granted (in shares)</t>
  </si>
  <si>
    <t>Restricted stock awards granted (in shares)</t>
  </si>
  <si>
    <t>Restricted stock</t>
  </si>
  <si>
    <t>Basis of Presentation and Accounting Policies - Disaggregation of Revenue (Details) - USD ($) $ in Thousands</t>
  </si>
  <si>
    <t>Disaggregation of Revenue [Line Items]</t>
  </si>
  <si>
    <t>Formal Written Agreement (Details)</t>
  </si>
  <si>
    <t>Dec. 31, 2018USD ($)</t>
  </si>
  <si>
    <t>Loan and other assets amount requiring improvement (in excess of $500)</t>
  </si>
  <si>
    <t>Past due days</t>
  </si>
  <si>
    <t>90 days</t>
  </si>
  <si>
    <t>Investment Securities Available For Sale  - Amortized Cost and Market Value (Details) - USD ($) $ in Thousands</t>
  </si>
  <si>
    <t>Debt Securities, Available-for-sale [Line Items]</t>
  </si>
  <si>
    <t>Total investment securities available for sale, amortized cost</t>
  </si>
  <si>
    <t>Gross Unrealized Gains</t>
  </si>
  <si>
    <t>Gross Unrealized Losses</t>
  </si>
  <si>
    <t>Securities available for sale</t>
  </si>
  <si>
    <t>State and political subdivisions</t>
  </si>
  <si>
    <t>Mortgage backed securities</t>
  </si>
  <si>
    <t>SBA pools</t>
  </si>
  <si>
    <t>Investment Securities Available For Sale  - Narrative (Details) - USD ($)</t>
  </si>
  <si>
    <t>Other than temporary impairment losses</t>
  </si>
  <si>
    <t>Collateral Pledged</t>
  </si>
  <si>
    <t>Investment securities pledged as collateral on public deposits</t>
  </si>
  <si>
    <t>Investment Securities Available For Sale  - Age of Gross Unrealized Losses and Fair Value by Investment Category (Details) - USD ($) $ in Thousands</t>
  </si>
  <si>
    <t>Less Than 12 months, Fair Value</t>
  </si>
  <si>
    <t>Less than 12 months, fair value</t>
  </si>
  <si>
    <t>12 months or more, fair value</t>
  </si>
  <si>
    <t>12 months or more, unrealized losses</t>
  </si>
  <si>
    <t>Unrealized Losses</t>
  </si>
  <si>
    <t>Investment Securities Available For Sale  - Investments Securities with Scheduled Maturities (Details) - USD ($) $ in Thousands</t>
  </si>
  <si>
    <t>Amortized Cost</t>
  </si>
  <si>
    <t>Due in one year or less</t>
  </si>
  <si>
    <t>Due after one year through five years</t>
  </si>
  <si>
    <t>Due after five years through ten years</t>
  </si>
  <si>
    <t>Due after ten years</t>
  </si>
  <si>
    <t>Total investment securities with scheduled maturities, amortized cost</t>
  </si>
  <si>
    <t>Mortgage-backed securities</t>
  </si>
  <si>
    <t>Total investment securities with scheduled maturities, fair value</t>
  </si>
  <si>
    <t>Total investment securities available for sale, fair value</t>
  </si>
  <si>
    <t>Investment Securities Available For Sale  - Securities Gains (Losses) Recognized (Details) - USD ($) $ in Thousands</t>
  </si>
  <si>
    <t>Gross gains</t>
  </si>
  <si>
    <t>Gross losses</t>
  </si>
  <si>
    <t>Other Investments (Details) - USD ($) $ in Thousands</t>
  </si>
  <si>
    <t>Federal Home Loan Bank stock and Federal Reserve Bank stock</t>
  </si>
  <si>
    <t>Loans and Allowance for Loan Losses  - Composition of Net Loans (Details) - USD ($) $ in Thousands</t>
  </si>
  <si>
    <t>Accounts, Notes, Loans and Financing Receivable [Line Items]</t>
  </si>
  <si>
    <t>Gross loans</t>
  </si>
  <si>
    <t>Net deferred fees</t>
  </si>
  <si>
    <t>Real estate secured</t>
  </si>
  <si>
    <t>Non-real estate secured</t>
  </si>
  <si>
    <t>Residential 1-4 family</t>
  </si>
  <si>
    <t>Residential 1-4 family | Real estate secured</t>
  </si>
  <si>
    <t>Multifamily</t>
  </si>
  <si>
    <t>Multifamily | Real estate secured</t>
  </si>
  <si>
    <t>Construction and land loans</t>
  </si>
  <si>
    <t>Construction and land loans | Real estate secured</t>
  </si>
  <si>
    <t>Commercial, owner occupied</t>
  </si>
  <si>
    <t>Commercial, owner occupied | Real estate secured</t>
  </si>
  <si>
    <t>Commercial, non-owner occupied</t>
  </si>
  <si>
    <t>Commercial, non-owner occupied | Real estate secured</t>
  </si>
  <si>
    <t>Second mortgages</t>
  </si>
  <si>
    <t>Second mortgages | Real estate secured</t>
  </si>
  <si>
    <t>Equity lines of credit</t>
  </si>
  <si>
    <t>Equity lines of credit | Real estate secured</t>
  </si>
  <si>
    <t>Farmland</t>
  </si>
  <si>
    <t>Farmland | Real estate secured</t>
  </si>
  <si>
    <t>Personal | Non-real estate secured</t>
  </si>
  <si>
    <t>Commercial | Non-real estate secured</t>
  </si>
  <si>
    <t>Agricultural | Non-real estate secured</t>
  </si>
  <si>
    <t>Loans and Allowance for Loan Losses  - Narrative (Details) $ in Thousands</t>
  </si>
  <si>
    <t>3 Months Ended</t>
  </si>
  <si>
    <t>Dec. 31, 2017USD ($)contract</t>
  </si>
  <si>
    <t>Dec. 31, 2018USD ($)loan_classcontract</t>
  </si>
  <si>
    <t>Loans pledged as collateral</t>
  </si>
  <si>
    <t>TDRs</t>
  </si>
  <si>
    <t>Number of TDR contracts that subsequently defaulted | contract</t>
  </si>
  <si>
    <t>Minimum days without payment before considered as a watch list relationship</t>
  </si>
  <si>
    <t>60 days</t>
  </si>
  <si>
    <t>Historical loss factor (as percent)</t>
  </si>
  <si>
    <t>54.00%</t>
  </si>
  <si>
    <t>Historical loss factor using simple average of losses (as percent)</t>
  </si>
  <si>
    <t>33.00%</t>
  </si>
  <si>
    <t>Period used to compute simple average of losses</t>
  </si>
  <si>
    <t>3 years</t>
  </si>
  <si>
    <t>Selling period for loans held for sale</t>
  </si>
  <si>
    <t>20 days</t>
  </si>
  <si>
    <t>Commercial Real Estate</t>
  </si>
  <si>
    <t>Number of classes in loan segment | loan_class</t>
  </si>
  <si>
    <t>Construction Loans</t>
  </si>
  <si>
    <t>Federal Home Loan Bank of Atlanta</t>
  </si>
  <si>
    <t>Loans and Allowance for Loan Losses  - Past Due Loans (Details) - USD ($) $ in Thousands</t>
  </si>
  <si>
    <t>Past Due</t>
  </si>
  <si>
    <t>Current</t>
  </si>
  <si>
    <t>90 Days and Accruing</t>
  </si>
  <si>
    <t>30-89 days</t>
  </si>
  <si>
    <t>90 days and over</t>
  </si>
  <si>
    <t>Real estate secured | Residential 1-4 family</t>
  </si>
  <si>
    <t>Real estate secured | Equity lines of credit</t>
  </si>
  <si>
    <t>Real estate secured | Multifamily</t>
  </si>
  <si>
    <t>Real estate secured | Farmland</t>
  </si>
  <si>
    <t>Real estate secured | Construction and land loans</t>
  </si>
  <si>
    <t>Real estate secured | Commercial, owner occupied</t>
  </si>
  <si>
    <t>Real estate secured | Commercial, non-owner occupied</t>
  </si>
  <si>
    <t>Real estate secured | Second mortgages</t>
  </si>
  <si>
    <t>Real estate secured | 30-89 days | Residential 1-4 family</t>
  </si>
  <si>
    <t>Real estate secured | 30-89 days | Equity lines of credit</t>
  </si>
  <si>
    <t>Real estate secured | 30-89 days | Multifamily</t>
  </si>
  <si>
    <t>Real estate secured | 30-89 days | Farmland</t>
  </si>
  <si>
    <t>Real estate secured | 30-89 days | Construction and land loans</t>
  </si>
  <si>
    <t>Real estate secured | 30-89 days | Commercial, owner occupied</t>
  </si>
  <si>
    <t>Real estate secured | 30-89 days | Commercial, non-owner occupied</t>
  </si>
  <si>
    <t>Real estate secured | 30-89 days | Second mortgages</t>
  </si>
  <si>
    <t>Real estate secured | 90 days and over | Residential 1-4 family</t>
  </si>
  <si>
    <t>Real estate secured | 90 days and over | Equity lines of credit</t>
  </si>
  <si>
    <t>Real estate secured | 90 days and over | Multifamily</t>
  </si>
  <si>
    <t>Real estate secured | 90 days and over | Farmland</t>
  </si>
  <si>
    <t>Real estate secured | 90 days and over | Construction and land loans</t>
  </si>
  <si>
    <t>Real estate secured | 90 days and over | Commercial, owner occupied</t>
  </si>
  <si>
    <t>Real estate secured | 90 days and over | Commercial, non-owner occupied</t>
  </si>
  <si>
    <t>Real estate secured | 90 days and over | Second mortgages</t>
  </si>
  <si>
    <t>Non-real estate secured | Personal</t>
  </si>
  <si>
    <t>Non-real estate secured | Commercial</t>
  </si>
  <si>
    <t>Non-real estate secured | Agricultural</t>
  </si>
  <si>
    <t>Non-real estate secured | 30-89 days | Personal</t>
  </si>
  <si>
    <t>Non-real estate secured | 30-89 days | Commercial</t>
  </si>
  <si>
    <t>Non-real estate secured | 30-89 days | Agricultural</t>
  </si>
  <si>
    <t>Non-real estate secured | 90 days and over | Personal</t>
  </si>
  <si>
    <t>Non-real estate secured | 90 days and over | Commercial</t>
  </si>
  <si>
    <t>Non-real estate secured | 90 days and over | Agricultural</t>
  </si>
  <si>
    <t>Loans and Allowance for Loan Losses  - Summary of Non-Accrual Loans (Details) - USD ($) $ in Thousands</t>
  </si>
  <si>
    <t>Non-accrual loans</t>
  </si>
  <si>
    <t>Loans and Allowance for Loan Losses  - Foreclosed (Details) - Real estate secured - Residential 1-4 family $ in Thousands</t>
  </si>
  <si>
    <t>Dec. 31, 2018USD ($)loan</t>
  </si>
  <si>
    <t>Residential real estate in the process of foreclosure, number | loan</t>
  </si>
  <si>
    <t>Residential real estate in the process of foreclosure | $</t>
  </si>
  <si>
    <t>Foreclosed residential real estate, number | loan</t>
  </si>
  <si>
    <t>Foreclosed residential real estate | $</t>
  </si>
  <si>
    <t>Loans and Allowance for Loan Losses  - Credit Risk Profile (Details) - USD ($) $ in Thousands</t>
  </si>
  <si>
    <t>Financing Receivable, Recorded Investment [Line Items]</t>
  </si>
  <si>
    <t>Residential 1-4 family | Quality</t>
  </si>
  <si>
    <t>Residential 1-4 family | Satisfactory</t>
  </si>
  <si>
    <t>Residential 1-4 family | Acceptable</t>
  </si>
  <si>
    <t>Residential 1-4 family | Special Mention</t>
  </si>
  <si>
    <t>Residential 1-4 family | Substandard</t>
  </si>
  <si>
    <t>Residential 1-4 family | Doubtful</t>
  </si>
  <si>
    <t>Multifamily | Quality</t>
  </si>
  <si>
    <t>Multifamily | Satisfactory</t>
  </si>
  <si>
    <t>Multifamily | Acceptable</t>
  </si>
  <si>
    <t>Multifamily | Special Mention</t>
  </si>
  <si>
    <t>Multifamily | Substandard</t>
  </si>
  <si>
    <t>Multifamily | Doubtful</t>
  </si>
  <si>
    <t>Farmland | Quality</t>
  </si>
  <si>
    <t>Farmland | Satisfactory</t>
  </si>
  <si>
    <t>Farmland | Acceptable</t>
  </si>
  <si>
    <t>Farmland | Special Mention</t>
  </si>
  <si>
    <t>Farmland | Substandard</t>
  </si>
  <si>
    <t>Farmland | Doubtful</t>
  </si>
  <si>
    <t>Construction and land loans | Quality</t>
  </si>
  <si>
    <t>Construction and land loans | Satisfactory</t>
  </si>
  <si>
    <t>Construction and land loans | Acceptable</t>
  </si>
  <si>
    <t>Construction and land loans | Special Mention</t>
  </si>
  <si>
    <t>Construction and land loans | Substandard</t>
  </si>
  <si>
    <t>Construction and land loans | Doubtful</t>
  </si>
  <si>
    <t>Commercial Real Estate- Owner Occupied</t>
  </si>
  <si>
    <t>Commercial Real Estate- Owner Occupied | Quality</t>
  </si>
  <si>
    <t>Commercial Real Estate- Owner Occupied | Satisfactory</t>
  </si>
  <si>
    <t>Commercial Real Estate- Owner Occupied | Acceptable</t>
  </si>
  <si>
    <t>Commercial Real Estate- Owner Occupied | Special Mention</t>
  </si>
  <si>
    <t>Commercial Real Estate- Owner Occupied | Substandard</t>
  </si>
  <si>
    <t>Commercial Real Estate- Owner Occupied | Doubtful</t>
  </si>
  <si>
    <t>Commercial Real Estate Non-Owner Occupied</t>
  </si>
  <si>
    <t>Commercial Real Estate Non-Owner Occupied | Quality</t>
  </si>
  <si>
    <t>Commercial Real Estate Non-Owner Occupied | Satisfactory</t>
  </si>
  <si>
    <t>Commercial Real Estate Non-Owner Occupied | Acceptable</t>
  </si>
  <si>
    <t>Commercial Real Estate Non-Owner Occupied | Special Mention</t>
  </si>
  <si>
    <t>Commercial Real Estate Non-Owner Occupied | Substandard</t>
  </si>
  <si>
    <t>Commercial Real Estate Non-Owner Occupied | Doubtful</t>
  </si>
  <si>
    <t>Consumer - Non Real Estate</t>
  </si>
  <si>
    <t>Consumer - Non Real Estate | Performing</t>
  </si>
  <si>
    <t>Consumer - Non Real Estate | Nonperforming (90 days past due)</t>
  </si>
  <si>
    <t>Equity Line of Credit /Second Mortgages</t>
  </si>
  <si>
    <t>Equity Line of Credit /Second Mortgages | Performing</t>
  </si>
  <si>
    <t>Equity Line of Credit /Second Mortgages | Nonperforming (90 days past due)</t>
  </si>
  <si>
    <t>Commercial - Non Real Estate</t>
  </si>
  <si>
    <t>Commercial - Non Real Estate | Performing</t>
  </si>
  <si>
    <t>Commercial - Non Real Estate | Nonperforming (90 days past due)</t>
  </si>
  <si>
    <t>Agricultural - Non Real Estate</t>
  </si>
  <si>
    <t>Agricultural - Non Real Estate | Performing</t>
  </si>
  <si>
    <t>Agricultural - Non Real Estate | Nonperforming (90 days past due)</t>
  </si>
  <si>
    <t>Loans and Allowance for Loan Losses  - Impaired Loans (Details) - USD ($) $ in Thousands</t>
  </si>
  <si>
    <t>Impaired Financing Receivable, Recorded Investment [Abstract]</t>
  </si>
  <si>
    <t>With No Related Allowance</t>
  </si>
  <si>
    <t>With Related Allowance</t>
  </si>
  <si>
    <t>Impaired Financing Receivable, Unpaid Principal Balance [Abstract]</t>
  </si>
  <si>
    <t>Related Allowance</t>
  </si>
  <si>
    <t>Impaired Financing Receivable, Average Recorded Investment [Abstract]</t>
  </si>
  <si>
    <t>Impaired Financing Receivable, Interest Income, Accrual Method [Abstract]</t>
  </si>
  <si>
    <t>Real estate secured | Construction, land development, other land loans</t>
  </si>
  <si>
    <t>Real estate secured | Commercial Real Estate- Owner Occupied</t>
  </si>
  <si>
    <t>Real estate secured | Commercial Real Estate Non-Owner Occupied</t>
  </si>
  <si>
    <t>Non-real estate secured | Personal / Consumer</t>
  </si>
  <si>
    <t>Non-real estate secured | Commercial and Agricultural</t>
  </si>
  <si>
    <t>Loans and Allowance for Loan Losses  - Allowance for Credit Losses (Details) - USD ($) $ in Thousands</t>
  </si>
  <si>
    <t>Financing Receivable, Allowance for Credit Losses [Roll Forward]</t>
  </si>
  <si>
    <t>Beginning Balance</t>
  </si>
  <si>
    <t>Provision for credit losses</t>
  </si>
  <si>
    <t>Charge-offs</t>
  </si>
  <si>
    <t>Recoveries</t>
  </si>
  <si>
    <t>Net charge-offs</t>
  </si>
  <si>
    <t>Reclassification of reserve for unfunded commitments</t>
  </si>
  <si>
    <t>Ending Balance</t>
  </si>
  <si>
    <t>Ending Balance: Individually evaluated</t>
  </si>
  <si>
    <t>Ending Balance: Collectively evaluated</t>
  </si>
  <si>
    <t>Loan balances by impairment method used:</t>
  </si>
  <si>
    <t>Construction and Land Loans</t>
  </si>
  <si>
    <t>Commercial Owner Occupied</t>
  </si>
  <si>
    <t>Commercial Non-Owner Occupied</t>
  </si>
  <si>
    <t>Second Mortgages</t>
  </si>
  <si>
    <t>Personal and Overdrafts</t>
  </si>
  <si>
    <t>Commercial and Agricultural</t>
  </si>
  <si>
    <t>Unallocated</t>
  </si>
  <si>
    <t>Loans and Allowance for Loan Losses  - Troubled Debt Restructuring (Details) $ in Thousands</t>
  </si>
  <si>
    <t>Dec. 31, 2018USD ($)contract</t>
  </si>
  <si>
    <t>Dec. 31, 2017contract</t>
  </si>
  <si>
    <t>Financing Receivable, Modifications [Line Items]</t>
  </si>
  <si>
    <t>Number of Contracts | contract</t>
  </si>
  <si>
    <t>Pre-Modification Recorded Investment</t>
  </si>
  <si>
    <t>Post-Modification Recorded Investment</t>
  </si>
  <si>
    <t>Below market rate</t>
  </si>
  <si>
    <t>Residential 1-4 family | Below market rate</t>
  </si>
  <si>
    <t>Farmland | Below market rate</t>
  </si>
  <si>
    <t>Commercial, owner occupied | Below market rate</t>
  </si>
  <si>
    <t>Commercial, non-owner occupied | Below market rate</t>
  </si>
  <si>
    <t>Commercial | Below market rate</t>
  </si>
  <si>
    <t>Loans and Allowance for Loan Losses  - Loans Held For Sale (Details) - USD ($) $ in Thousands</t>
  </si>
  <si>
    <t>Loans held for sale at end of period</t>
  </si>
  <si>
    <t>Proceeds from sales of mortgage loans originated for sale</t>
  </si>
  <si>
    <t>Gain on sales of mortgage loans originated for sale</t>
  </si>
  <si>
    <t>Premises and Equipment / Real Estate Held for Sale (Details) - USD ($) $ in Thousands</t>
  </si>
  <si>
    <t>Property, Plant and Equipment, Net [Abstract]</t>
  </si>
  <si>
    <t>Gross investment in premises and equipment</t>
  </si>
  <si>
    <t>Less: accumulated depreciation</t>
  </si>
  <si>
    <t>Depreciation expense</t>
  </si>
  <si>
    <t>Rent expense for operating leases</t>
  </si>
  <si>
    <t>Operating Leases, Future Minimum Payments Due, Fiscal Year Maturity [Abstract]</t>
  </si>
  <si>
    <t>2019</t>
  </si>
  <si>
    <t>2020</t>
  </si>
  <si>
    <t>2021</t>
  </si>
  <si>
    <t>2022</t>
  </si>
  <si>
    <t>Land</t>
  </si>
  <si>
    <t>Buildings</t>
  </si>
  <si>
    <t>Equipment</t>
  </si>
  <si>
    <t>Bank Owned Life Insurance (Details) - USD ($) $ in Thousands</t>
  </si>
  <si>
    <t>Income Taxes  - Components of Income Tax Expense (Details) - USD ($) $ in Thousands</t>
  </si>
  <si>
    <t>Federal:</t>
  </si>
  <si>
    <t>Deferred</t>
  </si>
  <si>
    <t>Income tax expense</t>
  </si>
  <si>
    <t>Income Taxes  - Income Tax Reconciliation (Details) - USD ($) $ in Thousands</t>
  </si>
  <si>
    <t>Reconciliation of tax expense (benefit) from the federal tax rate to the effective tax rate [Abstract]</t>
  </si>
  <si>
    <t>Statutory rate applied to income before income taxes</t>
  </si>
  <si>
    <t>Tax exempt interest</t>
  </si>
  <si>
    <t>Revaluation of deferred tax asset due to change in enacted federal income tax rate</t>
  </si>
  <si>
    <t>Other, net</t>
  </si>
  <si>
    <t>Income Taxes  - Deferred Tax Assets (Details) - USD ($) $ in Thousands</t>
  </si>
  <si>
    <t>Deferred tax assets:</t>
  </si>
  <si>
    <t>Allowance for loan loss</t>
  </si>
  <si>
    <t>Previous years AMT</t>
  </si>
  <si>
    <t>Loss on other equity investments</t>
  </si>
  <si>
    <t>Net operating loss carry-forwards (20 year carry-forward period) and other</t>
  </si>
  <si>
    <t>Net unrealized loss on securities available-for-sale</t>
  </si>
  <si>
    <t>Deferred tax asset</t>
  </si>
  <si>
    <t>Deferred tax liability:</t>
  </si>
  <si>
    <t>Depreciation</t>
  </si>
  <si>
    <t>Net deferred tax asset</t>
  </si>
  <si>
    <t>Income Taxes  - Narrative (Details) - USD ($)</t>
  </si>
  <si>
    <t>Valuation allowance</t>
  </si>
  <si>
    <t>Deposits  - Composition of Deposits (Details) - USD ($) $ in Thousands</t>
  </si>
  <si>
    <t>Composition of deposits [Abstract]</t>
  </si>
  <si>
    <t>Non-interest bearing demand</t>
  </si>
  <si>
    <t>Interest bearing demand</t>
  </si>
  <si>
    <t>Savings deposits</t>
  </si>
  <si>
    <t>Time deposits, in amounts of $100,000 or more</t>
  </si>
  <si>
    <t>Other time deposits</t>
  </si>
  <si>
    <t>Deposits  - Schedule of Maturities (Details) $ in Thousands</t>
  </si>
  <si>
    <t>Scheduled maturities of time deposits [Abstract]</t>
  </si>
  <si>
    <t>2023</t>
  </si>
  <si>
    <t>Thereafter</t>
  </si>
  <si>
    <t>Time Deposits</t>
  </si>
  <si>
    <t>Deposits  - Narrative (Details) - USD ($) $ in Thousands</t>
  </si>
  <si>
    <t>Time deposits greater than 250,000</t>
  </si>
  <si>
    <t>Short-Term Borrowings and Long-Term Debt - Short-term Borrowings (Details) - USD ($) $ in Thousands</t>
  </si>
  <si>
    <t>Short-term Debt [Line Items]</t>
  </si>
  <si>
    <t>Federal Home Loan Bank Borrowings | 2.855% Federal Home Loan Bank Borrowing, Matures on August 29, 2018</t>
  </si>
  <si>
    <t>Interest rate (as percent)</t>
  </si>
  <si>
    <t>2.855%</t>
  </si>
  <si>
    <t>Federal Home Loan Bank Borrowings | 2.733% Federal Home Loan Bank Borrowing, Matures on August 29, 2018</t>
  </si>
  <si>
    <t>2.733%</t>
  </si>
  <si>
    <t>Federal Home Loan Bank Borrowings | 3.530% Federal Home Loan Bank Borrowing, Matures on August 29, 2019</t>
  </si>
  <si>
    <t>3.53%</t>
  </si>
  <si>
    <t>Federal Home Loan Bank Borrowings | 3.700% Federal Home Loan Bank Borrowing, Matures on August 29, 2019</t>
  </si>
  <si>
    <t>3.70%</t>
  </si>
  <si>
    <t>Federal Home Loan Bank Borrowings | 3.740% Federal Home Loan Bank Borrowing, Matures on August 29, 2019</t>
  </si>
  <si>
    <t>3.74%</t>
  </si>
  <si>
    <t>Short-Term Borrowings and Long-Term Debt - Long-term Debt (Details) - USD ($) $ in Thousands</t>
  </si>
  <si>
    <t>Debt Instrument [Line Items]</t>
  </si>
  <si>
    <t>Federal Home Loan Bank Advances</t>
  </si>
  <si>
    <t>Federal Home Loan Bank Advances | FHLB Advances, with an annual interest rate of 3.53%, Matures on August 29, 2019</t>
  </si>
  <si>
    <t>Federal Home Loan Bank Advances | FHLB Advances, with an annual interest rate of 3.70%, Matures on August 29, 2019</t>
  </si>
  <si>
    <t>Federal Home Loan Bank Advances | FHLB Advances, with an annual interest rate of 3.74%, Matures on August 29, 2019</t>
  </si>
  <si>
    <t>Federal Home Loan Bank Advances | FHLB Affordable Housing Program payable</t>
  </si>
  <si>
    <t>0.00%</t>
  </si>
  <si>
    <t>Short-Term Borrowings and Long-Term Debt - Narrative (Details) - USD ($) $ in Thousands</t>
  </si>
  <si>
    <t>Mortgage loans</t>
  </si>
  <si>
    <t>Commercial and Residential Mortgage Loan</t>
  </si>
  <si>
    <t>Short-Term Borrowings and Long-Term Debt - Contractual Principal Maturities of Long-term Debt (Details) - USD ($) $ in Thousands</t>
  </si>
  <si>
    <t>Off-Balance Sheet Activities (Details) - USD ($) $ in Thousands</t>
  </si>
  <si>
    <t>Expiration period for letters of credit</t>
  </si>
  <si>
    <t>1 year</t>
  </si>
  <si>
    <t>Unfunded commitments reserve</t>
  </si>
  <si>
    <t>Unfunded commitments</t>
  </si>
  <si>
    <t>Financial instrument off balance sheet risk exposure</t>
  </si>
  <si>
    <t>Commitments to extend credit</t>
  </si>
  <si>
    <t>Standby letters of credit</t>
  </si>
  <si>
    <t>Stock Issuances / Equity Compensation Plan (Details) - USD ($) $ / shares in Units, $ in Thousands</t>
  </si>
  <si>
    <t>May 15, 2018</t>
  </si>
  <si>
    <t>Apr. 16, 2014</t>
  </si>
  <si>
    <t>Sep. 30, 2016</t>
  </si>
  <si>
    <t>Feb. 29, 2016</t>
  </si>
  <si>
    <t>Jan. 31, 2016</t>
  </si>
  <si>
    <t>Oct. 31, 2014</t>
  </si>
  <si>
    <t>Sep. 30, 2014</t>
  </si>
  <si>
    <t>Jul. 15, 2014</t>
  </si>
  <si>
    <t>Dec. 31, 2014</t>
  </si>
  <si>
    <t>Jul. 27, 2018</t>
  </si>
  <si>
    <t>Jun. 30, 2014</t>
  </si>
  <si>
    <t>Dec. 31, 2006</t>
  </si>
  <si>
    <t>Subsidiary, Sale of Stock [Line Items]</t>
  </si>
  <si>
    <t>Payment for debt extinguishment</t>
  </si>
  <si>
    <t>Consideration received on transaction</t>
  </si>
  <si>
    <t>Grants in period (in shares)</t>
  </si>
  <si>
    <t>Preferred stock, conversion ratio to common stock</t>
  </si>
  <si>
    <t>Restricted stock | CEO</t>
  </si>
  <si>
    <t>Vesting period</t>
  </si>
  <si>
    <t>2 years</t>
  </si>
  <si>
    <t>Affiliated entity | Highlands Union Bank</t>
  </si>
  <si>
    <t>Due from related party</t>
  </si>
  <si>
    <t>Private placement</t>
  </si>
  <si>
    <t>Private placement capital raise</t>
  </si>
  <si>
    <t>Private placement | Common stock</t>
  </si>
  <si>
    <t>Number of shares sold (in shares)</t>
  </si>
  <si>
    <t>Stock price (in dollars per share)</t>
  </si>
  <si>
    <t>Private placement | Series A Preferred Stock</t>
  </si>
  <si>
    <t>Private placement | TNH Financial Fund, LP</t>
  </si>
  <si>
    <t>Private placement | MFP Partners LP</t>
  </si>
  <si>
    <t>Private placement | CEO</t>
  </si>
  <si>
    <t>Rights Offering</t>
  </si>
  <si>
    <t>Loans payable</t>
  </si>
  <si>
    <t>Extinguishment of debt amount</t>
  </si>
  <si>
    <t>Trust Preferred Securities</t>
  </si>
  <si>
    <t>2006 Plan | Stock options</t>
  </si>
  <si>
    <t>Number of shares authorized (in shares)</t>
  </si>
  <si>
    <t>2018 Plan | Restricted stock</t>
  </si>
  <si>
    <t>5 years</t>
  </si>
  <si>
    <t>Compensation expense</t>
  </si>
  <si>
    <t>Stock and Net Income Per Share  - Reconciliation of Basic and Diluted Earnings Per Common Share (Details) - USD ($) $ / shares in Units, $ in Thousands</t>
  </si>
  <si>
    <t>Preferred stock shares issued during period (shares)</t>
  </si>
  <si>
    <t>Net income (loss) available to common stockholders</t>
  </si>
  <si>
    <t>Weighted average shares outstanding (in shares)</t>
  </si>
  <si>
    <t>Weighted average shares outstanding including assumed conversion of preferred stock and other potential stock (in shares)</t>
  </si>
  <si>
    <t>Basic net income (loss) per common share (in dollars per share)</t>
  </si>
  <si>
    <t>Fully diluted net income (loss) per share (including convertible preferred shares outstanding) (in dollars per share)</t>
  </si>
  <si>
    <t>Antidilutive securities excluded from computation of earnings per share (in shares)</t>
  </si>
  <si>
    <t>Profit Sharing and Retirement Savings Plan (Details) - USD ($) $ in Thousands</t>
  </si>
  <si>
    <t>Employer's matching contribution of employee's initial contribution</t>
  </si>
  <si>
    <t>100.00%</t>
  </si>
  <si>
    <t>Employee's initial contribution</t>
  </si>
  <si>
    <t>1.00%</t>
  </si>
  <si>
    <t>Employer's matching contributions of employee's next contribution</t>
  </si>
  <si>
    <t>50.00%</t>
  </si>
  <si>
    <t>Employee's post initial contribution</t>
  </si>
  <si>
    <t>5.00%</t>
  </si>
  <si>
    <t>Cost of Bank contributions under savings plan</t>
  </si>
  <si>
    <t>Restrictions on Cash (Details) - USD ($) $ in Thousands</t>
  </si>
  <si>
    <t>Restricted cash</t>
  </si>
  <si>
    <t>Fair Value  - Available-for-sale Portfolio (Details) - USD ($) $ in Thousands</t>
  </si>
  <si>
    <t>Fair Value, Assets and Liabilities Measured on Recurring and Nonrecurring Basis [Line Items]</t>
  </si>
  <si>
    <t>Recurring</t>
  </si>
  <si>
    <t>Level 1 | Recurring</t>
  </si>
  <si>
    <t>Level 2 | Recurring</t>
  </si>
  <si>
    <t>Level 3 | Recurring</t>
  </si>
  <si>
    <t>State and political subdivisions | Recurring</t>
  </si>
  <si>
    <t>State and political subdivisions | Level 1 | Recurring</t>
  </si>
  <si>
    <t>State and political subdivisions | Level 2 | Recurring</t>
  </si>
  <si>
    <t>State and political subdivisions | Level 3 | Recurring</t>
  </si>
  <si>
    <t>Mortgage backed securities | Recurring</t>
  </si>
  <si>
    <t>Mortgage backed securities | Level 1 | Recurring</t>
  </si>
  <si>
    <t>Mortgage backed securities | Level 2 | Recurring</t>
  </si>
  <si>
    <t>Mortgage backed securities | Level 3 | Recurring</t>
  </si>
  <si>
    <t>SBA pools | Recurring</t>
  </si>
  <si>
    <t>SBA pools | Level 1 | Recurring</t>
  </si>
  <si>
    <t>SBA pools | Level 2 | Recurring</t>
  </si>
  <si>
    <t>SBA pools | Level 3 | Recurring</t>
  </si>
  <si>
    <t>Fair Value  - Narrative (Details) $ in Thousands</t>
  </si>
  <si>
    <t>Dec. 31, 2017USD ($)</t>
  </si>
  <si>
    <t>Nonrecurring | Discount Rate | Minimum</t>
  </si>
  <si>
    <t>Fair Value Measurement Inputs and Valuation Techniques [Line Items]</t>
  </si>
  <si>
    <t>Loans receivables, measurement input</t>
  </si>
  <si>
    <t>Nonrecurring | Discount Rate | Maximum</t>
  </si>
  <si>
    <t>Interest rate swaps</t>
  </si>
  <si>
    <t>Derivative asset</t>
  </si>
  <si>
    <t>Level 2 | Interest rate swaps | Recurring</t>
  </si>
  <si>
    <t>Notional value</t>
  </si>
  <si>
    <t>Fair Value  - Loans (Details) - USD ($) $ in Thousands</t>
  </si>
  <si>
    <t>OREO</t>
  </si>
  <si>
    <t>Nonrecurring</t>
  </si>
  <si>
    <t>Nonrecurring | Level 1</t>
  </si>
  <si>
    <t>Nonrecurring | Level 2</t>
  </si>
  <si>
    <t>Nonrecurring | Level 3</t>
  </si>
  <si>
    <t>Fair Value  - Quantitative Information about Level 3 Fair Value Measurements (Details) $ in Thousands</t>
  </si>
  <si>
    <t>Nonrecurring | Level 3 | Appraisal of collateral</t>
  </si>
  <si>
    <t>Nonrecurring | Level 3 | Fair value of collateral</t>
  </si>
  <si>
    <t>Appraisal adjustments | Nonrecurring | Level 3 | Appraisal of collateral | Range Minimum</t>
  </si>
  <si>
    <t>Other real estate owned, measurement input</t>
  </si>
  <si>
    <t>Real estate held for sale, measurement input</t>
  </si>
  <si>
    <t>Appraisal adjustments | Nonrecurring | Level 3 | Appraisal of collateral | Range Maximum</t>
  </si>
  <si>
    <t>Appraisal adjustments | Nonrecurring | Level 3 | Fair value of collateral - real estate | Range Minimum</t>
  </si>
  <si>
    <t>Impaired loans, measurement input</t>
  </si>
  <si>
    <t>Appraisal adjustments | Nonrecurring | Level 3 | Fair value of collateral - real estate | Range Maximum</t>
  </si>
  <si>
    <t>Appraisal adjustments | Nonrecurring | Level 3 | Fair value of collateral - equipment, inventory, other | Range Minimum</t>
  </si>
  <si>
    <t>Appraisal adjustments | Nonrecurring | Level 3 | Fair value of collateral - equipment, inventory, other | Range Maximum</t>
  </si>
  <si>
    <t>Liquidation expenses | Nonrecurring | Level 3 | Appraisal of collateral | Range Minimum</t>
  </si>
  <si>
    <t>Liquidation expenses | Nonrecurring | Level 3 | Appraisal of collateral | Range Maximum</t>
  </si>
  <si>
    <t>Liquidation expenses | Nonrecurring | Level 3 | Fair value of collateral - equipment, inventory, other | Range Minimum</t>
  </si>
  <si>
    <t>Liquidation expenses | Nonrecurring | Level 3 | Fair value of collateral - equipment, inventory, other | Range Maximum</t>
  </si>
  <si>
    <t>Fair Value  - Financial Instruments (Details) - USD ($) $ in Thousands</t>
  </si>
  <si>
    <t>Carrying Amount</t>
  </si>
  <si>
    <t>Cash and cash equivalents</t>
  </si>
  <si>
    <t>Other investments</t>
  </si>
  <si>
    <t>Loans, net</t>
  </si>
  <si>
    <t>Interest rate swaps | Carrying Amount</t>
  </si>
  <si>
    <t>Interest rate swaps | Fair Value</t>
  </si>
  <si>
    <t>Related Party Transactions (Details) - USD ($) $ in Thousands</t>
  </si>
  <si>
    <t>Loans to related parties activity [Roll Forward]</t>
  </si>
  <si>
    <t>Balance, beginning of period</t>
  </si>
  <si>
    <t>Additions</t>
  </si>
  <si>
    <t>Reductions</t>
  </si>
  <si>
    <t>Balance, end of period</t>
  </si>
  <si>
    <t>Deposits from related parties</t>
  </si>
  <si>
    <t>Minimum Regulatory Capital Requirements (Details) - Highlands Union Bank - USD ($) $ in Thousands</t>
  </si>
  <si>
    <t>Actual</t>
  </si>
  <si>
    <t>Tier 1 leverage capital to total adjusted assets</t>
  </si>
  <si>
    <t>Common equity tier 1 capital to risk-weighted assets</t>
  </si>
  <si>
    <t>Tier 1 capital to risk-weighted assets</t>
  </si>
  <si>
    <t>Total capital to risk-weighted assets</t>
  </si>
  <si>
    <t>Tier 1 leverage capital to total adjusted assets, ratio</t>
  </si>
  <si>
    <t>9.14%</t>
  </si>
  <si>
    <t>8.36%</t>
  </si>
  <si>
    <t>Common equity tier 1 capital to risk-weighted assets, ratio</t>
  </si>
  <si>
    <t>12.31%</t>
  </si>
  <si>
    <t>12.15%</t>
  </si>
  <si>
    <t>Tier 1 capital to risk-weighted assets, ratio</t>
  </si>
  <si>
    <t>Total capital to risk-weighted assets, ratio</t>
  </si>
  <si>
    <t>13.30%</t>
  </si>
  <si>
    <t>13.11%</t>
  </si>
  <si>
    <t>To Be Well Capitalized under Prompt Corrective Action Provisions</t>
  </si>
  <si>
    <t>Range Minimum</t>
  </si>
  <si>
    <t>6.50%</t>
  </si>
  <si>
    <t>8.00%</t>
  </si>
  <si>
    <t>10.00%</t>
  </si>
  <si>
    <t>Restrictions on Dividends (Details)</t>
  </si>
  <si>
    <t>Dec. 31, 2018year</t>
  </si>
  <si>
    <t>Number of preceding years for retained net profits for approval of dividend payment</t>
  </si>
  <si>
    <t>Other Operating Income and Other Operating Expense (Details) - USD ($) $ in Thousands</t>
  </si>
  <si>
    <t>Threshold percent for separate disclosure of other operating income and expense items (as percent)</t>
  </si>
  <si>
    <t>Other noninterest income includes:</t>
  </si>
  <si>
    <t>BOLI income</t>
  </si>
  <si>
    <t>Other noninterest expense includes:</t>
  </si>
  <si>
    <t>FDIC insurance</t>
  </si>
  <si>
    <t>Other insurance</t>
  </si>
  <si>
    <t>Other contracted services</t>
  </si>
  <si>
    <t>Write-down of real estate held for sale</t>
  </si>
  <si>
    <t>Audit</t>
  </si>
  <si>
    <t>Printing and postage</t>
  </si>
  <si>
    <t>Legal</t>
  </si>
  <si>
    <t>All other items</t>
  </si>
  <si>
    <t>Other noninterest expense</t>
  </si>
  <si>
    <t>Software licensing/maintenance</t>
  </si>
  <si>
    <t>Bank franchise taxes</t>
  </si>
  <si>
    <t>Condensed Parent Company Financial Statements (Details) - USD ($) $ in Thousands</t>
  </si>
  <si>
    <t>LIABILITIES AND STOCKHOLDERS' EQUITY</t>
  </si>
  <si>
    <t>Stockholders' equity</t>
  </si>
  <si>
    <t>CONSOLIDATED STATEMENTS OF INCOME (LOSS) [Abstract]</t>
  </si>
  <si>
    <t>Interest and dividend income</t>
  </si>
  <si>
    <t>Income tax benefit</t>
  </si>
  <si>
    <t>Adjustments to reconcile net income to net cash Used in operating activities:</t>
  </si>
  <si>
    <t>Parent Company</t>
  </si>
  <si>
    <t>Cash</t>
  </si>
  <si>
    <t>Equity in subsidiary</t>
  </si>
  <si>
    <t>Operating expense</t>
  </si>
  <si>
    <t>Equity in undistributed (loss) earnings of subsidiary</t>
  </si>
  <si>
    <t>Equity in undistributed loss (earnings) of subsidia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C14" s="5" t="n">
        <v>8250729</v>
      </c>
    </row>
    <row r="15" spans="1:4">
      <c r="A15" s="4" t="s">
        <v>26</v>
      </c>
      <c r="B15" s="4" t="s">
        <v>27</v>
      </c>
    </row>
    <row r="16" spans="1:4">
      <c r="A16" s="4" t="s">
        <v>28</v>
      </c>
      <c r="B16" s="4" t="s">
        <v>29</v>
      </c>
    </row>
    <row r="17" spans="1:4">
      <c r="A17" s="4" t="s">
        <v>30</v>
      </c>
      <c r="B17" s="4" t="s">
        <v>31</v>
      </c>
    </row>
    <row r="18" spans="1:4">
      <c r="A18" s="4" t="s">
        <v>32</v>
      </c>
      <c r="B18" s="4" t="s">
        <v>23</v>
      </c>
    </row>
    <row r="19" spans="1:4">
      <c r="A19" s="4" t="s">
        <v>33</v>
      </c>
      <c r="B19" s="4" t="s">
        <v>15</v>
      </c>
    </row>
    <row r="20" spans="1:4">
      <c r="A20" s="4" t="s">
        <v>34</v>
      </c>
      <c r="D20" s="6" t="n">
        <v>55897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4</v>
      </c>
      <c r="B1" s="2" t="s">
        <v>1</v>
      </c>
    </row>
    <row r="2" spans="1:2">
      <c r="B2" s="2" t="s">
        <v>2</v>
      </c>
    </row>
    <row r="3" spans="1:2">
      <c r="A3" s="3" t="s">
        <v>203</v>
      </c>
    </row>
    <row r="4" spans="1:2">
      <c r="A4" s="4" t="s">
        <v>84</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9965</v>
      </c>
      <c r="C3" s="6" t="n">
        <v>15179</v>
      </c>
    </row>
    <row r="4" spans="1:3">
      <c r="A4" s="4" t="s">
        <v>39</v>
      </c>
      <c r="B4" s="5" t="n">
        <v>10101</v>
      </c>
      <c r="C4" s="5" t="n">
        <v>15618</v>
      </c>
    </row>
    <row r="5" spans="1:3">
      <c r="A5" s="4" t="s">
        <v>40</v>
      </c>
      <c r="B5" s="5" t="n">
        <v>30066</v>
      </c>
      <c r="C5" s="5" t="n">
        <v>30797</v>
      </c>
    </row>
    <row r="6" spans="1:3">
      <c r="A6" s="4" t="s">
        <v>41</v>
      </c>
      <c r="B6" s="5" t="n">
        <v>68631</v>
      </c>
      <c r="C6" s="5" t="n">
        <v>78527</v>
      </c>
    </row>
    <row r="7" spans="1:3">
      <c r="A7" s="4" t="s">
        <v>42</v>
      </c>
      <c r="B7" s="5" t="n">
        <v>2774</v>
      </c>
      <c r="C7" s="5" t="n">
        <v>3116</v>
      </c>
    </row>
    <row r="8" spans="1:3">
      <c r="A8" s="4" t="s">
        <v>43</v>
      </c>
      <c r="B8" s="5" t="n">
        <v>265</v>
      </c>
      <c r="C8" s="5" t="n">
        <v>4808</v>
      </c>
    </row>
    <row r="9" spans="1:3">
      <c r="A9" s="4" t="s">
        <v>44</v>
      </c>
      <c r="B9" s="5" t="n">
        <v>448121</v>
      </c>
      <c r="C9" s="5" t="n">
        <v>431574</v>
      </c>
    </row>
    <row r="10" spans="1:3">
      <c r="A10" s="4" t="s">
        <v>45</v>
      </c>
      <c r="B10" s="5" t="n">
        <v>-4373</v>
      </c>
      <c r="C10" s="5" t="n">
        <v>-3954</v>
      </c>
    </row>
    <row r="11" spans="1:3">
      <c r="A11" s="4" t="s">
        <v>46</v>
      </c>
      <c r="B11" s="5" t="n">
        <v>443748</v>
      </c>
      <c r="C11" s="5" t="n">
        <v>427620</v>
      </c>
    </row>
    <row r="12" spans="1:3">
      <c r="A12" s="4" t="s">
        <v>47</v>
      </c>
      <c r="B12" s="5" t="n">
        <v>17447</v>
      </c>
      <c r="C12" s="5" t="n">
        <v>18332</v>
      </c>
    </row>
    <row r="13" spans="1:3">
      <c r="A13" s="4" t="s">
        <v>48</v>
      </c>
      <c r="B13" s="5" t="n">
        <v>817</v>
      </c>
      <c r="C13" s="5" t="n">
        <v>1430</v>
      </c>
    </row>
    <row r="14" spans="1:3">
      <c r="A14" s="4" t="s">
        <v>49</v>
      </c>
      <c r="B14" s="5" t="n">
        <v>6526</v>
      </c>
      <c r="C14" s="5" t="n">
        <v>7161</v>
      </c>
    </row>
    <row r="15" spans="1:3">
      <c r="A15" s="4" t="s">
        <v>50</v>
      </c>
      <c r="B15" s="5" t="n">
        <v>1617</v>
      </c>
      <c r="C15" s="5" t="n">
        <v>1987</v>
      </c>
    </row>
    <row r="16" spans="1:3">
      <c r="A16" s="4" t="s">
        <v>51</v>
      </c>
      <c r="B16" s="5" t="n">
        <v>15022</v>
      </c>
      <c r="C16" s="5" t="n">
        <v>14679</v>
      </c>
    </row>
    <row r="17" spans="1:3">
      <c r="A17" s="4" t="s">
        <v>52</v>
      </c>
      <c r="B17" s="5" t="n">
        <v>2212</v>
      </c>
      <c r="C17" s="5" t="n">
        <v>2350</v>
      </c>
    </row>
    <row r="18" spans="1:3">
      <c r="A18" s="4" t="s">
        <v>53</v>
      </c>
      <c r="B18" s="5" t="n">
        <v>2816</v>
      </c>
      <c r="C18" s="5" t="n">
        <v>3290</v>
      </c>
    </row>
    <row r="19" spans="1:3">
      <c r="A19" s="4" t="s">
        <v>54</v>
      </c>
      <c r="B19" s="5" t="n">
        <v>591941</v>
      </c>
      <c r="C19" s="5" t="n">
        <v>594097</v>
      </c>
    </row>
    <row r="20" spans="1:3">
      <c r="A20" s="3" t="s">
        <v>55</v>
      </c>
    </row>
    <row r="21" spans="1:3">
      <c r="A21" s="4" t="s">
        <v>56</v>
      </c>
      <c r="B21" s="5" t="n">
        <v>156408</v>
      </c>
      <c r="C21" s="5" t="n">
        <v>148633</v>
      </c>
    </row>
    <row r="22" spans="1:3">
      <c r="A22" s="4" t="s">
        <v>57</v>
      </c>
      <c r="B22" s="5" t="n">
        <v>346408</v>
      </c>
      <c r="C22" s="5" t="n">
        <v>350150</v>
      </c>
    </row>
    <row r="23" spans="1:3">
      <c r="A23" s="4" t="s">
        <v>58</v>
      </c>
      <c r="B23" s="5" t="n">
        <v>502816</v>
      </c>
      <c r="C23" s="5" t="n">
        <v>498783</v>
      </c>
    </row>
    <row r="24" spans="1:3">
      <c r="A24" s="4" t="s">
        <v>59</v>
      </c>
      <c r="B24" s="5" t="n">
        <v>30000</v>
      </c>
      <c r="C24" s="5" t="n">
        <v>10000</v>
      </c>
    </row>
    <row r="25" spans="1:3">
      <c r="A25" s="4" t="s">
        <v>60</v>
      </c>
      <c r="B25" s="5" t="n">
        <v>93</v>
      </c>
      <c r="C25" s="5" t="n">
        <v>30146</v>
      </c>
    </row>
    <row r="26" spans="1:3">
      <c r="A26" s="4" t="s">
        <v>61</v>
      </c>
      <c r="B26" s="5" t="n">
        <v>2391</v>
      </c>
      <c r="C26" s="5" t="n">
        <v>1364</v>
      </c>
    </row>
    <row r="27" spans="1:3">
      <c r="A27" s="4" t="s">
        <v>62</v>
      </c>
      <c r="B27" s="5" t="n">
        <v>535300</v>
      </c>
      <c r="C27" s="5" t="n">
        <v>540293</v>
      </c>
    </row>
    <row r="28" spans="1:3">
      <c r="A28" s="3" t="s">
        <v>63</v>
      </c>
    </row>
    <row r="29" spans="1:3">
      <c r="A29" s="4" t="s">
        <v>64</v>
      </c>
      <c r="B29" s="5" t="n">
        <v>5156</v>
      </c>
      <c r="C29" s="5" t="n">
        <v>5124</v>
      </c>
    </row>
    <row r="30" spans="1:3">
      <c r="A30" s="4" t="s">
        <v>65</v>
      </c>
      <c r="B30" s="5" t="n">
        <v>4184</v>
      </c>
      <c r="C30" s="5" t="n">
        <v>4184</v>
      </c>
    </row>
    <row r="31" spans="1:3">
      <c r="A31" s="4" t="s">
        <v>66</v>
      </c>
      <c r="B31" s="5" t="n">
        <v>19277</v>
      </c>
      <c r="C31" s="5" t="n">
        <v>19113</v>
      </c>
    </row>
    <row r="32" spans="1:3">
      <c r="A32" s="4" t="s">
        <v>67</v>
      </c>
      <c r="B32" s="5" t="n">
        <v>30131</v>
      </c>
      <c r="C32" s="5" t="n">
        <v>26539</v>
      </c>
    </row>
    <row r="33" spans="1:3">
      <c r="A33" s="4" t="s">
        <v>68</v>
      </c>
      <c r="B33" s="5" t="n">
        <v>-2107</v>
      </c>
      <c r="C33" s="5" t="n">
        <v>-1156</v>
      </c>
    </row>
    <row r="34" spans="1:3">
      <c r="A34" s="4" t="s">
        <v>69</v>
      </c>
      <c r="B34" s="5" t="n">
        <v>56641</v>
      </c>
      <c r="C34" s="5" t="n">
        <v>53804</v>
      </c>
    </row>
    <row r="35" spans="1:3">
      <c r="A35" s="4" t="s">
        <v>70</v>
      </c>
      <c r="B35" s="6" t="n">
        <v>591941</v>
      </c>
      <c r="C35" s="6" t="n">
        <v>594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row r="6" spans="1:2">
      <c r="A6" s="4" t="s">
        <v>245</v>
      </c>
      <c r="B6" s="4" t="s">
        <v>246</v>
      </c>
    </row>
    <row r="7" spans="1:2">
      <c r="A7" s="4" t="s">
        <v>247</v>
      </c>
      <c r="B7" s="4" t="s">
        <v>248</v>
      </c>
    </row>
    <row r="8" spans="1:2">
      <c r="A8" s="4" t="s">
        <v>44</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00</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22</v>
      </c>
      <c r="B20"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6</v>
      </c>
    </row>
    <row r="2" spans="1:3">
      <c r="A2" s="3" t="s">
        <v>37</v>
      </c>
    </row>
    <row r="3" spans="1:3">
      <c r="A3" s="4" t="s">
        <v>72</v>
      </c>
      <c r="B3" s="6" t="n">
        <v>71260</v>
      </c>
      <c r="C3" s="6" t="n">
        <v>79990</v>
      </c>
    </row>
    <row r="4" spans="1:3">
      <c r="A4" s="3" t="s">
        <v>63</v>
      </c>
    </row>
    <row r="5" spans="1:3">
      <c r="A5" s="4" t="s">
        <v>73</v>
      </c>
      <c r="B5" s="5" t="n">
        <v>8251</v>
      </c>
      <c r="C5" s="5" t="n">
        <v>8199</v>
      </c>
    </row>
    <row r="6" spans="1:3">
      <c r="A6" s="4" t="s">
        <v>74</v>
      </c>
      <c r="B6" s="5" t="n">
        <v>8251</v>
      </c>
      <c r="C6" s="5" t="n">
        <v>8199</v>
      </c>
    </row>
    <row r="7" spans="1:3">
      <c r="A7" s="4" t="s">
        <v>75</v>
      </c>
      <c r="B7" s="5" t="n">
        <v>2092</v>
      </c>
      <c r="C7" s="5" t="n">
        <v>2092</v>
      </c>
    </row>
    <row r="8" spans="1:3">
      <c r="A8" s="4" t="s">
        <v>76</v>
      </c>
      <c r="B8" s="5" t="n">
        <v>2092</v>
      </c>
      <c r="C8" s="5" t="n">
        <v>2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6</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19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19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198</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v>
      </c>
      <c r="B1" s="2" t="s">
        <v>1</v>
      </c>
    </row>
    <row r="2" spans="1:4">
      <c r="B2" s="2" t="s">
        <v>2</v>
      </c>
      <c r="C2" s="2" t="s">
        <v>36</v>
      </c>
      <c r="D2" s="2" t="s">
        <v>78</v>
      </c>
    </row>
    <row r="3" spans="1:4">
      <c r="A3" s="3" t="s">
        <v>79</v>
      </c>
    </row>
    <row r="4" spans="1:4">
      <c r="A4" s="4" t="s">
        <v>80</v>
      </c>
      <c r="B4" s="6" t="n">
        <v>21936</v>
      </c>
      <c r="C4" s="6" t="n">
        <v>20427</v>
      </c>
      <c r="D4" s="6" t="n">
        <v>21327</v>
      </c>
    </row>
    <row r="5" spans="1:4">
      <c r="A5" s="4" t="s">
        <v>81</v>
      </c>
      <c r="B5" s="5" t="n">
        <v>1807</v>
      </c>
      <c r="C5" s="5" t="n">
        <v>2148</v>
      </c>
      <c r="D5" s="5" t="n">
        <v>1968</v>
      </c>
    </row>
    <row r="6" spans="1:4">
      <c r="A6" s="4" t="s">
        <v>39</v>
      </c>
      <c r="B6" s="5" t="n">
        <v>250</v>
      </c>
      <c r="C6" s="5" t="n">
        <v>192</v>
      </c>
      <c r="D6" s="5" t="n">
        <v>99</v>
      </c>
    </row>
    <row r="7" spans="1:4">
      <c r="A7" s="4" t="s">
        <v>82</v>
      </c>
      <c r="B7" s="5" t="n">
        <v>23993</v>
      </c>
      <c r="C7" s="5" t="n">
        <v>22767</v>
      </c>
      <c r="D7" s="5" t="n">
        <v>23394</v>
      </c>
    </row>
    <row r="8" spans="1:4">
      <c r="A8" s="3" t="s">
        <v>83</v>
      </c>
    </row>
    <row r="9" spans="1:4">
      <c r="A9" s="4" t="s">
        <v>84</v>
      </c>
      <c r="B9" s="5" t="n">
        <v>2090</v>
      </c>
      <c r="C9" s="5" t="n">
        <v>1854</v>
      </c>
      <c r="D9" s="5" t="n">
        <v>1794</v>
      </c>
    </row>
    <row r="10" spans="1:4">
      <c r="A10" s="4" t="s">
        <v>85</v>
      </c>
      <c r="B10" s="5" t="n">
        <v>1317</v>
      </c>
      <c r="C10" s="5" t="n">
        <v>1985</v>
      </c>
      <c r="D10" s="5" t="n">
        <v>2381</v>
      </c>
    </row>
    <row r="11" spans="1:4">
      <c r="A11" s="4" t="s">
        <v>86</v>
      </c>
      <c r="B11" s="5" t="n">
        <v>3407</v>
      </c>
      <c r="C11" s="5" t="n">
        <v>3839</v>
      </c>
      <c r="D11" s="5" t="n">
        <v>4175</v>
      </c>
    </row>
    <row r="12" spans="1:4">
      <c r="A12" s="4" t="s">
        <v>87</v>
      </c>
      <c r="B12" s="5" t="n">
        <v>20586</v>
      </c>
      <c r="C12" s="5" t="n">
        <v>18928</v>
      </c>
      <c r="D12" s="5" t="n">
        <v>19219</v>
      </c>
    </row>
    <row r="13" spans="1:4">
      <c r="A13" s="4" t="s">
        <v>88</v>
      </c>
      <c r="B13" s="5" t="n">
        <v>738</v>
      </c>
      <c r="C13" s="5" t="n">
        <v>120</v>
      </c>
      <c r="D13" s="5" t="n">
        <v>1526</v>
      </c>
    </row>
    <row r="14" spans="1:4">
      <c r="A14" s="4" t="s">
        <v>89</v>
      </c>
      <c r="B14" s="5" t="n">
        <v>19848</v>
      </c>
      <c r="C14" s="5" t="n">
        <v>18808</v>
      </c>
      <c r="D14" s="5" t="n">
        <v>17693</v>
      </c>
    </row>
    <row r="15" spans="1:4">
      <c r="A15" s="3" t="s">
        <v>90</v>
      </c>
    </row>
    <row r="16" spans="1:4">
      <c r="A16" s="4" t="s">
        <v>91</v>
      </c>
      <c r="B16" s="5" t="n">
        <v>315</v>
      </c>
      <c r="C16" s="5" t="n">
        <v>1942</v>
      </c>
      <c r="D16" s="5" t="n">
        <v>525</v>
      </c>
    </row>
    <row r="17" spans="1:4">
      <c r="A17" s="4" t="s">
        <v>92</v>
      </c>
      <c r="B17" s="5" t="n">
        <v>0</v>
      </c>
      <c r="C17" s="5" t="n">
        <v>19</v>
      </c>
      <c r="D17" s="5" t="n">
        <v>47</v>
      </c>
    </row>
    <row r="18" spans="1:4">
      <c r="A18" s="4" t="s">
        <v>93</v>
      </c>
      <c r="B18" s="5" t="n">
        <v>854</v>
      </c>
      <c r="C18" s="5" t="n">
        <v>626</v>
      </c>
      <c r="D18" s="5" t="n">
        <v>762</v>
      </c>
    </row>
    <row r="19" spans="1:4">
      <c r="A19" s="4" t="s">
        <v>94</v>
      </c>
      <c r="B19" s="5" t="n">
        <v>4267</v>
      </c>
      <c r="C19" s="5" t="n">
        <v>6036</v>
      </c>
      <c r="D19" s="5" t="n">
        <v>4868</v>
      </c>
    </row>
    <row r="20" spans="1:4">
      <c r="A20" s="3" t="s">
        <v>95</v>
      </c>
    </row>
    <row r="21" spans="1:4">
      <c r="A21" s="4" t="s">
        <v>96</v>
      </c>
      <c r="B21" s="5" t="n">
        <v>9648</v>
      </c>
      <c r="C21" s="5" t="n">
        <v>10858</v>
      </c>
      <c r="D21" s="5" t="n">
        <v>12005</v>
      </c>
    </row>
    <row r="22" spans="1:4">
      <c r="A22" s="4" t="s">
        <v>97</v>
      </c>
      <c r="B22" s="5" t="n">
        <v>2658</v>
      </c>
      <c r="C22" s="5" t="n">
        <v>2614</v>
      </c>
      <c r="D22" s="5" t="n">
        <v>2848</v>
      </c>
    </row>
    <row r="23" spans="1:4">
      <c r="A23" s="4" t="s">
        <v>98</v>
      </c>
      <c r="B23" s="5" t="n">
        <v>420</v>
      </c>
      <c r="C23" s="5" t="n">
        <v>301</v>
      </c>
      <c r="D23" s="5" t="n">
        <v>1883</v>
      </c>
    </row>
    <row r="24" spans="1:4">
      <c r="A24" s="4" t="s">
        <v>99</v>
      </c>
      <c r="B24" s="5" t="n">
        <v>6848</v>
      </c>
      <c r="C24" s="5" t="n">
        <v>5814</v>
      </c>
      <c r="D24" s="5" t="n">
        <v>6173</v>
      </c>
    </row>
    <row r="25" spans="1:4">
      <c r="A25" s="4" t="s">
        <v>100</v>
      </c>
      <c r="B25" s="5" t="n">
        <v>19574</v>
      </c>
      <c r="C25" s="5" t="n">
        <v>19587</v>
      </c>
      <c r="D25" s="5" t="n">
        <v>22909</v>
      </c>
    </row>
    <row r="26" spans="1:4">
      <c r="A26" s="4" t="s">
        <v>101</v>
      </c>
      <c r="B26" s="5" t="n">
        <v>4541</v>
      </c>
      <c r="C26" s="5" t="n">
        <v>5257</v>
      </c>
      <c r="D26" s="5" t="n">
        <v>-348</v>
      </c>
    </row>
    <row r="27" spans="1:4">
      <c r="A27" s="4" t="s">
        <v>102</v>
      </c>
      <c r="B27" s="5" t="n">
        <v>949</v>
      </c>
      <c r="C27" s="5" t="n">
        <v>5694</v>
      </c>
      <c r="D27" s="5" t="n">
        <v>-360</v>
      </c>
    </row>
    <row r="28" spans="1:4">
      <c r="A28" s="4" t="s">
        <v>103</v>
      </c>
      <c r="B28" s="6" t="n">
        <v>3592</v>
      </c>
      <c r="C28" s="6" t="n">
        <v>-437</v>
      </c>
      <c r="D28" s="6" t="n">
        <v>12</v>
      </c>
    </row>
    <row r="29" spans="1:4">
      <c r="A29" s="3" t="s">
        <v>104</v>
      </c>
    </row>
    <row r="30" spans="1:4">
      <c r="A30" s="4" t="s">
        <v>105</v>
      </c>
      <c r="B30" s="7" t="n">
        <v>0.44</v>
      </c>
      <c r="C30" s="7" t="n">
        <v>-0.05</v>
      </c>
      <c r="D30" s="6" t="n">
        <v>0</v>
      </c>
    </row>
    <row r="31" spans="1:4">
      <c r="A31" s="4" t="s">
        <v>106</v>
      </c>
      <c r="B31" s="7" t="n">
        <v>0.35</v>
      </c>
      <c r="C31" s="7" t="n">
        <v>-0.05</v>
      </c>
      <c r="D31" s="6" t="n">
        <v>0</v>
      </c>
    </row>
    <row r="32" spans="1:4">
      <c r="A32" s="4" t="s">
        <v>107</v>
      </c>
    </row>
    <row r="33" spans="1:4">
      <c r="A33" s="3" t="s">
        <v>90</v>
      </c>
    </row>
    <row r="34" spans="1:4">
      <c r="A34" s="4" t="s">
        <v>108</v>
      </c>
      <c r="B34" s="6" t="n">
        <v>1471</v>
      </c>
      <c r="C34" s="6" t="n">
        <v>1568</v>
      </c>
      <c r="D34" s="6" t="n">
        <v>1786</v>
      </c>
    </row>
    <row r="35" spans="1:4">
      <c r="A35" s="4" t="s">
        <v>109</v>
      </c>
    </row>
    <row r="36" spans="1:4">
      <c r="A36" s="3" t="s">
        <v>90</v>
      </c>
    </row>
    <row r="37" spans="1:4">
      <c r="A37" s="4" t="s">
        <v>108</v>
      </c>
      <c r="B37" s="6" t="n">
        <v>1627</v>
      </c>
      <c r="C37" s="6" t="n">
        <v>1881</v>
      </c>
      <c r="D37" s="6" t="n">
        <v>17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226</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29</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5</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3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56</v>
      </c>
      <c r="B1" s="2" t="s">
        <v>1</v>
      </c>
    </row>
    <row r="2" spans="1:3">
      <c r="B2" s="2" t="s">
        <v>2</v>
      </c>
      <c r="C2" s="2" t="s">
        <v>36</v>
      </c>
    </row>
    <row r="3" spans="1:3">
      <c r="A3" s="3" t="s">
        <v>357</v>
      </c>
    </row>
    <row r="4" spans="1:3">
      <c r="A4" s="4" t="s">
        <v>358</v>
      </c>
      <c r="B4" s="5" t="n">
        <v>0</v>
      </c>
      <c r="C4" s="5" t="n">
        <v>0</v>
      </c>
    </row>
    <row r="5" spans="1:3">
      <c r="A5" s="4" t="s">
        <v>359</v>
      </c>
      <c r="C5" s="5" t="n">
        <v>0</v>
      </c>
    </row>
    <row r="6" spans="1:3">
      <c r="A6" s="4" t="s">
        <v>360</v>
      </c>
    </row>
    <row r="7" spans="1:3">
      <c r="A7" s="3" t="s">
        <v>357</v>
      </c>
    </row>
    <row r="8" spans="1:3">
      <c r="A8" s="4" t="s">
        <v>359</v>
      </c>
      <c r="C8"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6</v>
      </c>
      <c r="D2" s="2" t="s">
        <v>78</v>
      </c>
    </row>
    <row r="3" spans="1:4">
      <c r="A3" s="3" t="s">
        <v>362</v>
      </c>
    </row>
    <row r="4" spans="1:4">
      <c r="A4" s="4" t="s">
        <v>91</v>
      </c>
      <c r="B4" s="6" t="n">
        <v>315</v>
      </c>
      <c r="C4" s="6" t="n">
        <v>1942</v>
      </c>
      <c r="D4" s="6" t="n">
        <v>525</v>
      </c>
    </row>
    <row r="5" spans="1:4">
      <c r="A5" s="4" t="s">
        <v>92</v>
      </c>
      <c r="B5" s="5" t="n">
        <v>0</v>
      </c>
      <c r="C5" s="5" t="n">
        <v>19</v>
      </c>
      <c r="D5" s="5" t="n">
        <v>47</v>
      </c>
    </row>
    <row r="6" spans="1:4">
      <c r="A6" s="4" t="s">
        <v>93</v>
      </c>
      <c r="B6" s="5" t="n">
        <v>854</v>
      </c>
      <c r="C6" s="5" t="n">
        <v>626</v>
      </c>
      <c r="D6" s="5" t="n">
        <v>762</v>
      </c>
    </row>
    <row r="7" spans="1:4">
      <c r="A7" s="4" t="s">
        <v>94</v>
      </c>
      <c r="B7" s="5" t="n">
        <v>4267</v>
      </c>
      <c r="C7" s="5" t="n">
        <v>6036</v>
      </c>
      <c r="D7" s="5" t="n">
        <v>4868</v>
      </c>
    </row>
    <row r="8" spans="1:4">
      <c r="A8" s="4" t="s">
        <v>107</v>
      </c>
    </row>
    <row r="9" spans="1:4">
      <c r="A9" s="3" t="s">
        <v>362</v>
      </c>
    </row>
    <row r="10" spans="1:4">
      <c r="A10" s="4" t="s">
        <v>108</v>
      </c>
      <c r="B10" s="5" t="n">
        <v>1471</v>
      </c>
      <c r="C10" s="5" t="n">
        <v>1568</v>
      </c>
      <c r="D10" s="5" t="n">
        <v>1786</v>
      </c>
    </row>
    <row r="11" spans="1:4">
      <c r="A11" s="4" t="s">
        <v>109</v>
      </c>
    </row>
    <row r="12" spans="1:4">
      <c r="A12" s="3" t="s">
        <v>362</v>
      </c>
    </row>
    <row r="13" spans="1:4">
      <c r="A13" s="4" t="s">
        <v>108</v>
      </c>
      <c r="B13" s="6" t="n">
        <v>1627</v>
      </c>
      <c r="C13" s="6" t="n">
        <v>1881</v>
      </c>
      <c r="D13" s="6" t="n">
        <v>17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63</v>
      </c>
      <c r="B1" s="2" t="s">
        <v>1</v>
      </c>
    </row>
    <row r="2" spans="1:2">
      <c r="B2" s="2" t="s">
        <v>364</v>
      </c>
    </row>
    <row r="3" spans="1:2">
      <c r="A3" s="3" t="s">
        <v>183</v>
      </c>
    </row>
    <row r="4" spans="1:2">
      <c r="A4" s="4" t="s">
        <v>365</v>
      </c>
      <c r="B4" s="6" t="n">
        <v>500000</v>
      </c>
    </row>
    <row r="5" spans="1:2">
      <c r="A5" s="4" t="s">
        <v>366</v>
      </c>
      <c r="B5"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6</v>
      </c>
    </row>
    <row r="2" spans="1:3">
      <c r="A2" s="3" t="s">
        <v>369</v>
      </c>
    </row>
    <row r="3" spans="1:3">
      <c r="A3" s="4" t="s">
        <v>370</v>
      </c>
      <c r="B3" s="6" t="n">
        <v>71260</v>
      </c>
      <c r="C3" s="6" t="n">
        <v>79990</v>
      </c>
    </row>
    <row r="4" spans="1:3">
      <c r="A4" s="4" t="s">
        <v>371</v>
      </c>
      <c r="B4" s="5" t="n">
        <v>17</v>
      </c>
      <c r="C4" s="5" t="n">
        <v>57</v>
      </c>
    </row>
    <row r="5" spans="1:3">
      <c r="A5" s="4" t="s">
        <v>372</v>
      </c>
      <c r="B5" s="5" t="n">
        <v>2646</v>
      </c>
      <c r="C5" s="5" t="n">
        <v>1520</v>
      </c>
    </row>
    <row r="6" spans="1:3">
      <c r="A6" s="4" t="s">
        <v>373</v>
      </c>
      <c r="B6" s="5" t="n">
        <v>68631</v>
      </c>
      <c r="C6" s="5" t="n">
        <v>78527</v>
      </c>
    </row>
    <row r="7" spans="1:3">
      <c r="A7" s="4" t="s">
        <v>374</v>
      </c>
    </row>
    <row r="8" spans="1:3">
      <c r="A8" s="3" t="s">
        <v>369</v>
      </c>
    </row>
    <row r="9" spans="1:3">
      <c r="A9" s="4" t="s">
        <v>370</v>
      </c>
      <c r="B9" s="5" t="n">
        <v>13590</v>
      </c>
      <c r="C9" s="5" t="n">
        <v>12766</v>
      </c>
    </row>
    <row r="10" spans="1:3">
      <c r="A10" s="4" t="s">
        <v>371</v>
      </c>
      <c r="B10" s="5" t="n">
        <v>9</v>
      </c>
      <c r="C10" s="5" t="n">
        <v>44</v>
      </c>
    </row>
    <row r="11" spans="1:3">
      <c r="A11" s="4" t="s">
        <v>372</v>
      </c>
      <c r="B11" s="5" t="n">
        <v>763</v>
      </c>
      <c r="C11" s="5" t="n">
        <v>299</v>
      </c>
    </row>
    <row r="12" spans="1:3">
      <c r="A12" s="4" t="s">
        <v>373</v>
      </c>
      <c r="B12" s="5" t="n">
        <v>12836</v>
      </c>
      <c r="C12" s="5" t="n">
        <v>12511</v>
      </c>
    </row>
    <row r="13" spans="1:3">
      <c r="A13" s="4" t="s">
        <v>375</v>
      </c>
    </row>
    <row r="14" spans="1:3">
      <c r="A14" s="3" t="s">
        <v>369</v>
      </c>
    </row>
    <row r="15" spans="1:3">
      <c r="A15" s="4" t="s">
        <v>370</v>
      </c>
      <c r="B15" s="5" t="n">
        <v>52344</v>
      </c>
      <c r="C15" s="5" t="n">
        <v>60383</v>
      </c>
    </row>
    <row r="16" spans="1:3">
      <c r="A16" s="4" t="s">
        <v>371</v>
      </c>
      <c r="B16" s="5" t="n">
        <v>8</v>
      </c>
      <c r="C16" s="5" t="n">
        <v>12</v>
      </c>
    </row>
    <row r="17" spans="1:3">
      <c r="A17" s="4" t="s">
        <v>372</v>
      </c>
      <c r="B17" s="5" t="n">
        <v>1798</v>
      </c>
      <c r="C17" s="5" t="n">
        <v>1088</v>
      </c>
    </row>
    <row r="18" spans="1:3">
      <c r="A18" s="4" t="s">
        <v>373</v>
      </c>
      <c r="B18" s="5" t="n">
        <v>50554</v>
      </c>
      <c r="C18" s="5" t="n">
        <v>59307</v>
      </c>
    </row>
    <row r="19" spans="1:3">
      <c r="A19" s="4" t="s">
        <v>376</v>
      </c>
    </row>
    <row r="20" spans="1:3">
      <c r="A20" s="3" t="s">
        <v>369</v>
      </c>
    </row>
    <row r="21" spans="1:3">
      <c r="A21" s="4" t="s">
        <v>370</v>
      </c>
      <c r="B21" s="5" t="n">
        <v>5326</v>
      </c>
      <c r="C21" s="5" t="n">
        <v>6841</v>
      </c>
    </row>
    <row r="22" spans="1:3">
      <c r="A22" s="4" t="s">
        <v>371</v>
      </c>
      <c r="B22" s="5" t="n">
        <v>0</v>
      </c>
      <c r="C22" s="5" t="n">
        <v>1</v>
      </c>
    </row>
    <row r="23" spans="1:3">
      <c r="A23" s="4" t="s">
        <v>372</v>
      </c>
      <c r="B23" s="5" t="n">
        <v>85</v>
      </c>
      <c r="C23" s="5" t="n">
        <v>133</v>
      </c>
    </row>
    <row r="24" spans="1:3">
      <c r="A24" s="4" t="s">
        <v>373</v>
      </c>
      <c r="B24" s="6" t="n">
        <v>5241</v>
      </c>
      <c r="C24" s="6" t="n">
        <v>67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77</v>
      </c>
      <c r="B1" s="2" t="s">
        <v>1</v>
      </c>
    </row>
    <row r="2" spans="1:3">
      <c r="B2" s="2" t="s">
        <v>2</v>
      </c>
      <c r="C2" s="2" t="s">
        <v>36</v>
      </c>
    </row>
    <row r="3" spans="1:3">
      <c r="A3" s="3" t="s">
        <v>369</v>
      </c>
    </row>
    <row r="4" spans="1:3">
      <c r="A4" s="4" t="s">
        <v>378</v>
      </c>
      <c r="B4" s="6" t="n">
        <v>0</v>
      </c>
      <c r="C4" s="6" t="n">
        <v>0</v>
      </c>
    </row>
    <row r="5" spans="1:3">
      <c r="A5" s="4" t="s">
        <v>379</v>
      </c>
    </row>
    <row r="6" spans="1:3">
      <c r="A6" s="3" t="s">
        <v>369</v>
      </c>
    </row>
    <row r="7" spans="1:3">
      <c r="A7" s="4" t="s">
        <v>380</v>
      </c>
      <c r="B7" s="6" t="n">
        <v>37448000</v>
      </c>
      <c r="C7" s="6" t="n">
        <v>2685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6</v>
      </c>
    </row>
    <row r="2" spans="1:3">
      <c r="A2" s="3" t="s">
        <v>369</v>
      </c>
    </row>
    <row r="3" spans="1:3">
      <c r="A3" s="4" t="s">
        <v>382</v>
      </c>
      <c r="B3" s="6" t="n">
        <v>5927</v>
      </c>
      <c r="C3" s="6" t="n">
        <v>16460</v>
      </c>
    </row>
    <row r="4" spans="1:3">
      <c r="A4" s="4" t="s">
        <v>383</v>
      </c>
      <c r="B4" s="5" t="n">
        <v>81</v>
      </c>
      <c r="C4" s="5" t="n">
        <v>196</v>
      </c>
    </row>
    <row r="5" spans="1:3">
      <c r="A5" s="4" t="s">
        <v>384</v>
      </c>
      <c r="B5" s="5" t="n">
        <v>59670</v>
      </c>
      <c r="C5" s="5" t="n">
        <v>55779</v>
      </c>
    </row>
    <row r="6" spans="1:3">
      <c r="A6" s="4" t="s">
        <v>385</v>
      </c>
      <c r="B6" s="5" t="n">
        <v>2565</v>
      </c>
      <c r="C6" s="5" t="n">
        <v>1324</v>
      </c>
    </row>
    <row r="7" spans="1:3">
      <c r="A7" s="4" t="s">
        <v>222</v>
      </c>
      <c r="B7" s="5" t="n">
        <v>65597</v>
      </c>
      <c r="C7" s="5" t="n">
        <v>72239</v>
      </c>
    </row>
    <row r="8" spans="1:3">
      <c r="A8" s="4" t="s">
        <v>386</v>
      </c>
      <c r="B8" s="5" t="n">
        <v>2646</v>
      </c>
      <c r="C8" s="5" t="n">
        <v>1520</v>
      </c>
    </row>
    <row r="9" spans="1:3">
      <c r="A9" s="4" t="s">
        <v>374</v>
      </c>
    </row>
    <row r="10" spans="1:3">
      <c r="A10" s="3" t="s">
        <v>369</v>
      </c>
    </row>
    <row r="11" spans="1:3">
      <c r="A11" s="4" t="s">
        <v>382</v>
      </c>
      <c r="B11" s="5" t="n">
        <v>3608</v>
      </c>
      <c r="C11" s="5" t="n">
        <v>1744</v>
      </c>
    </row>
    <row r="12" spans="1:3">
      <c r="A12" s="4" t="s">
        <v>383</v>
      </c>
      <c r="B12" s="5" t="n">
        <v>73</v>
      </c>
      <c r="C12" s="5" t="n">
        <v>18</v>
      </c>
    </row>
    <row r="13" spans="1:3">
      <c r="A13" s="4" t="s">
        <v>384</v>
      </c>
      <c r="B13" s="5" t="n">
        <v>7791</v>
      </c>
      <c r="C13" s="5" t="n">
        <v>7158</v>
      </c>
    </row>
    <row r="14" spans="1:3">
      <c r="A14" s="4" t="s">
        <v>385</v>
      </c>
      <c r="B14" s="5" t="n">
        <v>690</v>
      </c>
      <c r="C14" s="5" t="n">
        <v>281</v>
      </c>
    </row>
    <row r="15" spans="1:3">
      <c r="A15" s="4" t="s">
        <v>222</v>
      </c>
      <c r="B15" s="5" t="n">
        <v>11399</v>
      </c>
      <c r="C15" s="5" t="n">
        <v>8902</v>
      </c>
    </row>
    <row r="16" spans="1:3">
      <c r="A16" s="4" t="s">
        <v>386</v>
      </c>
      <c r="B16" s="5" t="n">
        <v>763</v>
      </c>
      <c r="C16" s="5" t="n">
        <v>299</v>
      </c>
    </row>
    <row r="17" spans="1:3">
      <c r="A17" s="4" t="s">
        <v>375</v>
      </c>
    </row>
    <row r="18" spans="1:3">
      <c r="A18" s="3" t="s">
        <v>369</v>
      </c>
    </row>
    <row r="19" spans="1:3">
      <c r="A19" s="4" t="s">
        <v>382</v>
      </c>
      <c r="B19" s="5" t="n">
        <v>2319</v>
      </c>
      <c r="C19" s="5" t="n">
        <v>14540</v>
      </c>
    </row>
    <row r="20" spans="1:3">
      <c r="A20" s="4" t="s">
        <v>383</v>
      </c>
      <c r="B20" s="5" t="n">
        <v>8</v>
      </c>
      <c r="C20" s="5" t="n">
        <v>177</v>
      </c>
    </row>
    <row r="21" spans="1:3">
      <c r="A21" s="4" t="s">
        <v>384</v>
      </c>
      <c r="B21" s="5" t="n">
        <v>46661</v>
      </c>
      <c r="C21" s="5" t="n">
        <v>42415</v>
      </c>
    </row>
    <row r="22" spans="1:3">
      <c r="A22" s="4" t="s">
        <v>385</v>
      </c>
      <c r="B22" s="5" t="n">
        <v>1790</v>
      </c>
      <c r="C22" s="5" t="n">
        <v>911</v>
      </c>
    </row>
    <row r="23" spans="1:3">
      <c r="A23" s="4" t="s">
        <v>222</v>
      </c>
      <c r="B23" s="5" t="n">
        <v>48980</v>
      </c>
      <c r="C23" s="5" t="n">
        <v>56955</v>
      </c>
    </row>
    <row r="24" spans="1:3">
      <c r="A24" s="4" t="s">
        <v>386</v>
      </c>
      <c r="B24" s="5" t="n">
        <v>1798</v>
      </c>
      <c r="C24" s="5" t="n">
        <v>1088</v>
      </c>
    </row>
    <row r="25" spans="1:3">
      <c r="A25" s="4" t="s">
        <v>376</v>
      </c>
    </row>
    <row r="26" spans="1:3">
      <c r="A26" s="3" t="s">
        <v>369</v>
      </c>
    </row>
    <row r="27" spans="1:3">
      <c r="A27" s="4" t="s">
        <v>382</v>
      </c>
      <c r="B27" s="5" t="n">
        <v>0</v>
      </c>
      <c r="C27" s="5" t="n">
        <v>176</v>
      </c>
    </row>
    <row r="28" spans="1:3">
      <c r="A28" s="4" t="s">
        <v>383</v>
      </c>
      <c r="B28" s="5" t="n">
        <v>0</v>
      </c>
      <c r="C28" s="5" t="n">
        <v>1</v>
      </c>
    </row>
    <row r="29" spans="1:3">
      <c r="A29" s="4" t="s">
        <v>384</v>
      </c>
      <c r="B29" s="5" t="n">
        <v>5218</v>
      </c>
      <c r="C29" s="5" t="n">
        <v>6206</v>
      </c>
    </row>
    <row r="30" spans="1:3">
      <c r="A30" s="4" t="s">
        <v>385</v>
      </c>
      <c r="B30" s="5" t="n">
        <v>85</v>
      </c>
      <c r="C30" s="5" t="n">
        <v>132</v>
      </c>
    </row>
    <row r="31" spans="1:3">
      <c r="A31" s="4" t="s">
        <v>222</v>
      </c>
      <c r="B31" s="5" t="n">
        <v>5218</v>
      </c>
      <c r="C31" s="5" t="n">
        <v>6382</v>
      </c>
    </row>
    <row r="32" spans="1:3">
      <c r="A32" s="4" t="s">
        <v>386</v>
      </c>
      <c r="B32" s="6" t="n">
        <v>85</v>
      </c>
      <c r="C32" s="6" t="n">
        <v>1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36</v>
      </c>
      <c r="D2" s="2" t="s">
        <v>78</v>
      </c>
    </row>
    <row r="3" spans="1:4">
      <c r="A3" s="3" t="s">
        <v>111</v>
      </c>
    </row>
    <row r="4" spans="1:4">
      <c r="A4" s="4" t="s">
        <v>103</v>
      </c>
      <c r="B4" s="6" t="n">
        <v>3592</v>
      </c>
      <c r="C4" s="6" t="n">
        <v>-437</v>
      </c>
      <c r="D4" s="6" t="n">
        <v>12</v>
      </c>
    </row>
    <row r="5" spans="1:4">
      <c r="A5" s="3" t="s">
        <v>112</v>
      </c>
    </row>
    <row r="6" spans="1:4">
      <c r="A6" s="4" t="s">
        <v>113</v>
      </c>
      <c r="B6" s="5" t="n">
        <v>-1165</v>
      </c>
      <c r="C6" s="5" t="n">
        <v>413</v>
      </c>
      <c r="D6" s="5" t="n">
        <v>-1434</v>
      </c>
    </row>
    <row r="7" spans="1:4">
      <c r="A7" s="4" t="s">
        <v>114</v>
      </c>
      <c r="B7" s="5" t="n">
        <v>0</v>
      </c>
      <c r="C7" s="5" t="n">
        <v>-19</v>
      </c>
      <c r="D7" s="5" t="n">
        <v>-47</v>
      </c>
    </row>
    <row r="8" spans="1:4">
      <c r="A8" s="4" t="s">
        <v>115</v>
      </c>
      <c r="B8" s="5" t="n">
        <v>-1165</v>
      </c>
      <c r="C8" s="5" t="n">
        <v>394</v>
      </c>
      <c r="D8" s="5" t="n">
        <v>-1481</v>
      </c>
    </row>
    <row r="9" spans="1:4">
      <c r="A9" s="4" t="s">
        <v>116</v>
      </c>
      <c r="B9" s="5" t="n">
        <v>-214</v>
      </c>
      <c r="C9" s="5" t="n">
        <v>133</v>
      </c>
      <c r="D9" s="5" t="n">
        <v>-503</v>
      </c>
    </row>
    <row r="10" spans="1:4">
      <c r="A10" s="4" t="s">
        <v>117</v>
      </c>
      <c r="B10" s="5" t="n">
        <v>-951</v>
      </c>
      <c r="C10" s="5" t="n">
        <v>261</v>
      </c>
      <c r="D10" s="5" t="n">
        <v>-978</v>
      </c>
    </row>
    <row r="11" spans="1:4">
      <c r="A11" s="4" t="s">
        <v>118</v>
      </c>
      <c r="B11" s="6" t="n">
        <v>2641</v>
      </c>
      <c r="C11" s="6" t="n">
        <v>-176</v>
      </c>
      <c r="D11" s="6" t="n">
        <v>-9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6</v>
      </c>
    </row>
    <row r="2" spans="1:3">
      <c r="A2" s="3" t="s">
        <v>388</v>
      </c>
    </row>
    <row r="3" spans="1:3">
      <c r="A3" s="4" t="s">
        <v>389</v>
      </c>
      <c r="B3" s="6" t="n">
        <v>98</v>
      </c>
      <c r="C3" s="6" t="n">
        <v>125</v>
      </c>
    </row>
    <row r="4" spans="1:3">
      <c r="A4" s="4" t="s">
        <v>390</v>
      </c>
      <c r="B4" s="5" t="n">
        <v>367</v>
      </c>
      <c r="C4" s="5" t="n">
        <v>1028</v>
      </c>
    </row>
    <row r="5" spans="1:3">
      <c r="A5" s="4" t="s">
        <v>391</v>
      </c>
      <c r="B5" s="5" t="n">
        <v>2782</v>
      </c>
      <c r="C5" s="5" t="n">
        <v>869</v>
      </c>
    </row>
    <row r="6" spans="1:3">
      <c r="A6" s="4" t="s">
        <v>392</v>
      </c>
      <c r="B6" s="5" t="n">
        <v>15669</v>
      </c>
      <c r="C6" s="5" t="n">
        <v>17585</v>
      </c>
    </row>
    <row r="7" spans="1:3">
      <c r="A7" s="4" t="s">
        <v>393</v>
      </c>
      <c r="B7" s="5" t="n">
        <v>18916</v>
      </c>
      <c r="C7" s="5" t="n">
        <v>19607</v>
      </c>
    </row>
    <row r="8" spans="1:3">
      <c r="A8" s="4" t="s">
        <v>394</v>
      </c>
      <c r="B8" s="5" t="n">
        <v>52344</v>
      </c>
      <c r="C8" s="5" t="n">
        <v>60383</v>
      </c>
    </row>
    <row r="9" spans="1:3">
      <c r="A9" s="4" t="s">
        <v>370</v>
      </c>
      <c r="B9" s="5" t="n">
        <v>71260</v>
      </c>
      <c r="C9" s="5" t="n">
        <v>79990</v>
      </c>
    </row>
    <row r="10" spans="1:3">
      <c r="A10" s="3" t="s">
        <v>222</v>
      </c>
    </row>
    <row r="11" spans="1:3">
      <c r="A11" s="4" t="s">
        <v>389</v>
      </c>
      <c r="B11" s="5" t="n">
        <v>100</v>
      </c>
      <c r="C11" s="5" t="n">
        <v>125</v>
      </c>
    </row>
    <row r="12" spans="1:3">
      <c r="A12" s="4" t="s">
        <v>390</v>
      </c>
      <c r="B12" s="5" t="n">
        <v>366</v>
      </c>
      <c r="C12" s="5" t="n">
        <v>1033</v>
      </c>
    </row>
    <row r="13" spans="1:3">
      <c r="A13" s="4" t="s">
        <v>391</v>
      </c>
      <c r="B13" s="5" t="n">
        <v>2638</v>
      </c>
      <c r="C13" s="5" t="n">
        <v>841</v>
      </c>
    </row>
    <row r="14" spans="1:3">
      <c r="A14" s="4" t="s">
        <v>392</v>
      </c>
      <c r="B14" s="5" t="n">
        <v>14973</v>
      </c>
      <c r="C14" s="5" t="n">
        <v>17221</v>
      </c>
    </row>
    <row r="15" spans="1:3">
      <c r="A15" s="4" t="s">
        <v>395</v>
      </c>
      <c r="B15" s="5" t="n">
        <v>18077</v>
      </c>
      <c r="C15" s="5" t="n">
        <v>19220</v>
      </c>
    </row>
    <row r="16" spans="1:3">
      <c r="A16" s="4" t="s">
        <v>394</v>
      </c>
      <c r="B16" s="5" t="n">
        <v>50554</v>
      </c>
      <c r="C16" s="5" t="n">
        <v>59307</v>
      </c>
    </row>
    <row r="17" spans="1:3">
      <c r="A17" s="4" t="s">
        <v>396</v>
      </c>
      <c r="B17" s="6" t="n">
        <v>68631</v>
      </c>
      <c r="C17" s="6" t="n">
        <v>785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6</v>
      </c>
      <c r="D2" s="2" t="s">
        <v>78</v>
      </c>
    </row>
    <row r="3" spans="1:4">
      <c r="A3" s="3" t="s">
        <v>186</v>
      </c>
    </row>
    <row r="4" spans="1:4">
      <c r="A4" s="4" t="s">
        <v>398</v>
      </c>
      <c r="B4" s="6" t="n">
        <v>0</v>
      </c>
      <c r="C4" s="6" t="n">
        <v>32</v>
      </c>
      <c r="D4" s="6" t="n">
        <v>65</v>
      </c>
    </row>
    <row r="5" spans="1:4">
      <c r="A5" s="4" t="s">
        <v>399</v>
      </c>
      <c r="B5" s="5" t="n">
        <v>0</v>
      </c>
      <c r="C5" s="5" t="n">
        <v>-13</v>
      </c>
      <c r="D5" s="5" t="n">
        <v>-18</v>
      </c>
    </row>
    <row r="6" spans="1:4">
      <c r="A6" s="4" t="s">
        <v>92</v>
      </c>
      <c r="B6" s="6" t="n">
        <v>0</v>
      </c>
      <c r="C6" s="6" t="n">
        <v>19</v>
      </c>
      <c r="D6" s="6" t="n">
        <v>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0</v>
      </c>
      <c r="B1" s="2" t="s">
        <v>2</v>
      </c>
      <c r="C1" s="2" t="s">
        <v>36</v>
      </c>
    </row>
    <row r="2" spans="1:3">
      <c r="A2" s="3" t="s">
        <v>189</v>
      </c>
    </row>
    <row r="3" spans="1:3">
      <c r="A3" s="4" t="s">
        <v>401</v>
      </c>
      <c r="B3" s="6" t="n">
        <v>2774</v>
      </c>
      <c r="C3" s="6" t="n">
        <v>31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6</v>
      </c>
    </row>
    <row r="2" spans="1:3">
      <c r="A2" s="3" t="s">
        <v>403</v>
      </c>
    </row>
    <row r="3" spans="1:3">
      <c r="A3" s="4" t="s">
        <v>404</v>
      </c>
      <c r="B3" s="6" t="n">
        <v>448819</v>
      </c>
      <c r="C3" s="6" t="n">
        <v>432311</v>
      </c>
    </row>
    <row r="4" spans="1:3">
      <c r="A4" s="4" t="s">
        <v>45</v>
      </c>
      <c r="B4" s="5" t="n">
        <v>4373</v>
      </c>
      <c r="C4" s="5" t="n">
        <v>3954</v>
      </c>
    </row>
    <row r="5" spans="1:3">
      <c r="A5" s="4" t="s">
        <v>405</v>
      </c>
      <c r="B5" s="5" t="n">
        <v>698</v>
      </c>
      <c r="C5" s="5" t="n">
        <v>737</v>
      </c>
    </row>
    <row r="6" spans="1:3">
      <c r="A6" s="4" t="s">
        <v>46</v>
      </c>
      <c r="B6" s="5" t="n">
        <v>443748</v>
      </c>
      <c r="C6" s="5" t="n">
        <v>427620</v>
      </c>
    </row>
    <row r="7" spans="1:3">
      <c r="A7" s="4" t="s">
        <v>406</v>
      </c>
    </row>
    <row r="8" spans="1:3">
      <c r="A8" s="3" t="s">
        <v>403</v>
      </c>
    </row>
    <row r="9" spans="1:3">
      <c r="A9" s="4" t="s">
        <v>404</v>
      </c>
      <c r="B9" s="5" t="n">
        <v>387033</v>
      </c>
      <c r="C9" s="5" t="n">
        <v>378384</v>
      </c>
    </row>
    <row r="10" spans="1:3">
      <c r="A10" s="4" t="s">
        <v>407</v>
      </c>
    </row>
    <row r="11" spans="1:3">
      <c r="A11" s="3" t="s">
        <v>403</v>
      </c>
    </row>
    <row r="12" spans="1:3">
      <c r="A12" s="4" t="s">
        <v>404</v>
      </c>
      <c r="B12" s="5" t="n">
        <v>61786</v>
      </c>
      <c r="C12" s="5" t="n">
        <v>53927</v>
      </c>
    </row>
    <row r="13" spans="1:3">
      <c r="A13" s="4" t="s">
        <v>408</v>
      </c>
    </row>
    <row r="14" spans="1:3">
      <c r="A14" s="3" t="s">
        <v>403</v>
      </c>
    </row>
    <row r="15" spans="1:3">
      <c r="A15" s="4" t="s">
        <v>404</v>
      </c>
      <c r="B15" s="5" t="n">
        <v>165109</v>
      </c>
      <c r="C15" s="5" t="n">
        <v>174889</v>
      </c>
    </row>
    <row r="16" spans="1:3">
      <c r="A16" s="4" t="s">
        <v>409</v>
      </c>
    </row>
    <row r="17" spans="1:3">
      <c r="A17" s="3" t="s">
        <v>403</v>
      </c>
    </row>
    <row r="18" spans="1:3">
      <c r="A18" s="4" t="s">
        <v>404</v>
      </c>
      <c r="B18" s="5" t="n">
        <v>165109</v>
      </c>
      <c r="C18" s="5" t="n">
        <v>174889</v>
      </c>
    </row>
    <row r="19" spans="1:3">
      <c r="A19" s="4" t="s">
        <v>410</v>
      </c>
    </row>
    <row r="20" spans="1:3">
      <c r="A20" s="3" t="s">
        <v>403</v>
      </c>
    </row>
    <row r="21" spans="1:3">
      <c r="A21" s="4" t="s">
        <v>404</v>
      </c>
      <c r="B21" s="5" t="n">
        <v>18378</v>
      </c>
      <c r="C21" s="5" t="n">
        <v>19469</v>
      </c>
    </row>
    <row r="22" spans="1:3">
      <c r="A22" s="4" t="s">
        <v>411</v>
      </c>
    </row>
    <row r="23" spans="1:3">
      <c r="A23" s="3" t="s">
        <v>403</v>
      </c>
    </row>
    <row r="24" spans="1:3">
      <c r="A24" s="4" t="s">
        <v>404</v>
      </c>
      <c r="B24" s="5" t="n">
        <v>18378</v>
      </c>
      <c r="C24" s="5" t="n">
        <v>19469</v>
      </c>
    </row>
    <row r="25" spans="1:3">
      <c r="A25" s="4" t="s">
        <v>412</v>
      </c>
    </row>
    <row r="26" spans="1:3">
      <c r="A26" s="3" t="s">
        <v>403</v>
      </c>
    </row>
    <row r="27" spans="1:3">
      <c r="A27" s="4" t="s">
        <v>404</v>
      </c>
      <c r="B27" s="5" t="n">
        <v>21029</v>
      </c>
      <c r="C27" s="5" t="n">
        <v>15907</v>
      </c>
    </row>
    <row r="28" spans="1:3">
      <c r="A28" s="4" t="s">
        <v>413</v>
      </c>
    </row>
    <row r="29" spans="1:3">
      <c r="A29" s="3" t="s">
        <v>403</v>
      </c>
    </row>
    <row r="30" spans="1:3">
      <c r="A30" s="4" t="s">
        <v>404</v>
      </c>
      <c r="B30" s="5" t="n">
        <v>21029</v>
      </c>
      <c r="C30" s="5" t="n">
        <v>15907</v>
      </c>
    </row>
    <row r="31" spans="1:3">
      <c r="A31" s="4" t="s">
        <v>414</v>
      </c>
    </row>
    <row r="32" spans="1:3">
      <c r="A32" s="3" t="s">
        <v>403</v>
      </c>
    </row>
    <row r="33" spans="1:3">
      <c r="A33" s="4" t="s">
        <v>404</v>
      </c>
      <c r="B33" s="5" t="n">
        <v>96224</v>
      </c>
      <c r="C33" s="5" t="n">
        <v>82121</v>
      </c>
    </row>
    <row r="34" spans="1:3">
      <c r="A34" s="4" t="s">
        <v>415</v>
      </c>
    </row>
    <row r="35" spans="1:3">
      <c r="A35" s="3" t="s">
        <v>403</v>
      </c>
    </row>
    <row r="36" spans="1:3">
      <c r="A36" s="4" t="s">
        <v>404</v>
      </c>
      <c r="B36" s="5" t="n">
        <v>96224</v>
      </c>
      <c r="C36" s="5" t="n">
        <v>82121</v>
      </c>
    </row>
    <row r="37" spans="1:3">
      <c r="A37" s="4" t="s">
        <v>416</v>
      </c>
    </row>
    <row r="38" spans="1:3">
      <c r="A38" s="3" t="s">
        <v>403</v>
      </c>
    </row>
    <row r="39" spans="1:3">
      <c r="A39" s="4" t="s">
        <v>404</v>
      </c>
      <c r="B39" s="5" t="n">
        <v>39869</v>
      </c>
      <c r="C39" s="5" t="n">
        <v>33748</v>
      </c>
    </row>
    <row r="40" spans="1:3">
      <c r="A40" s="4" t="s">
        <v>417</v>
      </c>
    </row>
    <row r="41" spans="1:3">
      <c r="A41" s="3" t="s">
        <v>403</v>
      </c>
    </row>
    <row r="42" spans="1:3">
      <c r="A42" s="4" t="s">
        <v>404</v>
      </c>
      <c r="B42" s="5" t="n">
        <v>39869</v>
      </c>
      <c r="C42" s="5" t="n">
        <v>33748</v>
      </c>
    </row>
    <row r="43" spans="1:3">
      <c r="A43" s="4" t="s">
        <v>418</v>
      </c>
    </row>
    <row r="44" spans="1:3">
      <c r="A44" s="3" t="s">
        <v>403</v>
      </c>
    </row>
    <row r="45" spans="1:3">
      <c r="A45" s="4" t="s">
        <v>404</v>
      </c>
      <c r="B45" s="5" t="n">
        <v>4054</v>
      </c>
      <c r="C45" s="5" t="n">
        <v>4684</v>
      </c>
    </row>
    <row r="46" spans="1:3">
      <c r="A46" s="4" t="s">
        <v>419</v>
      </c>
    </row>
    <row r="47" spans="1:3">
      <c r="A47" s="3" t="s">
        <v>403</v>
      </c>
    </row>
    <row r="48" spans="1:3">
      <c r="A48" s="4" t="s">
        <v>404</v>
      </c>
      <c r="B48" s="5" t="n">
        <v>4054</v>
      </c>
      <c r="C48" s="5" t="n">
        <v>4684</v>
      </c>
    </row>
    <row r="49" spans="1:3">
      <c r="A49" s="4" t="s">
        <v>420</v>
      </c>
    </row>
    <row r="50" spans="1:3">
      <c r="A50" s="3" t="s">
        <v>403</v>
      </c>
    </row>
    <row r="51" spans="1:3">
      <c r="A51" s="4" t="s">
        <v>404</v>
      </c>
      <c r="B51" s="5" t="n">
        <v>30221</v>
      </c>
      <c r="C51" s="5" t="n">
        <v>34378</v>
      </c>
    </row>
    <row r="52" spans="1:3">
      <c r="A52" s="4" t="s">
        <v>421</v>
      </c>
    </row>
    <row r="53" spans="1:3">
      <c r="A53" s="3" t="s">
        <v>403</v>
      </c>
    </row>
    <row r="54" spans="1:3">
      <c r="A54" s="4" t="s">
        <v>404</v>
      </c>
      <c r="B54" s="5" t="n">
        <v>30221</v>
      </c>
      <c r="C54" s="5" t="n">
        <v>34378</v>
      </c>
    </row>
    <row r="55" spans="1:3">
      <c r="A55" s="4" t="s">
        <v>422</v>
      </c>
    </row>
    <row r="56" spans="1:3">
      <c r="A56" s="3" t="s">
        <v>403</v>
      </c>
    </row>
    <row r="57" spans="1:3">
      <c r="A57" s="4" t="s">
        <v>404</v>
      </c>
      <c r="B57" s="5" t="n">
        <v>12149</v>
      </c>
      <c r="C57" s="5" t="n">
        <v>13188</v>
      </c>
    </row>
    <row r="58" spans="1:3">
      <c r="A58" s="4" t="s">
        <v>423</v>
      </c>
    </row>
    <row r="59" spans="1:3">
      <c r="A59" s="3" t="s">
        <v>403</v>
      </c>
    </row>
    <row r="60" spans="1:3">
      <c r="A60" s="4" t="s">
        <v>404</v>
      </c>
      <c r="B60" s="5" t="n">
        <v>12149</v>
      </c>
      <c r="C60" s="5" t="n">
        <v>13188</v>
      </c>
    </row>
    <row r="61" spans="1:3">
      <c r="A61" s="4" t="s">
        <v>424</v>
      </c>
    </row>
    <row r="62" spans="1:3">
      <c r="A62" s="3" t="s">
        <v>403</v>
      </c>
    </row>
    <row r="63" spans="1:3">
      <c r="A63" s="4" t="s">
        <v>404</v>
      </c>
      <c r="B63" s="5" t="n">
        <v>12754</v>
      </c>
      <c r="C63" s="5" t="n">
        <v>14192</v>
      </c>
    </row>
    <row r="64" spans="1:3">
      <c r="A64" s="4" t="s">
        <v>425</v>
      </c>
    </row>
    <row r="65" spans="1:3">
      <c r="A65" s="3" t="s">
        <v>403</v>
      </c>
    </row>
    <row r="66" spans="1:3">
      <c r="A66" s="4" t="s">
        <v>404</v>
      </c>
      <c r="B66" s="5" t="n">
        <v>46202</v>
      </c>
      <c r="C66" s="5" t="n">
        <v>36785</v>
      </c>
    </row>
    <row r="67" spans="1:3">
      <c r="A67" s="4" t="s">
        <v>426</v>
      </c>
    </row>
    <row r="68" spans="1:3">
      <c r="A68" s="3" t="s">
        <v>403</v>
      </c>
    </row>
    <row r="69" spans="1:3">
      <c r="A69" s="4" t="s">
        <v>404</v>
      </c>
      <c r="B69" s="6" t="n">
        <v>2830</v>
      </c>
      <c r="C69" s="6" t="n">
        <v>29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29"/>
    <col customWidth="1" max="3" min="3" width="39"/>
  </cols>
  <sheetData>
    <row r="1" spans="1:3">
      <c r="A1" s="1" t="s">
        <v>427</v>
      </c>
      <c r="B1" s="2" t="s">
        <v>428</v>
      </c>
      <c r="C1" s="2" t="s">
        <v>1</v>
      </c>
    </row>
    <row r="2" spans="1:3">
      <c r="B2" s="2" t="s">
        <v>429</v>
      </c>
      <c r="C2" s="2" t="s">
        <v>430</v>
      </c>
    </row>
    <row r="3" spans="1:3">
      <c r="A3" s="3" t="s">
        <v>403</v>
      </c>
    </row>
    <row r="4" spans="1:3">
      <c r="A4" s="4" t="s">
        <v>431</v>
      </c>
      <c r="B4" s="6" t="n">
        <v>130773</v>
      </c>
    </row>
    <row r="5" spans="1:3">
      <c r="A5" s="4" t="s">
        <v>432</v>
      </c>
      <c r="B5" s="6" t="n">
        <v>8005</v>
      </c>
      <c r="C5" s="6" t="n">
        <v>11546</v>
      </c>
    </row>
    <row r="6" spans="1:3">
      <c r="A6" s="4" t="s">
        <v>433</v>
      </c>
      <c r="B6" s="5" t="n">
        <v>0</v>
      </c>
      <c r="C6" s="5" t="n">
        <v>0</v>
      </c>
    </row>
    <row r="7" spans="1:3">
      <c r="A7" s="4" t="s">
        <v>434</v>
      </c>
      <c r="C7" s="4" t="s">
        <v>435</v>
      </c>
    </row>
    <row r="8" spans="1:3">
      <c r="A8" s="4" t="s">
        <v>436</v>
      </c>
      <c r="C8" s="4" t="s">
        <v>437</v>
      </c>
    </row>
    <row r="9" spans="1:3">
      <c r="A9" s="4" t="s">
        <v>438</v>
      </c>
      <c r="C9" s="4" t="s">
        <v>439</v>
      </c>
    </row>
    <row r="10" spans="1:3">
      <c r="A10" s="4" t="s">
        <v>440</v>
      </c>
      <c r="C10" s="4" t="s">
        <v>441</v>
      </c>
    </row>
    <row r="11" spans="1:3">
      <c r="A11" s="4" t="s">
        <v>442</v>
      </c>
      <c r="C11" s="4" t="s">
        <v>443</v>
      </c>
    </row>
    <row r="12" spans="1:3">
      <c r="A12" s="4" t="s">
        <v>444</v>
      </c>
    </row>
    <row r="13" spans="1:3">
      <c r="A13" s="3" t="s">
        <v>403</v>
      </c>
    </row>
    <row r="14" spans="1:3">
      <c r="A14" s="4" t="s">
        <v>445</v>
      </c>
      <c r="C14" s="5" t="n">
        <v>2</v>
      </c>
    </row>
    <row r="15" spans="1:3">
      <c r="A15" s="4" t="s">
        <v>446</v>
      </c>
    </row>
    <row r="16" spans="1:3">
      <c r="A16" s="3" t="s">
        <v>403</v>
      </c>
    </row>
    <row r="17" spans="1:3">
      <c r="A17" s="4" t="s">
        <v>445</v>
      </c>
      <c r="C17" s="5" t="n">
        <v>2</v>
      </c>
    </row>
    <row r="18" spans="1:3">
      <c r="A18" s="4" t="s">
        <v>447</v>
      </c>
    </row>
    <row r="19" spans="1:3">
      <c r="A19" s="3" t="s">
        <v>403</v>
      </c>
    </row>
    <row r="20" spans="1:3">
      <c r="A20" s="4" t="s">
        <v>431</v>
      </c>
      <c r="C20" s="6" t="n">
        <v>144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6</v>
      </c>
    </row>
    <row r="2" spans="1:3">
      <c r="A2" s="3" t="s">
        <v>403</v>
      </c>
    </row>
    <row r="3" spans="1:3">
      <c r="A3" s="4" t="s">
        <v>449</v>
      </c>
      <c r="B3" s="6" t="n">
        <v>6775</v>
      </c>
      <c r="C3" s="6" t="n">
        <v>3725</v>
      </c>
    </row>
    <row r="4" spans="1:3">
      <c r="A4" s="4" t="s">
        <v>450</v>
      </c>
      <c r="B4" s="5" t="n">
        <v>442044</v>
      </c>
      <c r="C4" s="5" t="n">
        <v>428586</v>
      </c>
    </row>
    <row r="5" spans="1:3">
      <c r="A5" s="4" t="s">
        <v>163</v>
      </c>
      <c r="B5" s="5" t="n">
        <v>448819</v>
      </c>
      <c r="C5" s="5" t="n">
        <v>432311</v>
      </c>
    </row>
    <row r="6" spans="1:3">
      <c r="A6" s="4" t="s">
        <v>451</v>
      </c>
      <c r="B6" s="5" t="n">
        <v>107</v>
      </c>
      <c r="C6" s="5" t="n">
        <v>26</v>
      </c>
    </row>
    <row r="7" spans="1:3">
      <c r="A7" s="4" t="s">
        <v>408</v>
      </c>
    </row>
    <row r="8" spans="1:3">
      <c r="A8" s="3" t="s">
        <v>403</v>
      </c>
    </row>
    <row r="9" spans="1:3">
      <c r="A9" s="4" t="s">
        <v>163</v>
      </c>
      <c r="B9" s="5" t="n">
        <v>165109</v>
      </c>
      <c r="C9" s="5" t="n">
        <v>174889</v>
      </c>
    </row>
    <row r="10" spans="1:3">
      <c r="A10" s="4" t="s">
        <v>420</v>
      </c>
    </row>
    <row r="11" spans="1:3">
      <c r="A11" s="3" t="s">
        <v>403</v>
      </c>
    </row>
    <row r="12" spans="1:3">
      <c r="A12" s="4" t="s">
        <v>163</v>
      </c>
      <c r="B12" s="5" t="n">
        <v>30221</v>
      </c>
      <c r="C12" s="5" t="n">
        <v>34378</v>
      </c>
    </row>
    <row r="13" spans="1:3">
      <c r="A13" s="4" t="s">
        <v>410</v>
      </c>
    </row>
    <row r="14" spans="1:3">
      <c r="A14" s="3" t="s">
        <v>403</v>
      </c>
    </row>
    <row r="15" spans="1:3">
      <c r="A15" s="4" t="s">
        <v>163</v>
      </c>
      <c r="B15" s="5" t="n">
        <v>18378</v>
      </c>
      <c r="C15" s="5" t="n">
        <v>19469</v>
      </c>
    </row>
    <row r="16" spans="1:3">
      <c r="A16" s="4" t="s">
        <v>422</v>
      </c>
    </row>
    <row r="17" spans="1:3">
      <c r="A17" s="3" t="s">
        <v>403</v>
      </c>
    </row>
    <row r="18" spans="1:3">
      <c r="A18" s="4" t="s">
        <v>163</v>
      </c>
      <c r="B18" s="5" t="n">
        <v>12149</v>
      </c>
      <c r="C18" s="5" t="n">
        <v>13188</v>
      </c>
    </row>
    <row r="19" spans="1:3">
      <c r="A19" s="4" t="s">
        <v>412</v>
      </c>
    </row>
    <row r="20" spans="1:3">
      <c r="A20" s="3" t="s">
        <v>403</v>
      </c>
    </row>
    <row r="21" spans="1:3">
      <c r="A21" s="4" t="s">
        <v>163</v>
      </c>
      <c r="B21" s="5" t="n">
        <v>21029</v>
      </c>
      <c r="C21" s="5" t="n">
        <v>15907</v>
      </c>
    </row>
    <row r="22" spans="1:3">
      <c r="A22" s="4" t="s">
        <v>414</v>
      </c>
    </row>
    <row r="23" spans="1:3">
      <c r="A23" s="3" t="s">
        <v>403</v>
      </c>
    </row>
    <row r="24" spans="1:3">
      <c r="A24" s="4" t="s">
        <v>163</v>
      </c>
      <c r="B24" s="5" t="n">
        <v>96224</v>
      </c>
      <c r="C24" s="5" t="n">
        <v>82121</v>
      </c>
    </row>
    <row r="25" spans="1:3">
      <c r="A25" s="4" t="s">
        <v>416</v>
      </c>
    </row>
    <row r="26" spans="1:3">
      <c r="A26" s="3" t="s">
        <v>403</v>
      </c>
    </row>
    <row r="27" spans="1:3">
      <c r="A27" s="4" t="s">
        <v>163</v>
      </c>
      <c r="B27" s="5" t="n">
        <v>39869</v>
      </c>
      <c r="C27" s="5" t="n">
        <v>33748</v>
      </c>
    </row>
    <row r="28" spans="1:3">
      <c r="A28" s="4" t="s">
        <v>418</v>
      </c>
    </row>
    <row r="29" spans="1:3">
      <c r="A29" s="3" t="s">
        <v>403</v>
      </c>
    </row>
    <row r="30" spans="1:3">
      <c r="A30" s="4" t="s">
        <v>163</v>
      </c>
      <c r="B30" s="5" t="n">
        <v>4054</v>
      </c>
      <c r="C30" s="5" t="n">
        <v>4684</v>
      </c>
    </row>
    <row r="31" spans="1:3">
      <c r="A31" s="4" t="s">
        <v>452</v>
      </c>
    </row>
    <row r="32" spans="1:3">
      <c r="A32" s="3" t="s">
        <v>403</v>
      </c>
    </row>
    <row r="33" spans="1:3">
      <c r="A33" s="4" t="s">
        <v>449</v>
      </c>
      <c r="B33" s="5" t="n">
        <v>3148</v>
      </c>
      <c r="C33" s="5" t="n">
        <v>2099</v>
      </c>
    </row>
    <row r="34" spans="1:3">
      <c r="A34" s="4" t="s">
        <v>453</v>
      </c>
    </row>
    <row r="35" spans="1:3">
      <c r="A35" s="3" t="s">
        <v>403</v>
      </c>
    </row>
    <row r="36" spans="1:3">
      <c r="A36" s="4" t="s">
        <v>449</v>
      </c>
      <c r="B36" s="5" t="n">
        <v>3627</v>
      </c>
      <c r="C36" s="5" t="n">
        <v>1626</v>
      </c>
    </row>
    <row r="37" spans="1:3">
      <c r="A37" s="4" t="s">
        <v>406</v>
      </c>
    </row>
    <row r="38" spans="1:3">
      <c r="A38" s="3" t="s">
        <v>403</v>
      </c>
    </row>
    <row r="39" spans="1:3">
      <c r="A39" s="4" t="s">
        <v>163</v>
      </c>
      <c r="B39" s="5" t="n">
        <v>387033</v>
      </c>
      <c r="C39" s="5" t="n">
        <v>378384</v>
      </c>
    </row>
    <row r="40" spans="1:3">
      <c r="A40" s="4" t="s">
        <v>454</v>
      </c>
    </row>
    <row r="41" spans="1:3">
      <c r="A41" s="3" t="s">
        <v>403</v>
      </c>
    </row>
    <row r="42" spans="1:3">
      <c r="A42" s="4" t="s">
        <v>449</v>
      </c>
      <c r="B42" s="5" t="n">
        <v>2300</v>
      </c>
      <c r="C42" s="5" t="n">
        <v>1658</v>
      </c>
    </row>
    <row r="43" spans="1:3">
      <c r="A43" s="4" t="s">
        <v>450</v>
      </c>
      <c r="B43" s="5" t="n">
        <v>162809</v>
      </c>
      <c r="C43" s="5" t="n">
        <v>173231</v>
      </c>
    </row>
    <row r="44" spans="1:3">
      <c r="A44" s="4" t="s">
        <v>163</v>
      </c>
      <c r="B44" s="5" t="n">
        <v>165109</v>
      </c>
      <c r="C44" s="5" t="n">
        <v>174889</v>
      </c>
    </row>
    <row r="45" spans="1:3">
      <c r="A45" s="4" t="s">
        <v>451</v>
      </c>
      <c r="B45" s="5" t="n">
        <v>105</v>
      </c>
      <c r="C45" s="5" t="n">
        <v>0</v>
      </c>
    </row>
    <row r="46" spans="1:3">
      <c r="A46" s="4" t="s">
        <v>455</v>
      </c>
    </row>
    <row r="47" spans="1:3">
      <c r="A47" s="3" t="s">
        <v>403</v>
      </c>
    </row>
    <row r="48" spans="1:3">
      <c r="A48" s="4" t="s">
        <v>449</v>
      </c>
      <c r="B48" s="5" t="n">
        <v>293</v>
      </c>
      <c r="C48" s="5" t="n">
        <v>0</v>
      </c>
    </row>
    <row r="49" spans="1:3">
      <c r="A49" s="4" t="s">
        <v>450</v>
      </c>
      <c r="B49" s="5" t="n">
        <v>29928</v>
      </c>
      <c r="C49" s="5" t="n">
        <v>34378</v>
      </c>
    </row>
    <row r="50" spans="1:3">
      <c r="A50" s="4" t="s">
        <v>163</v>
      </c>
      <c r="B50" s="5" t="n">
        <v>30221</v>
      </c>
      <c r="C50" s="5" t="n">
        <v>34378</v>
      </c>
    </row>
    <row r="51" spans="1:3">
      <c r="A51" s="4" t="s">
        <v>451</v>
      </c>
      <c r="B51" s="5" t="n">
        <v>0</v>
      </c>
      <c r="C51" s="5" t="n">
        <v>0</v>
      </c>
    </row>
    <row r="52" spans="1:3">
      <c r="A52" s="4" t="s">
        <v>456</v>
      </c>
    </row>
    <row r="53" spans="1:3">
      <c r="A53" s="3" t="s">
        <v>403</v>
      </c>
    </row>
    <row r="54" spans="1:3">
      <c r="A54" s="4" t="s">
        <v>449</v>
      </c>
      <c r="B54" s="5" t="n">
        <v>402</v>
      </c>
      <c r="C54" s="5" t="n">
        <v>0</v>
      </c>
    </row>
    <row r="55" spans="1:3">
      <c r="A55" s="4" t="s">
        <v>450</v>
      </c>
      <c r="B55" s="5" t="n">
        <v>17976</v>
      </c>
      <c r="C55" s="5" t="n">
        <v>19469</v>
      </c>
    </row>
    <row r="56" spans="1:3">
      <c r="A56" s="4" t="s">
        <v>163</v>
      </c>
      <c r="B56" s="5" t="n">
        <v>18378</v>
      </c>
      <c r="C56" s="5" t="n">
        <v>19469</v>
      </c>
    </row>
    <row r="57" spans="1:3">
      <c r="A57" s="4" t="s">
        <v>451</v>
      </c>
      <c r="B57" s="5" t="n">
        <v>0</v>
      </c>
      <c r="C57" s="5" t="n">
        <v>0</v>
      </c>
    </row>
    <row r="58" spans="1:3">
      <c r="A58" s="4" t="s">
        <v>457</v>
      </c>
    </row>
    <row r="59" spans="1:3">
      <c r="A59" s="3" t="s">
        <v>403</v>
      </c>
    </row>
    <row r="60" spans="1:3">
      <c r="A60" s="4" t="s">
        <v>449</v>
      </c>
      <c r="B60" s="5" t="n">
        <v>754</v>
      </c>
      <c r="C60" s="5" t="n">
        <v>284</v>
      </c>
    </row>
    <row r="61" spans="1:3">
      <c r="A61" s="4" t="s">
        <v>450</v>
      </c>
      <c r="B61" s="5" t="n">
        <v>11395</v>
      </c>
      <c r="C61" s="5" t="n">
        <v>12904</v>
      </c>
    </row>
    <row r="62" spans="1:3">
      <c r="A62" s="4" t="s">
        <v>163</v>
      </c>
      <c r="B62" s="5" t="n">
        <v>12149</v>
      </c>
      <c r="C62" s="5" t="n">
        <v>13188</v>
      </c>
    </row>
    <row r="63" spans="1:3">
      <c r="A63" s="4" t="s">
        <v>451</v>
      </c>
      <c r="B63" s="5" t="n">
        <v>0</v>
      </c>
      <c r="C63" s="5" t="n">
        <v>0</v>
      </c>
    </row>
    <row r="64" spans="1:3">
      <c r="A64" s="4" t="s">
        <v>458</v>
      </c>
    </row>
    <row r="65" spans="1:3">
      <c r="A65" s="3" t="s">
        <v>403</v>
      </c>
    </row>
    <row r="66" spans="1:3">
      <c r="A66" s="4" t="s">
        <v>449</v>
      </c>
      <c r="B66" s="5" t="n">
        <v>16</v>
      </c>
      <c r="C66" s="5" t="n">
        <v>0</v>
      </c>
    </row>
    <row r="67" spans="1:3">
      <c r="A67" s="4" t="s">
        <v>450</v>
      </c>
      <c r="B67" s="5" t="n">
        <v>21013</v>
      </c>
      <c r="C67" s="5" t="n">
        <v>15907</v>
      </c>
    </row>
    <row r="68" spans="1:3">
      <c r="A68" s="4" t="s">
        <v>163</v>
      </c>
      <c r="B68" s="5" t="n">
        <v>21029</v>
      </c>
      <c r="C68" s="5" t="n">
        <v>15907</v>
      </c>
    </row>
    <row r="69" spans="1:3">
      <c r="A69" s="4" t="s">
        <v>451</v>
      </c>
      <c r="B69" s="5" t="n">
        <v>0</v>
      </c>
      <c r="C69" s="5" t="n">
        <v>0</v>
      </c>
    </row>
    <row r="70" spans="1:3">
      <c r="A70" s="4" t="s">
        <v>459</v>
      </c>
    </row>
    <row r="71" spans="1:3">
      <c r="A71" s="3" t="s">
        <v>403</v>
      </c>
    </row>
    <row r="72" spans="1:3">
      <c r="A72" s="4" t="s">
        <v>449</v>
      </c>
      <c r="B72" s="5" t="n">
        <v>765</v>
      </c>
      <c r="C72" s="5" t="n">
        <v>719</v>
      </c>
    </row>
    <row r="73" spans="1:3">
      <c r="A73" s="4" t="s">
        <v>450</v>
      </c>
      <c r="B73" s="5" t="n">
        <v>95459</v>
      </c>
      <c r="C73" s="5" t="n">
        <v>81402</v>
      </c>
    </row>
    <row r="74" spans="1:3">
      <c r="A74" s="4" t="s">
        <v>163</v>
      </c>
      <c r="B74" s="5" t="n">
        <v>96224</v>
      </c>
      <c r="C74" s="5" t="n">
        <v>82121</v>
      </c>
    </row>
    <row r="75" spans="1:3">
      <c r="A75" s="4" t="s">
        <v>451</v>
      </c>
      <c r="B75" s="5" t="n">
        <v>0</v>
      </c>
      <c r="C75" s="5" t="n">
        <v>0</v>
      </c>
    </row>
    <row r="76" spans="1:3">
      <c r="A76" s="4" t="s">
        <v>460</v>
      </c>
    </row>
    <row r="77" spans="1:3">
      <c r="A77" s="3" t="s">
        <v>403</v>
      </c>
    </row>
    <row r="78" spans="1:3">
      <c r="A78" s="4" t="s">
        <v>449</v>
      </c>
      <c r="B78" s="5" t="n">
        <v>1859</v>
      </c>
      <c r="C78" s="5" t="n">
        <v>0</v>
      </c>
    </row>
    <row r="79" spans="1:3">
      <c r="A79" s="4" t="s">
        <v>450</v>
      </c>
      <c r="B79" s="5" t="n">
        <v>38010</v>
      </c>
      <c r="C79" s="5" t="n">
        <v>33748</v>
      </c>
    </row>
    <row r="80" spans="1:3">
      <c r="A80" s="4" t="s">
        <v>163</v>
      </c>
      <c r="B80" s="5" t="n">
        <v>39869</v>
      </c>
      <c r="C80" s="5" t="n">
        <v>33748</v>
      </c>
    </row>
    <row r="81" spans="1:3">
      <c r="A81" s="4" t="s">
        <v>451</v>
      </c>
      <c r="B81" s="5" t="n">
        <v>0</v>
      </c>
      <c r="C81" s="5" t="n">
        <v>0</v>
      </c>
    </row>
    <row r="82" spans="1:3">
      <c r="A82" s="4" t="s">
        <v>461</v>
      </c>
    </row>
    <row r="83" spans="1:3">
      <c r="A83" s="3" t="s">
        <v>403</v>
      </c>
    </row>
    <row r="84" spans="1:3">
      <c r="A84" s="4" t="s">
        <v>449</v>
      </c>
      <c r="B84" s="5" t="n">
        <v>0</v>
      </c>
      <c r="C84" s="5" t="n">
        <v>0</v>
      </c>
    </row>
    <row r="85" spans="1:3">
      <c r="A85" s="4" t="s">
        <v>450</v>
      </c>
      <c r="B85" s="5" t="n">
        <v>4054</v>
      </c>
      <c r="C85" s="5" t="n">
        <v>4684</v>
      </c>
    </row>
    <row r="86" spans="1:3">
      <c r="A86" s="4" t="s">
        <v>163</v>
      </c>
      <c r="B86" s="5" t="n">
        <v>4054</v>
      </c>
      <c r="C86" s="5" t="n">
        <v>4684</v>
      </c>
    </row>
    <row r="87" spans="1:3">
      <c r="A87" s="4" t="s">
        <v>451</v>
      </c>
      <c r="B87" s="5" t="n">
        <v>0</v>
      </c>
      <c r="C87" s="5" t="n">
        <v>0</v>
      </c>
    </row>
    <row r="88" spans="1:3">
      <c r="A88" s="4" t="s">
        <v>462</v>
      </c>
    </row>
    <row r="89" spans="1:3">
      <c r="A89" s="3" t="s">
        <v>403</v>
      </c>
    </row>
    <row r="90" spans="1:3">
      <c r="A90" s="4" t="s">
        <v>449</v>
      </c>
      <c r="B90" s="5" t="n">
        <v>1481</v>
      </c>
      <c r="C90" s="5" t="n">
        <v>1092</v>
      </c>
    </row>
    <row r="91" spans="1:3">
      <c r="A91" s="4" t="s">
        <v>463</v>
      </c>
    </row>
    <row r="92" spans="1:3">
      <c r="A92" s="3" t="s">
        <v>403</v>
      </c>
    </row>
    <row r="93" spans="1:3">
      <c r="A93" s="4" t="s">
        <v>449</v>
      </c>
      <c r="B93" s="5" t="n">
        <v>218</v>
      </c>
      <c r="C93" s="5" t="n">
        <v>0</v>
      </c>
    </row>
    <row r="94" spans="1:3">
      <c r="A94" s="4" t="s">
        <v>464</v>
      </c>
    </row>
    <row r="95" spans="1:3">
      <c r="A95" s="3" t="s">
        <v>403</v>
      </c>
    </row>
    <row r="96" spans="1:3">
      <c r="A96" s="4" t="s">
        <v>449</v>
      </c>
      <c r="B96" s="5" t="n">
        <v>402</v>
      </c>
      <c r="C96" s="5" t="n">
        <v>0</v>
      </c>
    </row>
    <row r="97" spans="1:3">
      <c r="A97" s="4" t="s">
        <v>465</v>
      </c>
    </row>
    <row r="98" spans="1:3">
      <c r="A98" s="3" t="s">
        <v>403</v>
      </c>
    </row>
    <row r="99" spans="1:3">
      <c r="A99" s="4" t="s">
        <v>449</v>
      </c>
      <c r="B99" s="5" t="n">
        <v>754</v>
      </c>
      <c r="C99" s="5" t="n">
        <v>234</v>
      </c>
    </row>
    <row r="100" spans="1:3">
      <c r="A100" s="4" t="s">
        <v>466</v>
      </c>
    </row>
    <row r="101" spans="1:3">
      <c r="A101" s="3" t="s">
        <v>403</v>
      </c>
    </row>
    <row r="102" spans="1:3">
      <c r="A102" s="4" t="s">
        <v>449</v>
      </c>
      <c r="B102" s="5" t="n">
        <v>16</v>
      </c>
      <c r="C102" s="5" t="n">
        <v>0</v>
      </c>
    </row>
    <row r="103" spans="1:3">
      <c r="A103" s="4" t="s">
        <v>467</v>
      </c>
    </row>
    <row r="104" spans="1:3">
      <c r="A104" s="3" t="s">
        <v>403</v>
      </c>
    </row>
    <row r="105" spans="1:3">
      <c r="A105" s="4" t="s">
        <v>449</v>
      </c>
      <c r="B105" s="5" t="n">
        <v>9</v>
      </c>
      <c r="C105" s="5" t="n">
        <v>11</v>
      </c>
    </row>
    <row r="106" spans="1:3">
      <c r="A106" s="4" t="s">
        <v>468</v>
      </c>
    </row>
    <row r="107" spans="1:3">
      <c r="A107" s="3" t="s">
        <v>403</v>
      </c>
    </row>
    <row r="108" spans="1:3">
      <c r="A108" s="4" t="s">
        <v>449</v>
      </c>
      <c r="B108" s="5" t="n">
        <v>0</v>
      </c>
      <c r="C108" s="5" t="n">
        <v>0</v>
      </c>
    </row>
    <row r="109" spans="1:3">
      <c r="A109" s="4" t="s">
        <v>469</v>
      </c>
    </row>
    <row r="110" spans="1:3">
      <c r="A110" s="3" t="s">
        <v>403</v>
      </c>
    </row>
    <row r="111" spans="1:3">
      <c r="A111" s="4" t="s">
        <v>449</v>
      </c>
      <c r="B111" s="5" t="n">
        <v>0</v>
      </c>
      <c r="C111" s="5" t="n">
        <v>0</v>
      </c>
    </row>
    <row r="112" spans="1:3">
      <c r="A112" s="4" t="s">
        <v>470</v>
      </c>
    </row>
    <row r="113" spans="1:3">
      <c r="A113" s="3" t="s">
        <v>403</v>
      </c>
    </row>
    <row r="114" spans="1:3">
      <c r="A114" s="4" t="s">
        <v>449</v>
      </c>
      <c r="B114" s="5" t="n">
        <v>819</v>
      </c>
      <c r="C114" s="5" t="n">
        <v>566</v>
      </c>
    </row>
    <row r="115" spans="1:3">
      <c r="A115" s="4" t="s">
        <v>471</v>
      </c>
    </row>
    <row r="116" spans="1:3">
      <c r="A116" s="3" t="s">
        <v>403</v>
      </c>
    </row>
    <row r="117" spans="1:3">
      <c r="A117" s="4" t="s">
        <v>449</v>
      </c>
      <c r="B117" s="5" t="n">
        <v>75</v>
      </c>
      <c r="C117" s="5" t="n">
        <v>0</v>
      </c>
    </row>
    <row r="118" spans="1:3">
      <c r="A118" s="4" t="s">
        <v>472</v>
      </c>
    </row>
    <row r="119" spans="1:3">
      <c r="A119" s="3" t="s">
        <v>403</v>
      </c>
    </row>
    <row r="120" spans="1:3">
      <c r="A120" s="4" t="s">
        <v>449</v>
      </c>
      <c r="B120" s="5" t="n">
        <v>0</v>
      </c>
      <c r="C120" s="5" t="n">
        <v>0</v>
      </c>
    </row>
    <row r="121" spans="1:3">
      <c r="A121" s="4" t="s">
        <v>473</v>
      </c>
    </row>
    <row r="122" spans="1:3">
      <c r="A122" s="3" t="s">
        <v>403</v>
      </c>
    </row>
    <row r="123" spans="1:3">
      <c r="A123" s="4" t="s">
        <v>449</v>
      </c>
      <c r="B123" s="5" t="n">
        <v>0</v>
      </c>
      <c r="C123" s="5" t="n">
        <v>50</v>
      </c>
    </row>
    <row r="124" spans="1:3">
      <c r="A124" s="4" t="s">
        <v>474</v>
      </c>
    </row>
    <row r="125" spans="1:3">
      <c r="A125" s="3" t="s">
        <v>403</v>
      </c>
    </row>
    <row r="126" spans="1:3">
      <c r="A126" s="4" t="s">
        <v>449</v>
      </c>
      <c r="B126" s="5" t="n">
        <v>0</v>
      </c>
      <c r="C126" s="5" t="n">
        <v>0</v>
      </c>
    </row>
    <row r="127" spans="1:3">
      <c r="A127" s="4" t="s">
        <v>475</v>
      </c>
    </row>
    <row r="128" spans="1:3">
      <c r="A128" s="3" t="s">
        <v>403</v>
      </c>
    </row>
    <row r="129" spans="1:3">
      <c r="A129" s="4" t="s">
        <v>449</v>
      </c>
      <c r="B129" s="5" t="n">
        <v>756</v>
      </c>
      <c r="C129" s="5" t="n">
        <v>708</v>
      </c>
    </row>
    <row r="130" spans="1:3">
      <c r="A130" s="4" t="s">
        <v>476</v>
      </c>
    </row>
    <row r="131" spans="1:3">
      <c r="A131" s="3" t="s">
        <v>403</v>
      </c>
    </row>
    <row r="132" spans="1:3">
      <c r="A132" s="4" t="s">
        <v>449</v>
      </c>
      <c r="B132" s="5" t="n">
        <v>1859</v>
      </c>
      <c r="C132" s="5" t="n">
        <v>0</v>
      </c>
    </row>
    <row r="133" spans="1:3">
      <c r="A133" s="4" t="s">
        <v>477</v>
      </c>
    </row>
    <row r="134" spans="1:3">
      <c r="A134" s="3" t="s">
        <v>403</v>
      </c>
    </row>
    <row r="135" spans="1:3">
      <c r="A135" s="4" t="s">
        <v>449</v>
      </c>
      <c r="B135" s="5" t="n">
        <v>0</v>
      </c>
      <c r="C135" s="5" t="n">
        <v>0</v>
      </c>
    </row>
    <row r="136" spans="1:3">
      <c r="A136" s="4" t="s">
        <v>407</v>
      </c>
    </row>
    <row r="137" spans="1:3">
      <c r="A137" s="3" t="s">
        <v>403</v>
      </c>
    </row>
    <row r="138" spans="1:3">
      <c r="A138" s="4" t="s">
        <v>163</v>
      </c>
      <c r="B138" s="5" t="n">
        <v>61786</v>
      </c>
      <c r="C138" s="5" t="n">
        <v>53927</v>
      </c>
    </row>
    <row r="139" spans="1:3">
      <c r="A139" s="4" t="s">
        <v>478</v>
      </c>
    </row>
    <row r="140" spans="1:3">
      <c r="A140" s="3" t="s">
        <v>403</v>
      </c>
    </row>
    <row r="141" spans="1:3">
      <c r="A141" s="4" t="s">
        <v>449</v>
      </c>
      <c r="B141" s="5" t="n">
        <v>190</v>
      </c>
      <c r="C141" s="5" t="n">
        <v>234</v>
      </c>
    </row>
    <row r="142" spans="1:3">
      <c r="A142" s="4" t="s">
        <v>450</v>
      </c>
      <c r="B142" s="5" t="n">
        <v>12564</v>
      </c>
      <c r="C142" s="5" t="n">
        <v>13958</v>
      </c>
    </row>
    <row r="143" spans="1:3">
      <c r="A143" s="4" t="s">
        <v>163</v>
      </c>
      <c r="B143" s="5" t="n">
        <v>12754</v>
      </c>
      <c r="C143" s="5" t="n">
        <v>14192</v>
      </c>
    </row>
    <row r="144" spans="1:3">
      <c r="A144" s="4" t="s">
        <v>451</v>
      </c>
      <c r="B144" s="5" t="n">
        <v>0</v>
      </c>
      <c r="C144" s="5" t="n">
        <v>0</v>
      </c>
    </row>
    <row r="145" spans="1:3">
      <c r="A145" s="4" t="s">
        <v>479</v>
      </c>
    </row>
    <row r="146" spans="1:3">
      <c r="A146" s="3" t="s">
        <v>403</v>
      </c>
    </row>
    <row r="147" spans="1:3">
      <c r="A147" s="4" t="s">
        <v>449</v>
      </c>
      <c r="B147" s="5" t="n">
        <v>196</v>
      </c>
      <c r="C147" s="5" t="n">
        <v>781</v>
      </c>
    </row>
    <row r="148" spans="1:3">
      <c r="A148" s="4" t="s">
        <v>450</v>
      </c>
      <c r="B148" s="5" t="n">
        <v>46006</v>
      </c>
      <c r="C148" s="5" t="n">
        <v>36004</v>
      </c>
    </row>
    <row r="149" spans="1:3">
      <c r="A149" s="4" t="s">
        <v>163</v>
      </c>
      <c r="B149" s="5" t="n">
        <v>46202</v>
      </c>
      <c r="C149" s="5" t="n">
        <v>36785</v>
      </c>
    </row>
    <row r="150" spans="1:3">
      <c r="A150" s="4" t="s">
        <v>451</v>
      </c>
      <c r="B150" s="5" t="n">
        <v>2</v>
      </c>
      <c r="C150" s="5" t="n">
        <v>26</v>
      </c>
    </row>
    <row r="151" spans="1:3">
      <c r="A151" s="4" t="s">
        <v>480</v>
      </c>
    </row>
    <row r="152" spans="1:3">
      <c r="A152" s="3" t="s">
        <v>403</v>
      </c>
    </row>
    <row r="153" spans="1:3">
      <c r="A153" s="4" t="s">
        <v>449</v>
      </c>
      <c r="B153" s="5" t="n">
        <v>0</v>
      </c>
      <c r="C153" s="5" t="n">
        <v>49</v>
      </c>
    </row>
    <row r="154" spans="1:3">
      <c r="A154" s="4" t="s">
        <v>450</v>
      </c>
      <c r="B154" s="5" t="n">
        <v>2830</v>
      </c>
      <c r="C154" s="5" t="n">
        <v>2901</v>
      </c>
    </row>
    <row r="155" spans="1:3">
      <c r="A155" s="4" t="s">
        <v>163</v>
      </c>
      <c r="B155" s="5" t="n">
        <v>2830</v>
      </c>
      <c r="C155" s="5" t="n">
        <v>2950</v>
      </c>
    </row>
    <row r="156" spans="1:3">
      <c r="A156" s="4" t="s">
        <v>451</v>
      </c>
      <c r="B156" s="5" t="n">
        <v>0</v>
      </c>
      <c r="C156" s="5" t="n">
        <v>0</v>
      </c>
    </row>
    <row r="157" spans="1:3">
      <c r="A157" s="4" t="s">
        <v>481</v>
      </c>
    </row>
    <row r="158" spans="1:3">
      <c r="A158" s="3" t="s">
        <v>403</v>
      </c>
    </row>
    <row r="159" spans="1:3">
      <c r="A159" s="4" t="s">
        <v>449</v>
      </c>
      <c r="B159" s="5" t="n">
        <v>186</v>
      </c>
      <c r="C159" s="5" t="n">
        <v>211</v>
      </c>
    </row>
    <row r="160" spans="1:3">
      <c r="A160" s="4" t="s">
        <v>482</v>
      </c>
    </row>
    <row r="161" spans="1:3">
      <c r="A161" s="3" t="s">
        <v>403</v>
      </c>
    </row>
    <row r="162" spans="1:3">
      <c r="A162" s="4" t="s">
        <v>449</v>
      </c>
      <c r="B162" s="5" t="n">
        <v>82</v>
      </c>
      <c r="C162" s="5" t="n">
        <v>502</v>
      </c>
    </row>
    <row r="163" spans="1:3">
      <c r="A163" s="4" t="s">
        <v>483</v>
      </c>
    </row>
    <row r="164" spans="1:3">
      <c r="A164" s="3" t="s">
        <v>403</v>
      </c>
    </row>
    <row r="165" spans="1:3">
      <c r="A165" s="4" t="s">
        <v>449</v>
      </c>
      <c r="B165" s="5" t="n">
        <v>0</v>
      </c>
      <c r="C165" s="5" t="n">
        <v>49</v>
      </c>
    </row>
    <row r="166" spans="1:3">
      <c r="A166" s="4" t="s">
        <v>484</v>
      </c>
    </row>
    <row r="167" spans="1:3">
      <c r="A167" s="3" t="s">
        <v>403</v>
      </c>
    </row>
    <row r="168" spans="1:3">
      <c r="A168" s="4" t="s">
        <v>449</v>
      </c>
      <c r="B168" s="5" t="n">
        <v>4</v>
      </c>
      <c r="C168" s="5" t="n">
        <v>23</v>
      </c>
    </row>
    <row r="169" spans="1:3">
      <c r="A169" s="4" t="s">
        <v>485</v>
      </c>
    </row>
    <row r="170" spans="1:3">
      <c r="A170" s="3" t="s">
        <v>403</v>
      </c>
    </row>
    <row r="171" spans="1:3">
      <c r="A171" s="4" t="s">
        <v>449</v>
      </c>
      <c r="B171" s="5" t="n">
        <v>114</v>
      </c>
      <c r="C171" s="5" t="n">
        <v>279</v>
      </c>
    </row>
    <row r="172" spans="1:3">
      <c r="A172" s="4" t="s">
        <v>486</v>
      </c>
    </row>
    <row r="173" spans="1:3">
      <c r="A173" s="3" t="s">
        <v>403</v>
      </c>
    </row>
    <row r="174" spans="1:3">
      <c r="A174" s="4" t="s">
        <v>449</v>
      </c>
      <c r="B174" s="6" t="n">
        <v>0</v>
      </c>
      <c r="C17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6</v>
      </c>
    </row>
    <row r="2" spans="1:3">
      <c r="A2" s="3" t="s">
        <v>403</v>
      </c>
    </row>
    <row r="3" spans="1:3">
      <c r="A3" s="4" t="s">
        <v>488</v>
      </c>
      <c r="B3" s="6" t="n">
        <v>5920</v>
      </c>
      <c r="C3" s="6" t="n">
        <v>2065</v>
      </c>
    </row>
    <row r="4" spans="1:3">
      <c r="A4" s="4" t="s">
        <v>409</v>
      </c>
    </row>
    <row r="5" spans="1:3">
      <c r="A5" s="3" t="s">
        <v>403</v>
      </c>
    </row>
    <row r="6" spans="1:3">
      <c r="A6" s="4" t="s">
        <v>488</v>
      </c>
      <c r="B6" s="5" t="n">
        <v>1196</v>
      </c>
      <c r="C6" s="5" t="n">
        <v>887</v>
      </c>
    </row>
    <row r="7" spans="1:3">
      <c r="A7" s="4" t="s">
        <v>412</v>
      </c>
    </row>
    <row r="8" spans="1:3">
      <c r="A8" s="3" t="s">
        <v>403</v>
      </c>
    </row>
    <row r="9" spans="1:3">
      <c r="A9" s="4" t="s">
        <v>488</v>
      </c>
      <c r="B9" s="5" t="n">
        <v>8</v>
      </c>
      <c r="C9" s="5" t="n">
        <v>0</v>
      </c>
    </row>
    <row r="10" spans="1:3">
      <c r="A10" s="4" t="s">
        <v>415</v>
      </c>
    </row>
    <row r="11" spans="1:3">
      <c r="A11" s="3" t="s">
        <v>403</v>
      </c>
    </row>
    <row r="12" spans="1:3">
      <c r="A12" s="4" t="s">
        <v>488</v>
      </c>
      <c r="B12" s="5" t="n">
        <v>2038</v>
      </c>
      <c r="C12" s="5" t="n">
        <v>708</v>
      </c>
    </row>
    <row r="13" spans="1:3">
      <c r="A13" s="4" t="s">
        <v>417</v>
      </c>
    </row>
    <row r="14" spans="1:3">
      <c r="A14" s="3" t="s">
        <v>403</v>
      </c>
    </row>
    <row r="15" spans="1:3">
      <c r="A15" s="4" t="s">
        <v>488</v>
      </c>
      <c r="B15" s="5" t="n">
        <v>2004</v>
      </c>
      <c r="C15" s="5" t="n">
        <v>0</v>
      </c>
    </row>
    <row r="16" spans="1:3">
      <c r="A16" s="4" t="s">
        <v>421</v>
      </c>
    </row>
    <row r="17" spans="1:3">
      <c r="A17" s="3" t="s">
        <v>403</v>
      </c>
    </row>
    <row r="18" spans="1:3">
      <c r="A18" s="4" t="s">
        <v>488</v>
      </c>
      <c r="B18" s="5" t="n">
        <v>75</v>
      </c>
      <c r="C18" s="5" t="n">
        <v>0</v>
      </c>
    </row>
    <row r="19" spans="1:3">
      <c r="A19" s="4" t="s">
        <v>423</v>
      </c>
    </row>
    <row r="20" spans="1:3">
      <c r="A20" s="3" t="s">
        <v>403</v>
      </c>
    </row>
    <row r="21" spans="1:3">
      <c r="A21" s="4" t="s">
        <v>488</v>
      </c>
      <c r="B21" s="5" t="n">
        <v>142</v>
      </c>
      <c r="C21" s="5" t="n">
        <v>193</v>
      </c>
    </row>
    <row r="22" spans="1:3">
      <c r="A22" s="4" t="s">
        <v>424</v>
      </c>
    </row>
    <row r="23" spans="1:3">
      <c r="A23" s="3" t="s">
        <v>403</v>
      </c>
    </row>
    <row r="24" spans="1:3">
      <c r="A24" s="4" t="s">
        <v>488</v>
      </c>
      <c r="B24" s="5" t="n">
        <v>26</v>
      </c>
      <c r="C24" s="5" t="n">
        <v>23</v>
      </c>
    </row>
    <row r="25" spans="1:3">
      <c r="A25" s="4" t="s">
        <v>425</v>
      </c>
    </row>
    <row r="26" spans="1:3">
      <c r="A26" s="3" t="s">
        <v>403</v>
      </c>
    </row>
    <row r="27" spans="1:3">
      <c r="A27" s="4" t="s">
        <v>488</v>
      </c>
      <c r="B27" s="6" t="n">
        <v>431</v>
      </c>
      <c r="C27" s="6" t="n">
        <v>2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89</v>
      </c>
      <c r="B1" s="2" t="s">
        <v>490</v>
      </c>
    </row>
    <row r="2" spans="1:2">
      <c r="A2" s="4" t="s">
        <v>491</v>
      </c>
      <c r="B2" s="5" t="n">
        <v>7</v>
      </c>
    </row>
    <row r="3" spans="1:2">
      <c r="A3" s="4" t="s">
        <v>492</v>
      </c>
      <c r="B3" s="6" t="n">
        <v>1304</v>
      </c>
    </row>
    <row r="4" spans="1:2">
      <c r="A4" s="4" t="s">
        <v>493</v>
      </c>
      <c r="B4" s="5" t="n">
        <v>9</v>
      </c>
    </row>
    <row r="5" spans="1:2">
      <c r="A5" s="4" t="s">
        <v>494</v>
      </c>
      <c r="B5" s="6" t="n">
        <v>7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6</v>
      </c>
    </row>
    <row r="2" spans="1:3">
      <c r="A2" s="3" t="s">
        <v>496</v>
      </c>
    </row>
    <row r="3" spans="1:3">
      <c r="A3" s="4" t="s">
        <v>44</v>
      </c>
      <c r="B3" s="6" t="n">
        <v>448819</v>
      </c>
      <c r="C3" s="6" t="n">
        <v>432311</v>
      </c>
    </row>
    <row r="4" spans="1:3">
      <c r="A4" s="4" t="s">
        <v>408</v>
      </c>
    </row>
    <row r="5" spans="1:3">
      <c r="A5" s="3" t="s">
        <v>496</v>
      </c>
    </row>
    <row r="6" spans="1:3">
      <c r="A6" s="4" t="s">
        <v>44</v>
      </c>
      <c r="B6" s="5" t="n">
        <v>165109</v>
      </c>
      <c r="C6" s="5" t="n">
        <v>174889</v>
      </c>
    </row>
    <row r="7" spans="1:3">
      <c r="A7" s="4" t="s">
        <v>497</v>
      </c>
    </row>
    <row r="8" spans="1:3">
      <c r="A8" s="3" t="s">
        <v>496</v>
      </c>
    </row>
    <row r="9" spans="1:3">
      <c r="A9" s="4" t="s">
        <v>44</v>
      </c>
      <c r="B9" s="5" t="n">
        <v>12991</v>
      </c>
      <c r="C9" s="5" t="n">
        <v>33107</v>
      </c>
    </row>
    <row r="10" spans="1:3">
      <c r="A10" s="4" t="s">
        <v>498</v>
      </c>
    </row>
    <row r="11" spans="1:3">
      <c r="A11" s="3" t="s">
        <v>496</v>
      </c>
    </row>
    <row r="12" spans="1:3">
      <c r="A12" s="4" t="s">
        <v>44</v>
      </c>
      <c r="B12" s="5" t="n">
        <v>107925</v>
      </c>
      <c r="C12" s="5" t="n">
        <v>95659</v>
      </c>
    </row>
    <row r="13" spans="1:3">
      <c r="A13" s="4" t="s">
        <v>499</v>
      </c>
    </row>
    <row r="14" spans="1:3">
      <c r="A14" s="3" t="s">
        <v>496</v>
      </c>
    </row>
    <row r="15" spans="1:3">
      <c r="A15" s="4" t="s">
        <v>44</v>
      </c>
      <c r="B15" s="5" t="n">
        <v>37036</v>
      </c>
      <c r="C15" s="5" t="n">
        <v>40487</v>
      </c>
    </row>
    <row r="16" spans="1:3">
      <c r="A16" s="4" t="s">
        <v>500</v>
      </c>
    </row>
    <row r="17" spans="1:3">
      <c r="A17" s="3" t="s">
        <v>496</v>
      </c>
    </row>
    <row r="18" spans="1:3">
      <c r="A18" s="4" t="s">
        <v>44</v>
      </c>
      <c r="B18" s="5" t="n">
        <v>1696</v>
      </c>
      <c r="C18" s="5" t="n">
        <v>388</v>
      </c>
    </row>
    <row r="19" spans="1:3">
      <c r="A19" s="4" t="s">
        <v>501</v>
      </c>
    </row>
    <row r="20" spans="1:3">
      <c r="A20" s="3" t="s">
        <v>496</v>
      </c>
    </row>
    <row r="21" spans="1:3">
      <c r="A21" s="4" t="s">
        <v>44</v>
      </c>
      <c r="B21" s="5" t="n">
        <v>5461</v>
      </c>
      <c r="C21" s="5" t="n">
        <v>5248</v>
      </c>
    </row>
    <row r="22" spans="1:3">
      <c r="A22" s="4" t="s">
        <v>502</v>
      </c>
    </row>
    <row r="23" spans="1:3">
      <c r="A23" s="3" t="s">
        <v>496</v>
      </c>
    </row>
    <row r="24" spans="1:3">
      <c r="A24" s="4" t="s">
        <v>44</v>
      </c>
      <c r="B24" s="5" t="n">
        <v>0</v>
      </c>
      <c r="C24" s="5" t="n">
        <v>0</v>
      </c>
    </row>
    <row r="25" spans="1:3">
      <c r="A25" s="4" t="s">
        <v>410</v>
      </c>
    </row>
    <row r="26" spans="1:3">
      <c r="A26" s="3" t="s">
        <v>496</v>
      </c>
    </row>
    <row r="27" spans="1:3">
      <c r="A27" s="4" t="s">
        <v>44</v>
      </c>
      <c r="B27" s="5" t="n">
        <v>18378</v>
      </c>
      <c r="C27" s="5" t="n">
        <v>19469</v>
      </c>
    </row>
    <row r="28" spans="1:3">
      <c r="A28" s="4" t="s">
        <v>503</v>
      </c>
    </row>
    <row r="29" spans="1:3">
      <c r="A29" s="3" t="s">
        <v>496</v>
      </c>
    </row>
    <row r="30" spans="1:3">
      <c r="A30" s="4" t="s">
        <v>44</v>
      </c>
      <c r="B30" s="5" t="n">
        <v>0</v>
      </c>
      <c r="C30" s="5" t="n">
        <v>0</v>
      </c>
    </row>
    <row r="31" spans="1:3">
      <c r="A31" s="4" t="s">
        <v>504</v>
      </c>
    </row>
    <row r="32" spans="1:3">
      <c r="A32" s="3" t="s">
        <v>496</v>
      </c>
    </row>
    <row r="33" spans="1:3">
      <c r="A33" s="4" t="s">
        <v>44</v>
      </c>
      <c r="B33" s="5" t="n">
        <v>4276</v>
      </c>
      <c r="C33" s="5" t="n">
        <v>10653</v>
      </c>
    </row>
    <row r="34" spans="1:3">
      <c r="A34" s="4" t="s">
        <v>505</v>
      </c>
    </row>
    <row r="35" spans="1:3">
      <c r="A35" s="3" t="s">
        <v>496</v>
      </c>
    </row>
    <row r="36" spans="1:3">
      <c r="A36" s="4" t="s">
        <v>44</v>
      </c>
      <c r="B36" s="5" t="n">
        <v>13700</v>
      </c>
      <c r="C36" s="5" t="n">
        <v>8816</v>
      </c>
    </row>
    <row r="37" spans="1:3">
      <c r="A37" s="4" t="s">
        <v>506</v>
      </c>
    </row>
    <row r="38" spans="1:3">
      <c r="A38" s="3" t="s">
        <v>496</v>
      </c>
    </row>
    <row r="39" spans="1:3">
      <c r="A39" s="4" t="s">
        <v>44</v>
      </c>
      <c r="B39" s="5" t="n">
        <v>402</v>
      </c>
      <c r="C39" s="5" t="n">
        <v>0</v>
      </c>
    </row>
    <row r="40" spans="1:3">
      <c r="A40" s="4" t="s">
        <v>507</v>
      </c>
    </row>
    <row r="41" spans="1:3">
      <c r="A41" s="3" t="s">
        <v>496</v>
      </c>
    </row>
    <row r="42" spans="1:3">
      <c r="A42" s="4" t="s">
        <v>44</v>
      </c>
      <c r="B42" s="5" t="n">
        <v>0</v>
      </c>
      <c r="C42" s="5" t="n">
        <v>0</v>
      </c>
    </row>
    <row r="43" spans="1:3">
      <c r="A43" s="4" t="s">
        <v>508</v>
      </c>
    </row>
    <row r="44" spans="1:3">
      <c r="A44" s="3" t="s">
        <v>496</v>
      </c>
    </row>
    <row r="45" spans="1:3">
      <c r="A45" s="4" t="s">
        <v>44</v>
      </c>
      <c r="B45" s="5" t="n">
        <v>0</v>
      </c>
      <c r="C45" s="5" t="n">
        <v>0</v>
      </c>
    </row>
    <row r="46" spans="1:3">
      <c r="A46" s="4" t="s">
        <v>422</v>
      </c>
    </row>
    <row r="47" spans="1:3">
      <c r="A47" s="3" t="s">
        <v>496</v>
      </c>
    </row>
    <row r="48" spans="1:3">
      <c r="A48" s="4" t="s">
        <v>44</v>
      </c>
      <c r="B48" s="5" t="n">
        <v>12149</v>
      </c>
      <c r="C48" s="5" t="n">
        <v>13188</v>
      </c>
    </row>
    <row r="49" spans="1:3">
      <c r="A49" s="4" t="s">
        <v>509</v>
      </c>
    </row>
    <row r="50" spans="1:3">
      <c r="A50" s="3" t="s">
        <v>496</v>
      </c>
    </row>
    <row r="51" spans="1:3">
      <c r="A51" s="4" t="s">
        <v>44</v>
      </c>
      <c r="B51" s="5" t="n">
        <v>0</v>
      </c>
      <c r="C51" s="5" t="n">
        <v>13</v>
      </c>
    </row>
    <row r="52" spans="1:3">
      <c r="A52" s="4" t="s">
        <v>510</v>
      </c>
    </row>
    <row r="53" spans="1:3">
      <c r="A53" s="3" t="s">
        <v>496</v>
      </c>
    </row>
    <row r="54" spans="1:3">
      <c r="A54" s="4" t="s">
        <v>44</v>
      </c>
      <c r="B54" s="5" t="n">
        <v>2736</v>
      </c>
      <c r="C54" s="5" t="n">
        <v>4419</v>
      </c>
    </row>
    <row r="55" spans="1:3">
      <c r="A55" s="4" t="s">
        <v>511</v>
      </c>
    </row>
    <row r="56" spans="1:3">
      <c r="A56" s="3" t="s">
        <v>496</v>
      </c>
    </row>
    <row r="57" spans="1:3">
      <c r="A57" s="4" t="s">
        <v>44</v>
      </c>
      <c r="B57" s="5" t="n">
        <v>3617</v>
      </c>
      <c r="C57" s="5" t="n">
        <v>3333</v>
      </c>
    </row>
    <row r="58" spans="1:3">
      <c r="A58" s="4" t="s">
        <v>512</v>
      </c>
    </row>
    <row r="59" spans="1:3">
      <c r="A59" s="3" t="s">
        <v>496</v>
      </c>
    </row>
    <row r="60" spans="1:3">
      <c r="A60" s="4" t="s">
        <v>44</v>
      </c>
      <c r="B60" s="5" t="n">
        <v>0</v>
      </c>
      <c r="C60" s="5" t="n">
        <v>3206</v>
      </c>
    </row>
    <row r="61" spans="1:3">
      <c r="A61" s="4" t="s">
        <v>513</v>
      </c>
    </row>
    <row r="62" spans="1:3">
      <c r="A62" s="3" t="s">
        <v>496</v>
      </c>
    </row>
    <row r="63" spans="1:3">
      <c r="A63" s="4" t="s">
        <v>44</v>
      </c>
      <c r="B63" s="5" t="n">
        <v>5796</v>
      </c>
      <c r="C63" s="5" t="n">
        <v>2217</v>
      </c>
    </row>
    <row r="64" spans="1:3">
      <c r="A64" s="4" t="s">
        <v>514</v>
      </c>
    </row>
    <row r="65" spans="1:3">
      <c r="A65" s="3" t="s">
        <v>496</v>
      </c>
    </row>
    <row r="66" spans="1:3">
      <c r="A66" s="4" t="s">
        <v>44</v>
      </c>
      <c r="B66" s="5" t="n">
        <v>0</v>
      </c>
      <c r="C66" s="5" t="n">
        <v>0</v>
      </c>
    </row>
    <row r="67" spans="1:3">
      <c r="A67" s="4" t="s">
        <v>412</v>
      </c>
    </row>
    <row r="68" spans="1:3">
      <c r="A68" s="3" t="s">
        <v>496</v>
      </c>
    </row>
    <row r="69" spans="1:3">
      <c r="A69" s="4" t="s">
        <v>44</v>
      </c>
      <c r="B69" s="5" t="n">
        <v>21029</v>
      </c>
      <c r="C69" s="5" t="n">
        <v>15907</v>
      </c>
    </row>
    <row r="70" spans="1:3">
      <c r="A70" s="4" t="s">
        <v>515</v>
      </c>
    </row>
    <row r="71" spans="1:3">
      <c r="A71" s="3" t="s">
        <v>496</v>
      </c>
    </row>
    <row r="72" spans="1:3">
      <c r="A72" s="4" t="s">
        <v>44</v>
      </c>
      <c r="B72" s="5" t="n">
        <v>724</v>
      </c>
      <c r="C72" s="5" t="n">
        <v>2870</v>
      </c>
    </row>
    <row r="73" spans="1:3">
      <c r="A73" s="4" t="s">
        <v>516</v>
      </c>
    </row>
    <row r="74" spans="1:3">
      <c r="A74" s="3" t="s">
        <v>496</v>
      </c>
    </row>
    <row r="75" spans="1:3">
      <c r="A75" s="4" t="s">
        <v>44</v>
      </c>
      <c r="B75" s="5" t="n">
        <v>5314</v>
      </c>
      <c r="C75" s="5" t="n">
        <v>5445</v>
      </c>
    </row>
    <row r="76" spans="1:3">
      <c r="A76" s="4" t="s">
        <v>517</v>
      </c>
    </row>
    <row r="77" spans="1:3">
      <c r="A77" s="3" t="s">
        <v>496</v>
      </c>
    </row>
    <row r="78" spans="1:3">
      <c r="A78" s="4" t="s">
        <v>44</v>
      </c>
      <c r="B78" s="5" t="n">
        <v>13349</v>
      </c>
      <c r="C78" s="5" t="n">
        <v>5906</v>
      </c>
    </row>
    <row r="79" spans="1:3">
      <c r="A79" s="4" t="s">
        <v>518</v>
      </c>
    </row>
    <row r="80" spans="1:3">
      <c r="A80" s="3" t="s">
        <v>496</v>
      </c>
    </row>
    <row r="81" spans="1:3">
      <c r="A81" s="4" t="s">
        <v>44</v>
      </c>
      <c r="B81" s="5" t="n">
        <v>1565</v>
      </c>
      <c r="C81" s="5" t="n">
        <v>1565</v>
      </c>
    </row>
    <row r="82" spans="1:3">
      <c r="A82" s="4" t="s">
        <v>519</v>
      </c>
    </row>
    <row r="83" spans="1:3">
      <c r="A83" s="3" t="s">
        <v>496</v>
      </c>
    </row>
    <row r="84" spans="1:3">
      <c r="A84" s="4" t="s">
        <v>44</v>
      </c>
      <c r="B84" s="5" t="n">
        <v>77</v>
      </c>
      <c r="C84" s="5" t="n">
        <v>121</v>
      </c>
    </row>
    <row r="85" spans="1:3">
      <c r="A85" s="4" t="s">
        <v>520</v>
      </c>
    </row>
    <row r="86" spans="1:3">
      <c r="A86" s="3" t="s">
        <v>496</v>
      </c>
    </row>
    <row r="87" spans="1:3">
      <c r="A87" s="4" t="s">
        <v>44</v>
      </c>
      <c r="B87" s="5" t="n">
        <v>0</v>
      </c>
      <c r="C87" s="5" t="n">
        <v>0</v>
      </c>
    </row>
    <row r="88" spans="1:3">
      <c r="A88" s="4" t="s">
        <v>521</v>
      </c>
    </row>
    <row r="89" spans="1:3">
      <c r="A89" s="3" t="s">
        <v>496</v>
      </c>
    </row>
    <row r="90" spans="1:3">
      <c r="A90" s="4" t="s">
        <v>44</v>
      </c>
      <c r="B90" s="5" t="n">
        <v>96224</v>
      </c>
      <c r="C90" s="5" t="n">
        <v>82121</v>
      </c>
    </row>
    <row r="91" spans="1:3">
      <c r="A91" s="4" t="s">
        <v>522</v>
      </c>
    </row>
    <row r="92" spans="1:3">
      <c r="A92" s="3" t="s">
        <v>496</v>
      </c>
    </row>
    <row r="93" spans="1:3">
      <c r="A93" s="4" t="s">
        <v>44</v>
      </c>
      <c r="B93" s="5" t="n">
        <v>1632</v>
      </c>
      <c r="C93" s="5" t="n">
        <v>3535</v>
      </c>
    </row>
    <row r="94" spans="1:3">
      <c r="A94" s="4" t="s">
        <v>523</v>
      </c>
    </row>
    <row r="95" spans="1:3">
      <c r="A95" s="3" t="s">
        <v>496</v>
      </c>
    </row>
    <row r="96" spans="1:3">
      <c r="A96" s="4" t="s">
        <v>44</v>
      </c>
      <c r="B96" s="5" t="n">
        <v>39679</v>
      </c>
      <c r="C96" s="5" t="n">
        <v>45906</v>
      </c>
    </row>
    <row r="97" spans="1:3">
      <c r="A97" s="4" t="s">
        <v>524</v>
      </c>
    </row>
    <row r="98" spans="1:3">
      <c r="A98" s="3" t="s">
        <v>496</v>
      </c>
    </row>
    <row r="99" spans="1:3">
      <c r="A99" s="4" t="s">
        <v>44</v>
      </c>
      <c r="B99" s="5" t="n">
        <v>47963</v>
      </c>
      <c r="C99" s="5" t="n">
        <v>28344</v>
      </c>
    </row>
    <row r="100" spans="1:3">
      <c r="A100" s="4" t="s">
        <v>525</v>
      </c>
    </row>
    <row r="101" spans="1:3">
      <c r="A101" s="3" t="s">
        <v>496</v>
      </c>
    </row>
    <row r="102" spans="1:3">
      <c r="A102" s="4" t="s">
        <v>44</v>
      </c>
      <c r="B102" s="5" t="n">
        <v>2720</v>
      </c>
      <c r="C102" s="5" t="n">
        <v>2542</v>
      </c>
    </row>
    <row r="103" spans="1:3">
      <c r="A103" s="4" t="s">
        <v>526</v>
      </c>
    </row>
    <row r="104" spans="1:3">
      <c r="A104" s="3" t="s">
        <v>496</v>
      </c>
    </row>
    <row r="105" spans="1:3">
      <c r="A105" s="4" t="s">
        <v>44</v>
      </c>
      <c r="B105" s="5" t="n">
        <v>4230</v>
      </c>
      <c r="C105" s="5" t="n">
        <v>1661</v>
      </c>
    </row>
    <row r="106" spans="1:3">
      <c r="A106" s="4" t="s">
        <v>527</v>
      </c>
    </row>
    <row r="107" spans="1:3">
      <c r="A107" s="3" t="s">
        <v>496</v>
      </c>
    </row>
    <row r="108" spans="1:3">
      <c r="A108" s="4" t="s">
        <v>44</v>
      </c>
      <c r="B108" s="5" t="n">
        <v>0</v>
      </c>
      <c r="C108" s="5" t="n">
        <v>133</v>
      </c>
    </row>
    <row r="109" spans="1:3">
      <c r="A109" s="4" t="s">
        <v>528</v>
      </c>
    </row>
    <row r="110" spans="1:3">
      <c r="A110" s="3" t="s">
        <v>496</v>
      </c>
    </row>
    <row r="111" spans="1:3">
      <c r="A111" s="4" t="s">
        <v>44</v>
      </c>
      <c r="B111" s="5" t="n">
        <v>39869</v>
      </c>
      <c r="C111" s="5" t="n">
        <v>33748</v>
      </c>
    </row>
    <row r="112" spans="1:3">
      <c r="A112" s="4" t="s">
        <v>529</v>
      </c>
    </row>
    <row r="113" spans="1:3">
      <c r="A113" s="3" t="s">
        <v>496</v>
      </c>
    </row>
    <row r="114" spans="1:3">
      <c r="A114" s="4" t="s">
        <v>44</v>
      </c>
      <c r="B114" s="5" t="n">
        <v>131</v>
      </c>
      <c r="C114" s="5" t="n">
        <v>295</v>
      </c>
    </row>
    <row r="115" spans="1:3">
      <c r="A115" s="4" t="s">
        <v>530</v>
      </c>
    </row>
    <row r="116" spans="1:3">
      <c r="A116" s="3" t="s">
        <v>496</v>
      </c>
    </row>
    <row r="117" spans="1:3">
      <c r="A117" s="4" t="s">
        <v>44</v>
      </c>
      <c r="B117" s="5" t="n">
        <v>13046</v>
      </c>
      <c r="C117" s="5" t="n">
        <v>13602</v>
      </c>
    </row>
    <row r="118" spans="1:3">
      <c r="A118" s="4" t="s">
        <v>531</v>
      </c>
    </row>
    <row r="119" spans="1:3">
      <c r="A119" s="3" t="s">
        <v>496</v>
      </c>
    </row>
    <row r="120" spans="1:3">
      <c r="A120" s="4" t="s">
        <v>44</v>
      </c>
      <c r="B120" s="5" t="n">
        <v>21073</v>
      </c>
      <c r="C120" s="5" t="n">
        <v>15609</v>
      </c>
    </row>
    <row r="121" spans="1:3">
      <c r="A121" s="4" t="s">
        <v>532</v>
      </c>
    </row>
    <row r="122" spans="1:3">
      <c r="A122" s="3" t="s">
        <v>496</v>
      </c>
    </row>
    <row r="123" spans="1:3">
      <c r="A123" s="4" t="s">
        <v>44</v>
      </c>
      <c r="B123" s="5" t="n">
        <v>3615</v>
      </c>
      <c r="C123" s="5" t="n">
        <v>2226</v>
      </c>
    </row>
    <row r="124" spans="1:3">
      <c r="A124" s="4" t="s">
        <v>533</v>
      </c>
    </row>
    <row r="125" spans="1:3">
      <c r="A125" s="3" t="s">
        <v>496</v>
      </c>
    </row>
    <row r="126" spans="1:3">
      <c r="A126" s="4" t="s">
        <v>44</v>
      </c>
      <c r="B126" s="5" t="n">
        <v>2004</v>
      </c>
      <c r="C126" s="5" t="n">
        <v>2016</v>
      </c>
    </row>
    <row r="127" spans="1:3">
      <c r="A127" s="4" t="s">
        <v>534</v>
      </c>
    </row>
    <row r="128" spans="1:3">
      <c r="A128" s="3" t="s">
        <v>496</v>
      </c>
    </row>
    <row r="129" spans="1:3">
      <c r="A129" s="4" t="s">
        <v>44</v>
      </c>
      <c r="B129" s="5" t="n">
        <v>0</v>
      </c>
      <c r="C129" s="5" t="n">
        <v>0</v>
      </c>
    </row>
    <row r="130" spans="1:3">
      <c r="A130" s="4" t="s">
        <v>535</v>
      </c>
    </row>
    <row r="131" spans="1:3">
      <c r="A131" s="3" t="s">
        <v>496</v>
      </c>
    </row>
    <row r="132" spans="1:3">
      <c r="A132" s="4" t="s">
        <v>44</v>
      </c>
      <c r="B132" s="5" t="n">
        <v>12754</v>
      </c>
      <c r="C132" s="5" t="n">
        <v>14192</v>
      </c>
    </row>
    <row r="133" spans="1:3">
      <c r="A133" s="4" t="s">
        <v>536</v>
      </c>
    </row>
    <row r="134" spans="1:3">
      <c r="A134" s="3" t="s">
        <v>496</v>
      </c>
    </row>
    <row r="135" spans="1:3">
      <c r="A135" s="4" t="s">
        <v>44</v>
      </c>
      <c r="B135" s="5" t="n">
        <v>12750</v>
      </c>
      <c r="C135" s="5" t="n">
        <v>14169</v>
      </c>
    </row>
    <row r="136" spans="1:3">
      <c r="A136" s="4" t="s">
        <v>537</v>
      </c>
    </row>
    <row r="137" spans="1:3">
      <c r="A137" s="3" t="s">
        <v>496</v>
      </c>
    </row>
    <row r="138" spans="1:3">
      <c r="A138" s="4" t="s">
        <v>44</v>
      </c>
      <c r="B138" s="5" t="n">
        <v>4</v>
      </c>
      <c r="C138" s="5" t="n">
        <v>23</v>
      </c>
    </row>
    <row r="139" spans="1:3">
      <c r="A139" s="4" t="s">
        <v>538</v>
      </c>
    </row>
    <row r="140" spans="1:3">
      <c r="A140" s="3" t="s">
        <v>496</v>
      </c>
    </row>
    <row r="141" spans="1:3">
      <c r="A141" s="4" t="s">
        <v>44</v>
      </c>
      <c r="B141" s="5" t="n">
        <v>34275</v>
      </c>
      <c r="C141" s="5" t="n">
        <v>39062</v>
      </c>
    </row>
    <row r="142" spans="1:3">
      <c r="A142" s="4" t="s">
        <v>539</v>
      </c>
    </row>
    <row r="143" spans="1:3">
      <c r="A143" s="3" t="s">
        <v>496</v>
      </c>
    </row>
    <row r="144" spans="1:3">
      <c r="A144" s="4" t="s">
        <v>44</v>
      </c>
      <c r="B144" s="5" t="n">
        <v>34200</v>
      </c>
      <c r="C144" s="5" t="n">
        <v>39062</v>
      </c>
    </row>
    <row r="145" spans="1:3">
      <c r="A145" s="4" t="s">
        <v>540</v>
      </c>
    </row>
    <row r="146" spans="1:3">
      <c r="A146" s="3" t="s">
        <v>496</v>
      </c>
    </row>
    <row r="147" spans="1:3">
      <c r="A147" s="4" t="s">
        <v>44</v>
      </c>
      <c r="B147" s="5" t="n">
        <v>75</v>
      </c>
      <c r="C147" s="5" t="n">
        <v>0</v>
      </c>
    </row>
    <row r="148" spans="1:3">
      <c r="A148" s="4" t="s">
        <v>541</v>
      </c>
    </row>
    <row r="149" spans="1:3">
      <c r="A149" s="3" t="s">
        <v>496</v>
      </c>
    </row>
    <row r="150" spans="1:3">
      <c r="A150" s="4" t="s">
        <v>44</v>
      </c>
      <c r="B150" s="5" t="n">
        <v>46202</v>
      </c>
      <c r="C150" s="5" t="n">
        <v>36785</v>
      </c>
    </row>
    <row r="151" spans="1:3">
      <c r="A151" s="4" t="s">
        <v>542</v>
      </c>
    </row>
    <row r="152" spans="1:3">
      <c r="A152" s="3" t="s">
        <v>496</v>
      </c>
    </row>
    <row r="153" spans="1:3">
      <c r="A153" s="4" t="s">
        <v>44</v>
      </c>
      <c r="B153" s="5" t="n">
        <v>46088</v>
      </c>
      <c r="C153" s="5" t="n">
        <v>36506</v>
      </c>
    </row>
    <row r="154" spans="1:3">
      <c r="A154" s="4" t="s">
        <v>543</v>
      </c>
    </row>
    <row r="155" spans="1:3">
      <c r="A155" s="3" t="s">
        <v>496</v>
      </c>
    </row>
    <row r="156" spans="1:3">
      <c r="A156" s="4" t="s">
        <v>44</v>
      </c>
      <c r="B156" s="5" t="n">
        <v>114</v>
      </c>
      <c r="C156" s="5" t="n">
        <v>279</v>
      </c>
    </row>
    <row r="157" spans="1:3">
      <c r="A157" s="4" t="s">
        <v>544</v>
      </c>
    </row>
    <row r="158" spans="1:3">
      <c r="A158" s="3" t="s">
        <v>496</v>
      </c>
    </row>
    <row r="159" spans="1:3">
      <c r="A159" s="4" t="s">
        <v>44</v>
      </c>
      <c r="B159" s="5" t="n">
        <v>2830</v>
      </c>
      <c r="C159" s="5" t="n">
        <v>2950</v>
      </c>
    </row>
    <row r="160" spans="1:3">
      <c r="A160" s="4" t="s">
        <v>545</v>
      </c>
    </row>
    <row r="161" spans="1:3">
      <c r="A161" s="3" t="s">
        <v>496</v>
      </c>
    </row>
    <row r="162" spans="1:3">
      <c r="A162" s="4" t="s">
        <v>44</v>
      </c>
      <c r="B162" s="5" t="n">
        <v>2830</v>
      </c>
      <c r="C162" s="5" t="n">
        <v>2950</v>
      </c>
    </row>
    <row r="163" spans="1:3">
      <c r="A163" s="4" t="s">
        <v>546</v>
      </c>
    </row>
    <row r="164" spans="1:3">
      <c r="A164" s="3" t="s">
        <v>496</v>
      </c>
    </row>
    <row r="165" spans="1:3">
      <c r="A165" s="4" t="s">
        <v>44</v>
      </c>
      <c r="B165" s="6" t="n">
        <v>0</v>
      </c>
      <c r="C16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6</v>
      </c>
    </row>
    <row r="3" spans="1:3">
      <c r="A3" s="3" t="s">
        <v>548</v>
      </c>
    </row>
    <row r="4" spans="1:3">
      <c r="A4" s="4" t="s">
        <v>549</v>
      </c>
      <c r="B4" s="6" t="n">
        <v>17799</v>
      </c>
      <c r="C4" s="6" t="n">
        <v>12121</v>
      </c>
    </row>
    <row r="5" spans="1:3">
      <c r="A5" s="4" t="s">
        <v>550</v>
      </c>
      <c r="B5" s="5" t="n">
        <v>7462</v>
      </c>
      <c r="C5" s="5" t="n">
        <v>8074</v>
      </c>
    </row>
    <row r="6" spans="1:3">
      <c r="A6" s="3" t="s">
        <v>551</v>
      </c>
    </row>
    <row r="7" spans="1:3">
      <c r="A7" s="4" t="s">
        <v>549</v>
      </c>
      <c r="B7" s="5" t="n">
        <v>17799</v>
      </c>
      <c r="C7" s="5" t="n">
        <v>12121</v>
      </c>
    </row>
    <row r="8" spans="1:3">
      <c r="A8" s="4" t="s">
        <v>550</v>
      </c>
      <c r="B8" s="5" t="n">
        <v>7462</v>
      </c>
      <c r="C8" s="5" t="n">
        <v>8074</v>
      </c>
    </row>
    <row r="9" spans="1:3">
      <c r="A9" s="4" t="s">
        <v>552</v>
      </c>
      <c r="B9" s="5" t="n">
        <v>2362</v>
      </c>
      <c r="C9" s="5" t="n">
        <v>2108</v>
      </c>
    </row>
    <row r="10" spans="1:3">
      <c r="A10" s="3" t="s">
        <v>553</v>
      </c>
    </row>
    <row r="11" spans="1:3">
      <c r="A11" s="4" t="s">
        <v>549</v>
      </c>
      <c r="B11" s="5" t="n">
        <v>14963</v>
      </c>
      <c r="C11" s="5" t="n">
        <v>14171</v>
      </c>
    </row>
    <row r="12" spans="1:3">
      <c r="A12" s="4" t="s">
        <v>550</v>
      </c>
      <c r="B12" s="5" t="n">
        <v>7771</v>
      </c>
      <c r="C12" s="5" t="n">
        <v>6473</v>
      </c>
    </row>
    <row r="13" spans="1:3">
      <c r="A13" s="3" t="s">
        <v>554</v>
      </c>
    </row>
    <row r="14" spans="1:3">
      <c r="A14" s="4" t="s">
        <v>549</v>
      </c>
      <c r="B14" s="5" t="n">
        <v>184</v>
      </c>
      <c r="C14" s="5" t="n">
        <v>488</v>
      </c>
    </row>
    <row r="15" spans="1:3">
      <c r="A15" s="4" t="s">
        <v>550</v>
      </c>
      <c r="B15" s="5" t="n">
        <v>358</v>
      </c>
      <c r="C15" s="5" t="n">
        <v>402</v>
      </c>
    </row>
    <row r="16" spans="1:3">
      <c r="A16" s="4" t="s">
        <v>454</v>
      </c>
    </row>
    <row r="17" spans="1:3">
      <c r="A17" s="3" t="s">
        <v>548</v>
      </c>
    </row>
    <row r="18" spans="1:3">
      <c r="A18" s="4" t="s">
        <v>549</v>
      </c>
      <c r="B18" s="5" t="n">
        <v>4325</v>
      </c>
      <c r="C18" s="5" t="n">
        <v>7398</v>
      </c>
    </row>
    <row r="19" spans="1:3">
      <c r="A19" s="4" t="s">
        <v>550</v>
      </c>
      <c r="B19" s="5" t="n">
        <v>631</v>
      </c>
      <c r="C19" s="5" t="n">
        <v>74</v>
      </c>
    </row>
    <row r="20" spans="1:3">
      <c r="A20" s="3" t="s">
        <v>551</v>
      </c>
    </row>
    <row r="21" spans="1:3">
      <c r="A21" s="4" t="s">
        <v>549</v>
      </c>
      <c r="B21" s="5" t="n">
        <v>4325</v>
      </c>
      <c r="C21" s="5" t="n">
        <v>7398</v>
      </c>
    </row>
    <row r="22" spans="1:3">
      <c r="A22" s="4" t="s">
        <v>550</v>
      </c>
      <c r="B22" s="5" t="n">
        <v>631</v>
      </c>
      <c r="C22" s="5" t="n">
        <v>74</v>
      </c>
    </row>
    <row r="23" spans="1:3">
      <c r="A23" s="4" t="s">
        <v>552</v>
      </c>
      <c r="B23" s="5" t="n">
        <v>191</v>
      </c>
      <c r="C23" s="5" t="n">
        <v>11</v>
      </c>
    </row>
    <row r="24" spans="1:3">
      <c r="A24" s="3" t="s">
        <v>553</v>
      </c>
    </row>
    <row r="25" spans="1:3">
      <c r="A25" s="4" t="s">
        <v>549</v>
      </c>
      <c r="B25" s="5" t="n">
        <v>5862</v>
      </c>
      <c r="C25" s="5" t="n">
        <v>6123</v>
      </c>
    </row>
    <row r="26" spans="1:3">
      <c r="A26" s="4" t="s">
        <v>550</v>
      </c>
      <c r="B26" s="5" t="n">
        <v>353</v>
      </c>
      <c r="C26" s="5" t="n">
        <v>267</v>
      </c>
    </row>
    <row r="27" spans="1:3">
      <c r="A27" s="3" t="s">
        <v>554</v>
      </c>
    </row>
    <row r="28" spans="1:3">
      <c r="A28" s="4" t="s">
        <v>549</v>
      </c>
      <c r="B28" s="5" t="n">
        <v>134</v>
      </c>
      <c r="C28" s="5" t="n">
        <v>279</v>
      </c>
    </row>
    <row r="29" spans="1:3">
      <c r="A29" s="4" t="s">
        <v>550</v>
      </c>
      <c r="B29" s="5" t="n">
        <v>307</v>
      </c>
      <c r="C29" s="5" t="n">
        <v>24</v>
      </c>
    </row>
    <row r="30" spans="1:3">
      <c r="A30" s="4" t="s">
        <v>455</v>
      </c>
    </row>
    <row r="31" spans="1:3">
      <c r="A31" s="3" t="s">
        <v>548</v>
      </c>
    </row>
    <row r="32" spans="1:3">
      <c r="A32" s="4" t="s">
        <v>549</v>
      </c>
      <c r="B32" s="5" t="n">
        <v>7</v>
      </c>
      <c r="C32" s="5" t="n">
        <v>49</v>
      </c>
    </row>
    <row r="33" spans="1:3">
      <c r="A33" s="4" t="s">
        <v>550</v>
      </c>
      <c r="B33" s="5" t="n">
        <v>105</v>
      </c>
      <c r="C33" s="5" t="n">
        <v>0</v>
      </c>
    </row>
    <row r="34" spans="1:3">
      <c r="A34" s="3" t="s">
        <v>551</v>
      </c>
    </row>
    <row r="35" spans="1:3">
      <c r="A35" s="4" t="s">
        <v>549</v>
      </c>
      <c r="B35" s="5" t="n">
        <v>7</v>
      </c>
      <c r="C35" s="5" t="n">
        <v>49</v>
      </c>
    </row>
    <row r="36" spans="1:3">
      <c r="A36" s="4" t="s">
        <v>550</v>
      </c>
      <c r="B36" s="5" t="n">
        <v>105</v>
      </c>
      <c r="C36" s="5" t="n">
        <v>0</v>
      </c>
    </row>
    <row r="37" spans="1:3">
      <c r="A37" s="4" t="s">
        <v>552</v>
      </c>
      <c r="B37" s="5" t="n">
        <v>80</v>
      </c>
      <c r="C37" s="5" t="n">
        <v>0</v>
      </c>
    </row>
    <row r="38" spans="1:3">
      <c r="A38" s="3" t="s">
        <v>553</v>
      </c>
    </row>
    <row r="39" spans="1:3">
      <c r="A39" s="4" t="s">
        <v>549</v>
      </c>
      <c r="B39" s="5" t="n">
        <v>28</v>
      </c>
      <c r="C39" s="5" t="n">
        <v>37</v>
      </c>
    </row>
    <row r="40" spans="1:3">
      <c r="A40" s="4" t="s">
        <v>550</v>
      </c>
      <c r="B40" s="5" t="n">
        <v>53</v>
      </c>
      <c r="C40" s="5" t="n">
        <v>0</v>
      </c>
    </row>
    <row r="41" spans="1:3">
      <c r="A41" s="3" t="s">
        <v>554</v>
      </c>
    </row>
    <row r="42" spans="1:3">
      <c r="A42" s="4" t="s">
        <v>549</v>
      </c>
      <c r="B42" s="5" t="n">
        <v>0</v>
      </c>
      <c r="C42" s="5" t="n">
        <v>0</v>
      </c>
    </row>
    <row r="43" spans="1:3">
      <c r="A43" s="4" t="s">
        <v>550</v>
      </c>
      <c r="B43" s="5" t="n">
        <v>6</v>
      </c>
      <c r="C43" s="5" t="n">
        <v>0</v>
      </c>
    </row>
    <row r="44" spans="1:3">
      <c r="A44" s="4" t="s">
        <v>456</v>
      </c>
    </row>
    <row r="45" spans="1:3">
      <c r="A45" s="3" t="s">
        <v>548</v>
      </c>
    </row>
    <row r="46" spans="1:3">
      <c r="A46" s="4" t="s">
        <v>549</v>
      </c>
      <c r="B46" s="5" t="n">
        <v>402</v>
      </c>
      <c r="C46" s="5" t="n">
        <v>0</v>
      </c>
    </row>
    <row r="47" spans="1:3">
      <c r="A47" s="4" t="s">
        <v>550</v>
      </c>
      <c r="B47" s="5" t="n">
        <v>0</v>
      </c>
      <c r="C47" s="5" t="n">
        <v>0</v>
      </c>
    </row>
    <row r="48" spans="1:3">
      <c r="A48" s="3" t="s">
        <v>551</v>
      </c>
    </row>
    <row r="49" spans="1:3">
      <c r="A49" s="4" t="s">
        <v>549</v>
      </c>
      <c r="B49" s="5" t="n">
        <v>402</v>
      </c>
      <c r="C49" s="5" t="n">
        <v>0</v>
      </c>
    </row>
    <row r="50" spans="1:3">
      <c r="A50" s="4" t="s">
        <v>550</v>
      </c>
      <c r="B50" s="5" t="n">
        <v>0</v>
      </c>
      <c r="C50" s="5" t="n">
        <v>0</v>
      </c>
    </row>
    <row r="51" spans="1:3">
      <c r="A51" s="4" t="s">
        <v>552</v>
      </c>
      <c r="B51" s="5" t="n">
        <v>0</v>
      </c>
      <c r="C51" s="5" t="n">
        <v>0</v>
      </c>
    </row>
    <row r="52" spans="1:3">
      <c r="A52" s="3" t="s">
        <v>553</v>
      </c>
    </row>
    <row r="53" spans="1:3">
      <c r="A53" s="4" t="s">
        <v>549</v>
      </c>
      <c r="B53" s="5" t="n">
        <v>201</v>
      </c>
      <c r="C53" s="5" t="n">
        <v>495</v>
      </c>
    </row>
    <row r="54" spans="1:3">
      <c r="A54" s="4" t="s">
        <v>550</v>
      </c>
      <c r="B54" s="5" t="n">
        <v>0</v>
      </c>
      <c r="C54" s="5" t="n">
        <v>0</v>
      </c>
    </row>
    <row r="55" spans="1:3">
      <c r="A55" s="3" t="s">
        <v>554</v>
      </c>
    </row>
    <row r="56" spans="1:3">
      <c r="A56" s="4" t="s">
        <v>549</v>
      </c>
      <c r="B56" s="5" t="n">
        <v>0</v>
      </c>
      <c r="C56" s="5" t="n">
        <v>56</v>
      </c>
    </row>
    <row r="57" spans="1:3">
      <c r="A57" s="4" t="s">
        <v>550</v>
      </c>
      <c r="B57" s="5" t="n">
        <v>0</v>
      </c>
      <c r="C57" s="5" t="n">
        <v>0</v>
      </c>
    </row>
    <row r="58" spans="1:3">
      <c r="A58" s="4" t="s">
        <v>457</v>
      </c>
    </row>
    <row r="59" spans="1:3">
      <c r="A59" s="3" t="s">
        <v>548</v>
      </c>
    </row>
    <row r="60" spans="1:3">
      <c r="A60" s="4" t="s">
        <v>549</v>
      </c>
      <c r="B60" s="5" t="n">
        <v>5681</v>
      </c>
      <c r="C60" s="5" t="n">
        <v>486</v>
      </c>
    </row>
    <row r="61" spans="1:3">
      <c r="A61" s="4" t="s">
        <v>550</v>
      </c>
      <c r="B61" s="5" t="n">
        <v>122</v>
      </c>
      <c r="C61" s="5" t="n">
        <v>1731</v>
      </c>
    </row>
    <row r="62" spans="1:3">
      <c r="A62" s="3" t="s">
        <v>551</v>
      </c>
    </row>
    <row r="63" spans="1:3">
      <c r="A63" s="4" t="s">
        <v>549</v>
      </c>
      <c r="B63" s="5" t="n">
        <v>5681</v>
      </c>
      <c r="C63" s="5" t="n">
        <v>486</v>
      </c>
    </row>
    <row r="64" spans="1:3">
      <c r="A64" s="4" t="s">
        <v>550</v>
      </c>
      <c r="B64" s="5" t="n">
        <v>122</v>
      </c>
      <c r="C64" s="5" t="n">
        <v>1731</v>
      </c>
    </row>
    <row r="65" spans="1:3">
      <c r="A65" s="4" t="s">
        <v>552</v>
      </c>
      <c r="B65" s="5" t="n">
        <v>2</v>
      </c>
      <c r="C65" s="5" t="n">
        <v>257</v>
      </c>
    </row>
    <row r="66" spans="1:3">
      <c r="A66" s="3" t="s">
        <v>553</v>
      </c>
    </row>
    <row r="67" spans="1:3">
      <c r="A67" s="4" t="s">
        <v>549</v>
      </c>
      <c r="B67" s="5" t="n">
        <v>3084</v>
      </c>
      <c r="C67" s="5" t="n">
        <v>586</v>
      </c>
    </row>
    <row r="68" spans="1:3">
      <c r="A68" s="4" t="s">
        <v>550</v>
      </c>
      <c r="B68" s="5" t="n">
        <v>927</v>
      </c>
      <c r="C68" s="5" t="n">
        <v>962</v>
      </c>
    </row>
    <row r="69" spans="1:3">
      <c r="A69" s="3" t="s">
        <v>554</v>
      </c>
    </row>
    <row r="70" spans="1:3">
      <c r="A70" s="4" t="s">
        <v>549</v>
      </c>
      <c r="B70" s="5" t="n">
        <v>10</v>
      </c>
      <c r="C70" s="5" t="n">
        <v>42</v>
      </c>
    </row>
    <row r="71" spans="1:3">
      <c r="A71" s="4" t="s">
        <v>550</v>
      </c>
      <c r="B71" s="5" t="n">
        <v>0</v>
      </c>
      <c r="C71" s="5" t="n">
        <v>13</v>
      </c>
    </row>
    <row r="72" spans="1:3">
      <c r="A72" s="4" t="s">
        <v>555</v>
      </c>
    </row>
    <row r="73" spans="1:3">
      <c r="A73" s="3" t="s">
        <v>548</v>
      </c>
    </row>
    <row r="74" spans="1:3">
      <c r="A74" s="4" t="s">
        <v>549</v>
      </c>
      <c r="B74" s="5" t="n">
        <v>1635</v>
      </c>
      <c r="C74" s="5" t="n">
        <v>1765</v>
      </c>
    </row>
    <row r="75" spans="1:3">
      <c r="A75" s="4" t="s">
        <v>550</v>
      </c>
      <c r="B75" s="5" t="n">
        <v>0</v>
      </c>
      <c r="C75" s="5" t="n">
        <v>0</v>
      </c>
    </row>
    <row r="76" spans="1:3">
      <c r="A76" s="3" t="s">
        <v>551</v>
      </c>
    </row>
    <row r="77" spans="1:3">
      <c r="A77" s="4" t="s">
        <v>549</v>
      </c>
      <c r="B77" s="5" t="n">
        <v>1635</v>
      </c>
      <c r="C77" s="5" t="n">
        <v>1765</v>
      </c>
    </row>
    <row r="78" spans="1:3">
      <c r="A78" s="4" t="s">
        <v>550</v>
      </c>
      <c r="B78" s="5" t="n">
        <v>0</v>
      </c>
      <c r="C78" s="5" t="n">
        <v>0</v>
      </c>
    </row>
    <row r="79" spans="1:3">
      <c r="A79" s="4" t="s">
        <v>552</v>
      </c>
      <c r="B79" s="5" t="n">
        <v>0</v>
      </c>
      <c r="C79" s="5" t="n">
        <v>0</v>
      </c>
    </row>
    <row r="80" spans="1:3">
      <c r="A80" s="3" t="s">
        <v>553</v>
      </c>
    </row>
    <row r="81" spans="1:3">
      <c r="A81" s="4" t="s">
        <v>549</v>
      </c>
      <c r="B81" s="5" t="n">
        <v>1700</v>
      </c>
      <c r="C81" s="5" t="n">
        <v>1753</v>
      </c>
    </row>
    <row r="82" spans="1:3">
      <c r="A82" s="4" t="s">
        <v>550</v>
      </c>
      <c r="B82" s="5" t="n">
        <v>0</v>
      </c>
      <c r="C82" s="5" t="n">
        <v>183</v>
      </c>
    </row>
    <row r="83" spans="1:3">
      <c r="A83" s="3" t="s">
        <v>554</v>
      </c>
    </row>
    <row r="84" spans="1:3">
      <c r="A84" s="4" t="s">
        <v>549</v>
      </c>
      <c r="B84" s="5" t="n">
        <v>2</v>
      </c>
      <c r="C84" s="5" t="n">
        <v>67</v>
      </c>
    </row>
    <row r="85" spans="1:3">
      <c r="A85" s="4" t="s">
        <v>550</v>
      </c>
      <c r="B85" s="5" t="n">
        <v>0</v>
      </c>
      <c r="C85" s="5" t="n">
        <v>24</v>
      </c>
    </row>
    <row r="86" spans="1:3">
      <c r="A86" s="4" t="s">
        <v>556</v>
      </c>
    </row>
    <row r="87" spans="1:3">
      <c r="A87" s="3" t="s">
        <v>548</v>
      </c>
    </row>
    <row r="88" spans="1:3">
      <c r="A88" s="4" t="s">
        <v>549</v>
      </c>
      <c r="B88" s="5" t="n">
        <v>5332</v>
      </c>
      <c r="C88" s="5" t="n">
        <v>1552</v>
      </c>
    </row>
    <row r="89" spans="1:3">
      <c r="A89" s="4" t="s">
        <v>550</v>
      </c>
      <c r="B89" s="5" t="n">
        <v>1704</v>
      </c>
      <c r="C89" s="5" t="n">
        <v>1873</v>
      </c>
    </row>
    <row r="90" spans="1:3">
      <c r="A90" s="3" t="s">
        <v>551</v>
      </c>
    </row>
    <row r="91" spans="1:3">
      <c r="A91" s="4" t="s">
        <v>549</v>
      </c>
      <c r="B91" s="5" t="n">
        <v>5332</v>
      </c>
      <c r="C91" s="5" t="n">
        <v>1552</v>
      </c>
    </row>
    <row r="92" spans="1:3">
      <c r="A92" s="4" t="s">
        <v>550</v>
      </c>
      <c r="B92" s="5" t="n">
        <v>1704</v>
      </c>
      <c r="C92" s="5" t="n">
        <v>1873</v>
      </c>
    </row>
    <row r="93" spans="1:3">
      <c r="A93" s="4" t="s">
        <v>552</v>
      </c>
      <c r="B93" s="5" t="n">
        <v>351</v>
      </c>
      <c r="C93" s="5" t="n">
        <v>465</v>
      </c>
    </row>
    <row r="94" spans="1:3">
      <c r="A94" s="3" t="s">
        <v>553</v>
      </c>
    </row>
    <row r="95" spans="1:3">
      <c r="A95" s="4" t="s">
        <v>549</v>
      </c>
      <c r="B95" s="5" t="n">
        <v>3442</v>
      </c>
      <c r="C95" s="5" t="n">
        <v>3677</v>
      </c>
    </row>
    <row r="96" spans="1:3">
      <c r="A96" s="4" t="s">
        <v>550</v>
      </c>
      <c r="B96" s="5" t="n">
        <v>1789</v>
      </c>
      <c r="C96" s="5" t="n">
        <v>1506</v>
      </c>
    </row>
    <row r="97" spans="1:3">
      <c r="A97" s="3" t="s">
        <v>554</v>
      </c>
    </row>
    <row r="98" spans="1:3">
      <c r="A98" s="4" t="s">
        <v>549</v>
      </c>
      <c r="B98" s="5" t="n">
        <v>9</v>
      </c>
      <c r="C98" s="5" t="n">
        <v>22</v>
      </c>
    </row>
    <row r="99" spans="1:3">
      <c r="A99" s="4" t="s">
        <v>550</v>
      </c>
      <c r="B99" s="5" t="n">
        <v>0</v>
      </c>
      <c r="C99" s="5" t="n">
        <v>0</v>
      </c>
    </row>
    <row r="100" spans="1:3">
      <c r="A100" s="4" t="s">
        <v>557</v>
      </c>
    </row>
    <row r="101" spans="1:3">
      <c r="A101" s="3" t="s">
        <v>548</v>
      </c>
    </row>
    <row r="102" spans="1:3">
      <c r="A102" s="4" t="s">
        <v>549</v>
      </c>
      <c r="B102" s="5" t="n">
        <v>0</v>
      </c>
      <c r="C102" s="5" t="n">
        <v>63</v>
      </c>
    </row>
    <row r="103" spans="1:3">
      <c r="A103" s="4" t="s">
        <v>550</v>
      </c>
      <c r="B103" s="5" t="n">
        <v>3686</v>
      </c>
      <c r="C103" s="5" t="n">
        <v>3892</v>
      </c>
    </row>
    <row r="104" spans="1:3">
      <c r="A104" s="3" t="s">
        <v>551</v>
      </c>
    </row>
    <row r="105" spans="1:3">
      <c r="A105" s="4" t="s">
        <v>549</v>
      </c>
      <c r="B105" s="5" t="n">
        <v>0</v>
      </c>
      <c r="C105" s="5" t="n">
        <v>63</v>
      </c>
    </row>
    <row r="106" spans="1:3">
      <c r="A106" s="4" t="s">
        <v>550</v>
      </c>
      <c r="B106" s="5" t="n">
        <v>3686</v>
      </c>
      <c r="C106" s="5" t="n">
        <v>3892</v>
      </c>
    </row>
    <row r="107" spans="1:3">
      <c r="A107" s="4" t="s">
        <v>552</v>
      </c>
      <c r="B107" s="5" t="n">
        <v>844</v>
      </c>
      <c r="C107" s="5" t="n">
        <v>955</v>
      </c>
    </row>
    <row r="108" spans="1:3">
      <c r="A108" s="3" t="s">
        <v>553</v>
      </c>
    </row>
    <row r="109" spans="1:3">
      <c r="A109" s="4" t="s">
        <v>549</v>
      </c>
      <c r="B109" s="5" t="n">
        <v>32</v>
      </c>
      <c r="C109" s="5" t="n">
        <v>973</v>
      </c>
    </row>
    <row r="110" spans="1:3">
      <c r="A110" s="4" t="s">
        <v>550</v>
      </c>
      <c r="B110" s="5" t="n">
        <v>3789</v>
      </c>
      <c r="C110" s="5" t="n">
        <v>2951</v>
      </c>
    </row>
    <row r="111" spans="1:3">
      <c r="A111" s="3" t="s">
        <v>554</v>
      </c>
    </row>
    <row r="112" spans="1:3">
      <c r="A112" s="4" t="s">
        <v>549</v>
      </c>
      <c r="B112" s="5" t="n">
        <v>0</v>
      </c>
      <c r="C112" s="5" t="n">
        <v>19</v>
      </c>
    </row>
    <row r="113" spans="1:3">
      <c r="A113" s="4" t="s">
        <v>550</v>
      </c>
      <c r="B113" s="5" t="n">
        <v>45</v>
      </c>
      <c r="C113" s="5" t="n">
        <v>141</v>
      </c>
    </row>
    <row r="114" spans="1:3">
      <c r="A114" s="4" t="s">
        <v>461</v>
      </c>
    </row>
    <row r="115" spans="1:3">
      <c r="A115" s="3" t="s">
        <v>548</v>
      </c>
    </row>
    <row r="116" spans="1:3">
      <c r="A116" s="4" t="s">
        <v>549</v>
      </c>
      <c r="B116" s="5" t="n">
        <v>100</v>
      </c>
      <c r="C116" s="5" t="n">
        <v>209</v>
      </c>
    </row>
    <row r="117" spans="1:3">
      <c r="A117" s="4" t="s">
        <v>550</v>
      </c>
      <c r="B117" s="5" t="n">
        <v>35</v>
      </c>
      <c r="C117" s="5" t="n">
        <v>0</v>
      </c>
    </row>
    <row r="118" spans="1:3">
      <c r="A118" s="3" t="s">
        <v>551</v>
      </c>
    </row>
    <row r="119" spans="1:3">
      <c r="A119" s="4" t="s">
        <v>549</v>
      </c>
      <c r="B119" s="5" t="n">
        <v>100</v>
      </c>
      <c r="C119" s="5" t="n">
        <v>209</v>
      </c>
    </row>
    <row r="120" spans="1:3">
      <c r="A120" s="4" t="s">
        <v>550</v>
      </c>
      <c r="B120" s="5" t="n">
        <v>35</v>
      </c>
      <c r="C120" s="5" t="n">
        <v>0</v>
      </c>
    </row>
    <row r="121" spans="1:3">
      <c r="A121" s="4" t="s">
        <v>552</v>
      </c>
      <c r="B121" s="5" t="n">
        <v>7</v>
      </c>
      <c r="C121" s="5" t="n">
        <v>0</v>
      </c>
    </row>
    <row r="122" spans="1:3">
      <c r="A122" s="3" t="s">
        <v>553</v>
      </c>
    </row>
    <row r="123" spans="1:3">
      <c r="A123" s="4" t="s">
        <v>549</v>
      </c>
      <c r="B123" s="5" t="n">
        <v>155</v>
      </c>
      <c r="C123" s="5" t="n">
        <v>198</v>
      </c>
    </row>
    <row r="124" spans="1:3">
      <c r="A124" s="4" t="s">
        <v>550</v>
      </c>
      <c r="B124" s="5" t="n">
        <v>18</v>
      </c>
      <c r="C124" s="5" t="n">
        <v>9</v>
      </c>
    </row>
    <row r="125" spans="1:3">
      <c r="A125" s="3" t="s">
        <v>554</v>
      </c>
    </row>
    <row r="126" spans="1:3">
      <c r="A126" s="4" t="s">
        <v>549</v>
      </c>
      <c r="B126" s="5" t="n">
        <v>0</v>
      </c>
      <c r="C126" s="5" t="n">
        <v>3</v>
      </c>
    </row>
    <row r="127" spans="1:3">
      <c r="A127" s="4" t="s">
        <v>550</v>
      </c>
      <c r="B127" s="5" t="n">
        <v>0</v>
      </c>
      <c r="C127" s="5" t="n">
        <v>0</v>
      </c>
    </row>
    <row r="128" spans="1:3">
      <c r="A128" s="4" t="s">
        <v>558</v>
      </c>
    </row>
    <row r="129" spans="1:3">
      <c r="A129" s="3" t="s">
        <v>548</v>
      </c>
    </row>
    <row r="130" spans="1:3">
      <c r="A130" s="4" t="s">
        <v>549</v>
      </c>
      <c r="B130" s="5" t="n">
        <v>0</v>
      </c>
      <c r="C130" s="5" t="n">
        <v>95</v>
      </c>
    </row>
    <row r="131" spans="1:3">
      <c r="A131" s="4" t="s">
        <v>550</v>
      </c>
      <c r="B131" s="5" t="n">
        <v>18</v>
      </c>
      <c r="C131" s="5" t="n">
        <v>2</v>
      </c>
    </row>
    <row r="132" spans="1:3">
      <c r="A132" s="3" t="s">
        <v>551</v>
      </c>
    </row>
    <row r="133" spans="1:3">
      <c r="A133" s="4" t="s">
        <v>549</v>
      </c>
      <c r="B133" s="5" t="n">
        <v>0</v>
      </c>
      <c r="C133" s="5" t="n">
        <v>95</v>
      </c>
    </row>
    <row r="134" spans="1:3">
      <c r="A134" s="4" t="s">
        <v>550</v>
      </c>
      <c r="B134" s="5" t="n">
        <v>18</v>
      </c>
      <c r="C134" s="5" t="n">
        <v>2</v>
      </c>
    </row>
    <row r="135" spans="1:3">
      <c r="A135" s="4" t="s">
        <v>552</v>
      </c>
      <c r="B135" s="5" t="n">
        <v>7</v>
      </c>
      <c r="C135" s="5" t="n">
        <v>2</v>
      </c>
    </row>
    <row r="136" spans="1:3">
      <c r="A136" s="3" t="s">
        <v>553</v>
      </c>
    </row>
    <row r="137" spans="1:3">
      <c r="A137" s="4" t="s">
        <v>549</v>
      </c>
      <c r="B137" s="5" t="n">
        <v>48</v>
      </c>
      <c r="C137" s="5" t="n">
        <v>55</v>
      </c>
    </row>
    <row r="138" spans="1:3">
      <c r="A138" s="4" t="s">
        <v>550</v>
      </c>
      <c r="B138" s="5" t="n">
        <v>10</v>
      </c>
      <c r="C138" s="5" t="n">
        <v>27</v>
      </c>
    </row>
    <row r="139" spans="1:3">
      <c r="A139" s="3" t="s">
        <v>554</v>
      </c>
    </row>
    <row r="140" spans="1:3">
      <c r="A140" s="4" t="s">
        <v>549</v>
      </c>
      <c r="B140" s="5" t="n">
        <v>9</v>
      </c>
      <c r="C140" s="5" t="n">
        <v>0</v>
      </c>
    </row>
    <row r="141" spans="1:3">
      <c r="A141" s="4" t="s">
        <v>550</v>
      </c>
      <c r="B141" s="5" t="n">
        <v>0</v>
      </c>
      <c r="C141" s="5" t="n">
        <v>0</v>
      </c>
    </row>
    <row r="142" spans="1:3">
      <c r="A142" s="4" t="s">
        <v>559</v>
      </c>
    </row>
    <row r="143" spans="1:3">
      <c r="A143" s="3" t="s">
        <v>548</v>
      </c>
    </row>
    <row r="144" spans="1:3">
      <c r="A144" s="4" t="s">
        <v>549</v>
      </c>
      <c r="C144" s="5" t="n">
        <v>504</v>
      </c>
    </row>
    <row r="145" spans="1:3">
      <c r="A145" s="4" t="s">
        <v>550</v>
      </c>
      <c r="C145" s="5" t="n">
        <v>502</v>
      </c>
    </row>
    <row r="146" spans="1:3">
      <c r="A146" s="3" t="s">
        <v>551</v>
      </c>
    </row>
    <row r="147" spans="1:3">
      <c r="A147" s="4" t="s">
        <v>549</v>
      </c>
      <c r="C147" s="5" t="n">
        <v>504</v>
      </c>
    </row>
    <row r="148" spans="1:3">
      <c r="A148" s="4" t="s">
        <v>550</v>
      </c>
      <c r="C148" s="5" t="n">
        <v>502</v>
      </c>
    </row>
    <row r="149" spans="1:3">
      <c r="A149" s="4" t="s">
        <v>552</v>
      </c>
      <c r="C149" s="5" t="n">
        <v>418</v>
      </c>
    </row>
    <row r="150" spans="1:3">
      <c r="A150" s="3" t="s">
        <v>553</v>
      </c>
    </row>
    <row r="151" spans="1:3">
      <c r="A151" s="4" t="s">
        <v>549</v>
      </c>
      <c r="C151" s="5" t="n">
        <v>274</v>
      </c>
    </row>
    <row r="152" spans="1:3">
      <c r="A152" s="4" t="s">
        <v>550</v>
      </c>
      <c r="C152" s="5" t="n">
        <v>568</v>
      </c>
    </row>
    <row r="153" spans="1:3">
      <c r="A153" s="3" t="s">
        <v>554</v>
      </c>
    </row>
    <row r="154" spans="1:3">
      <c r="A154" s="4" t="s">
        <v>549</v>
      </c>
      <c r="C154" s="5" t="n">
        <v>0</v>
      </c>
    </row>
    <row r="155" spans="1:3">
      <c r="A155" s="4" t="s">
        <v>550</v>
      </c>
      <c r="C155" s="6" t="n">
        <v>4</v>
      </c>
    </row>
    <row r="156" spans="1:3">
      <c r="A156" s="4" t="s">
        <v>479</v>
      </c>
    </row>
    <row r="157" spans="1:3">
      <c r="A157" s="3" t="s">
        <v>548</v>
      </c>
    </row>
    <row r="158" spans="1:3">
      <c r="A158" s="4" t="s">
        <v>549</v>
      </c>
      <c r="B158" s="5" t="n">
        <v>317</v>
      </c>
    </row>
    <row r="159" spans="1:3">
      <c r="A159" s="4" t="s">
        <v>550</v>
      </c>
      <c r="B159" s="5" t="n">
        <v>1161</v>
      </c>
    </row>
    <row r="160" spans="1:3">
      <c r="A160" s="3" t="s">
        <v>551</v>
      </c>
    </row>
    <row r="161" spans="1:3">
      <c r="A161" s="4" t="s">
        <v>549</v>
      </c>
      <c r="B161" s="5" t="n">
        <v>317</v>
      </c>
    </row>
    <row r="162" spans="1:3">
      <c r="A162" s="4" t="s">
        <v>550</v>
      </c>
      <c r="B162" s="5" t="n">
        <v>1161</v>
      </c>
    </row>
    <row r="163" spans="1:3">
      <c r="A163" s="4" t="s">
        <v>552</v>
      </c>
      <c r="B163" s="5" t="n">
        <v>880</v>
      </c>
    </row>
    <row r="164" spans="1:3">
      <c r="A164" s="3" t="s">
        <v>553</v>
      </c>
    </row>
    <row r="165" spans="1:3">
      <c r="A165" s="4" t="s">
        <v>549</v>
      </c>
      <c r="B165" s="5" t="n">
        <v>411</v>
      </c>
    </row>
    <row r="166" spans="1:3">
      <c r="A166" s="4" t="s">
        <v>550</v>
      </c>
      <c r="B166" s="5" t="n">
        <v>832</v>
      </c>
    </row>
    <row r="167" spans="1:3">
      <c r="A167" s="3" t="s">
        <v>554</v>
      </c>
    </row>
    <row r="168" spans="1:3">
      <c r="A168" s="4" t="s">
        <v>549</v>
      </c>
      <c r="B168" s="5" t="n">
        <v>20</v>
      </c>
    </row>
    <row r="169" spans="1:3">
      <c r="A169" s="4" t="s">
        <v>550</v>
      </c>
      <c r="B169" s="5" t="n">
        <v>0</v>
      </c>
    </row>
    <row r="170" spans="1:3">
      <c r="A170" s="4" t="s">
        <v>480</v>
      </c>
    </row>
    <row r="171" spans="1:3">
      <c r="A171" s="3" t="s">
        <v>548</v>
      </c>
    </row>
    <row r="172" spans="1:3">
      <c r="A172" s="4" t="s">
        <v>549</v>
      </c>
      <c r="B172" s="5" t="n">
        <v>0</v>
      </c>
    </row>
    <row r="173" spans="1:3">
      <c r="A173" s="4" t="s">
        <v>550</v>
      </c>
      <c r="B173" s="5" t="n">
        <v>0</v>
      </c>
    </row>
    <row r="174" spans="1:3">
      <c r="A174" s="3" t="s">
        <v>551</v>
      </c>
    </row>
    <row r="175" spans="1:3">
      <c r="A175" s="4" t="s">
        <v>549</v>
      </c>
      <c r="B175" s="5" t="n">
        <v>0</v>
      </c>
    </row>
    <row r="176" spans="1:3">
      <c r="A176" s="4" t="s">
        <v>550</v>
      </c>
      <c r="B176" s="5" t="n">
        <v>0</v>
      </c>
    </row>
    <row r="177" spans="1:3">
      <c r="A177" s="4" t="s">
        <v>552</v>
      </c>
      <c r="B177" s="5" t="n">
        <v>0</v>
      </c>
    </row>
    <row r="178" spans="1:3">
      <c r="A178" s="3" t="s">
        <v>553</v>
      </c>
    </row>
    <row r="179" spans="1:3">
      <c r="A179" s="4" t="s">
        <v>549</v>
      </c>
      <c r="B179" s="5" t="n">
        <v>0</v>
      </c>
    </row>
    <row r="180" spans="1:3">
      <c r="A180" s="4" t="s">
        <v>550</v>
      </c>
      <c r="B180" s="5" t="n">
        <v>0</v>
      </c>
    </row>
    <row r="181" spans="1:3">
      <c r="A181" s="3" t="s">
        <v>554</v>
      </c>
    </row>
    <row r="182" spans="1:3">
      <c r="A182" s="4" t="s">
        <v>549</v>
      </c>
      <c r="B182" s="5" t="n">
        <v>0</v>
      </c>
    </row>
    <row r="183" spans="1:3">
      <c r="A183" s="4" t="s">
        <v>550</v>
      </c>
      <c r="B18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6</v>
      </c>
      <c r="D2" s="2" t="s">
        <v>78</v>
      </c>
    </row>
    <row r="3" spans="1:4">
      <c r="A3" s="3" t="s">
        <v>120</v>
      </c>
    </row>
    <row r="4" spans="1:4">
      <c r="A4" s="4" t="s">
        <v>103</v>
      </c>
      <c r="B4" s="6" t="n">
        <v>3592</v>
      </c>
      <c r="C4" s="6" t="n">
        <v>-437</v>
      </c>
      <c r="D4" s="6" t="n">
        <v>12</v>
      </c>
    </row>
    <row r="5" spans="1:4">
      <c r="A5" s="3" t="s">
        <v>121</v>
      </c>
    </row>
    <row r="6" spans="1:4">
      <c r="A6" s="4" t="s">
        <v>88</v>
      </c>
      <c r="B6" s="5" t="n">
        <v>738</v>
      </c>
      <c r="C6" s="5" t="n">
        <v>120</v>
      </c>
      <c r="D6" s="5" t="n">
        <v>1526</v>
      </c>
    </row>
    <row r="7" spans="1:4">
      <c r="A7" s="4" t="s">
        <v>122</v>
      </c>
      <c r="B7" s="5" t="n">
        <v>1551</v>
      </c>
      <c r="C7" s="5" t="n">
        <v>1710</v>
      </c>
      <c r="D7" s="5" t="n">
        <v>1870</v>
      </c>
    </row>
    <row r="8" spans="1:4">
      <c r="A8" s="4" t="s">
        <v>123</v>
      </c>
      <c r="B8" s="5" t="n">
        <v>880</v>
      </c>
      <c r="C8" s="5" t="n">
        <v>5694</v>
      </c>
      <c r="D8" s="5" t="n">
        <v>297</v>
      </c>
    </row>
    <row r="9" spans="1:4">
      <c r="A9" s="4" t="s">
        <v>124</v>
      </c>
      <c r="B9" s="5" t="n">
        <v>0</v>
      </c>
      <c r="C9" s="5" t="n">
        <v>-19</v>
      </c>
      <c r="D9" s="5" t="n">
        <v>-47</v>
      </c>
    </row>
    <row r="10" spans="1:4">
      <c r="A10" s="4" t="s">
        <v>125</v>
      </c>
      <c r="B10" s="5" t="n">
        <v>164</v>
      </c>
      <c r="C10" s="5" t="n">
        <v>222</v>
      </c>
      <c r="D10" s="5" t="n">
        <v>54</v>
      </c>
    </row>
    <row r="11" spans="1:4">
      <c r="A11" s="4" t="s">
        <v>126</v>
      </c>
      <c r="B11" s="5" t="n">
        <v>0</v>
      </c>
      <c r="C11" s="5" t="n">
        <v>34</v>
      </c>
      <c r="D11" s="5" t="n">
        <v>0</v>
      </c>
    </row>
    <row r="12" spans="1:4">
      <c r="A12" s="4" t="s">
        <v>127</v>
      </c>
      <c r="B12" s="5" t="n">
        <v>-17377</v>
      </c>
      <c r="C12" s="5" t="n">
        <v>-19050</v>
      </c>
      <c r="D12" s="5" t="n">
        <v>-16969</v>
      </c>
    </row>
    <row r="13" spans="1:4">
      <c r="A13" s="4" t="s">
        <v>128</v>
      </c>
      <c r="B13" s="5" t="n">
        <v>21920</v>
      </c>
      <c r="C13" s="5" t="n">
        <v>15497</v>
      </c>
      <c r="D13" s="5" t="n">
        <v>15714</v>
      </c>
    </row>
    <row r="14" spans="1:4">
      <c r="A14" s="4" t="s">
        <v>129</v>
      </c>
      <c r="B14" s="5" t="n">
        <v>370</v>
      </c>
      <c r="C14" s="5" t="n">
        <v>60</v>
      </c>
      <c r="D14" s="5" t="n">
        <v>-286</v>
      </c>
    </row>
    <row r="15" spans="1:4">
      <c r="A15" s="4" t="s">
        <v>130</v>
      </c>
      <c r="B15" s="5" t="n">
        <v>215</v>
      </c>
      <c r="C15" s="5" t="n">
        <v>187</v>
      </c>
      <c r="D15" s="5" t="n">
        <v>890</v>
      </c>
    </row>
    <row r="16" spans="1:4">
      <c r="A16" s="4" t="s">
        <v>131</v>
      </c>
      <c r="B16" s="5" t="n">
        <v>250</v>
      </c>
      <c r="C16" s="5" t="n">
        <v>0</v>
      </c>
      <c r="D16" s="5" t="n">
        <v>315</v>
      </c>
    </row>
    <row r="17" spans="1:4">
      <c r="A17" s="4" t="s">
        <v>132</v>
      </c>
      <c r="B17" s="5" t="n">
        <v>131</v>
      </c>
      <c r="C17" s="5" t="n">
        <v>-840</v>
      </c>
      <c r="D17" s="5" t="n">
        <v>-5</v>
      </c>
    </row>
    <row r="18" spans="1:4">
      <c r="A18" s="4" t="s">
        <v>133</v>
      </c>
      <c r="B18" s="5" t="n">
        <v>1027</v>
      </c>
      <c r="C18" s="5" t="n">
        <v>11</v>
      </c>
      <c r="D18" s="5" t="n">
        <v>592</v>
      </c>
    </row>
    <row r="19" spans="1:4">
      <c r="A19" s="4" t="s">
        <v>134</v>
      </c>
      <c r="B19" s="5" t="n">
        <v>13461</v>
      </c>
      <c r="C19" s="5" t="n">
        <v>3189</v>
      </c>
      <c r="D19" s="5" t="n">
        <v>3963</v>
      </c>
    </row>
    <row r="20" spans="1:4">
      <c r="A20" s="3" t="s">
        <v>135</v>
      </c>
    </row>
    <row r="21" spans="1:4">
      <c r="A21" s="4" t="s">
        <v>136</v>
      </c>
      <c r="B21" s="5" t="n">
        <v>0</v>
      </c>
      <c r="C21" s="5" t="n">
        <v>7624</v>
      </c>
      <c r="D21" s="5" t="n">
        <v>21164</v>
      </c>
    </row>
    <row r="22" spans="1:4">
      <c r="A22" s="4" t="s">
        <v>137</v>
      </c>
      <c r="B22" s="5" t="n">
        <v>10955</v>
      </c>
      <c r="C22" s="5" t="n">
        <v>15599</v>
      </c>
      <c r="D22" s="5" t="n">
        <v>19035</v>
      </c>
    </row>
    <row r="23" spans="1:4">
      <c r="A23" s="4" t="s">
        <v>138</v>
      </c>
      <c r="B23" s="5" t="n">
        <v>-2706</v>
      </c>
      <c r="C23" s="5" t="n">
        <v>-6938</v>
      </c>
      <c r="D23" s="5" t="n">
        <v>-57759</v>
      </c>
    </row>
    <row r="24" spans="1:4">
      <c r="A24" s="4" t="s">
        <v>139</v>
      </c>
      <c r="B24" s="5" t="n">
        <v>342</v>
      </c>
      <c r="C24" s="5" t="n">
        <v>3521</v>
      </c>
      <c r="D24" s="5" t="n">
        <v>-45</v>
      </c>
    </row>
    <row r="25" spans="1:4">
      <c r="A25" s="4" t="s">
        <v>140</v>
      </c>
      <c r="B25" s="5" t="n">
        <v>-17756</v>
      </c>
      <c r="C25" s="5" t="n">
        <v>-23286</v>
      </c>
      <c r="D25" s="5" t="n">
        <v>18433</v>
      </c>
    </row>
    <row r="26" spans="1:4">
      <c r="A26" s="4" t="s">
        <v>141</v>
      </c>
      <c r="B26" s="5" t="n">
        <v>813</v>
      </c>
      <c r="C26" s="5" t="n">
        <v>712</v>
      </c>
      <c r="D26" s="5" t="n">
        <v>3060</v>
      </c>
    </row>
    <row r="27" spans="1:4">
      <c r="A27" s="4" t="s">
        <v>142</v>
      </c>
      <c r="B27" s="5" t="n">
        <v>378</v>
      </c>
      <c r="C27" s="5" t="n">
        <v>216</v>
      </c>
      <c r="D27" s="5" t="n">
        <v>0</v>
      </c>
    </row>
    <row r="28" spans="1:4">
      <c r="A28" s="4" t="s">
        <v>143</v>
      </c>
      <c r="B28" s="5" t="n">
        <v>-198</v>
      </c>
      <c r="C28" s="5" t="n">
        <v>-1832</v>
      </c>
      <c r="D28" s="5" t="n">
        <v>-372</v>
      </c>
    </row>
    <row r="29" spans="1:4">
      <c r="A29" s="4" t="s">
        <v>144</v>
      </c>
      <c r="B29" s="5" t="n">
        <v>0</v>
      </c>
      <c r="C29" s="5" t="n">
        <v>245</v>
      </c>
      <c r="D29" s="5" t="n">
        <v>0</v>
      </c>
    </row>
    <row r="30" spans="1:4">
      <c r="A30" s="4" t="s">
        <v>145</v>
      </c>
      <c r="B30" s="5" t="n">
        <v>-8172</v>
      </c>
      <c r="C30" s="5" t="n">
        <v>-4139</v>
      </c>
      <c r="D30" s="5" t="n">
        <v>3516</v>
      </c>
    </row>
    <row r="31" spans="1:4">
      <c r="A31" s="3" t="s">
        <v>146</v>
      </c>
    </row>
    <row r="32" spans="1:4">
      <c r="A32" s="4" t="s">
        <v>147</v>
      </c>
      <c r="B32" s="5" t="n">
        <v>-4687</v>
      </c>
      <c r="C32" s="5" t="n">
        <v>-13922</v>
      </c>
      <c r="D32" s="5" t="n">
        <v>-15163</v>
      </c>
    </row>
    <row r="33" spans="1:4">
      <c r="A33" s="4" t="s">
        <v>148</v>
      </c>
      <c r="B33" s="5" t="n">
        <v>8720</v>
      </c>
      <c r="C33" s="5" t="n">
        <v>22836</v>
      </c>
      <c r="D33" s="5" t="n">
        <v>10120</v>
      </c>
    </row>
    <row r="34" spans="1:4">
      <c r="A34" s="4" t="s">
        <v>149</v>
      </c>
      <c r="B34" s="5" t="n">
        <v>-10000</v>
      </c>
      <c r="C34" s="5" t="n">
        <v>-17552</v>
      </c>
      <c r="D34" s="5" t="n">
        <v>7500</v>
      </c>
    </row>
    <row r="35" spans="1:4">
      <c r="A35" s="4" t="s">
        <v>150</v>
      </c>
      <c r="B35" s="5" t="n">
        <v>-53</v>
      </c>
      <c r="C35" s="5" t="n">
        <v>-10000</v>
      </c>
      <c r="D35" s="5" t="n">
        <v>-7552</v>
      </c>
    </row>
    <row r="36" spans="1:4">
      <c r="A36" s="4" t="s">
        <v>151</v>
      </c>
      <c r="B36" s="5" t="n">
        <v>0</v>
      </c>
      <c r="C36" s="5" t="n">
        <v>0</v>
      </c>
      <c r="D36" s="5" t="n">
        <v>1110</v>
      </c>
    </row>
    <row r="37" spans="1:4">
      <c r="A37" s="4" t="s">
        <v>152</v>
      </c>
      <c r="B37" s="5" t="n">
        <v>-6020</v>
      </c>
      <c r="C37" s="5" t="n">
        <v>-18638</v>
      </c>
      <c r="D37" s="5" t="n">
        <v>-3985</v>
      </c>
    </row>
    <row r="38" spans="1:4">
      <c r="A38" s="4" t="s">
        <v>153</v>
      </c>
      <c r="B38" s="5" t="n">
        <v>-731</v>
      </c>
      <c r="C38" s="5" t="n">
        <v>-19588</v>
      </c>
      <c r="D38" s="5" t="n">
        <v>3494</v>
      </c>
    </row>
    <row r="39" spans="1:4">
      <c r="A39" s="4" t="s">
        <v>154</v>
      </c>
      <c r="B39" s="5" t="n">
        <v>30797</v>
      </c>
      <c r="C39" s="5" t="n">
        <v>50385</v>
      </c>
      <c r="D39" s="5" t="n">
        <v>46891</v>
      </c>
    </row>
    <row r="40" spans="1:4">
      <c r="A40" s="4" t="s">
        <v>155</v>
      </c>
      <c r="B40" s="5" t="n">
        <v>30066</v>
      </c>
      <c r="C40" s="5" t="n">
        <v>30797</v>
      </c>
      <c r="D40" s="5" t="n">
        <v>50385</v>
      </c>
    </row>
    <row r="41" spans="1:4">
      <c r="A41" s="3" t="s">
        <v>156</v>
      </c>
    </row>
    <row r="42" spans="1:4">
      <c r="A42" s="4" t="s">
        <v>157</v>
      </c>
      <c r="B42" s="5" t="n">
        <v>3240</v>
      </c>
      <c r="C42" s="5" t="n">
        <v>3888</v>
      </c>
      <c r="D42" s="5" t="n">
        <v>4186</v>
      </c>
    </row>
    <row r="43" spans="1:4">
      <c r="A43" s="4" t="s">
        <v>158</v>
      </c>
      <c r="B43" s="5" t="n">
        <v>68</v>
      </c>
      <c r="C43" s="5" t="n">
        <v>0</v>
      </c>
      <c r="D43" s="5" t="n">
        <v>0</v>
      </c>
    </row>
    <row r="44" spans="1:4">
      <c r="A44" s="3" t="s">
        <v>159</v>
      </c>
    </row>
    <row r="45" spans="1:4">
      <c r="A45" s="4" t="s">
        <v>160</v>
      </c>
      <c r="B45" s="5" t="n">
        <v>890</v>
      </c>
      <c r="C45" s="5" t="n">
        <v>481</v>
      </c>
      <c r="D45" s="5" t="n">
        <v>1632</v>
      </c>
    </row>
    <row r="46" spans="1:4">
      <c r="A46" s="4" t="s">
        <v>161</v>
      </c>
      <c r="B46" s="6" t="n">
        <v>0</v>
      </c>
      <c r="C46" s="6" t="n">
        <v>0</v>
      </c>
      <c r="D46" s="6" t="n">
        <v>1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6</v>
      </c>
      <c r="D2" s="2" t="s">
        <v>78</v>
      </c>
    </row>
    <row r="3" spans="1:4">
      <c r="A3" s="3" t="s">
        <v>561</v>
      </c>
    </row>
    <row r="4" spans="1:4">
      <c r="A4" s="4" t="s">
        <v>562</v>
      </c>
      <c r="B4" s="6" t="n">
        <v>3954</v>
      </c>
      <c r="C4" s="6" t="n">
        <v>4829</v>
      </c>
    </row>
    <row r="5" spans="1:4">
      <c r="A5" s="4" t="s">
        <v>563</v>
      </c>
      <c r="B5" s="5" t="n">
        <v>738</v>
      </c>
      <c r="C5" s="5" t="n">
        <v>120</v>
      </c>
      <c r="D5" s="6" t="n">
        <v>1526</v>
      </c>
    </row>
    <row r="6" spans="1:4">
      <c r="A6" s="4" t="s">
        <v>564</v>
      </c>
      <c r="B6" s="5" t="n">
        <v>790</v>
      </c>
      <c r="C6" s="5" t="n">
        <v>1603</v>
      </c>
    </row>
    <row r="7" spans="1:4">
      <c r="A7" s="4" t="s">
        <v>565</v>
      </c>
      <c r="B7" s="5" t="n">
        <v>-471</v>
      </c>
      <c r="C7" s="5" t="n">
        <v>-705</v>
      </c>
    </row>
    <row r="8" spans="1:4">
      <c r="A8" s="4" t="s">
        <v>566</v>
      </c>
      <c r="B8" s="5" t="n">
        <v>319</v>
      </c>
      <c r="C8" s="5" t="n">
        <v>898</v>
      </c>
    </row>
    <row r="9" spans="1:4">
      <c r="A9" s="4" t="s">
        <v>567</v>
      </c>
      <c r="C9" s="5" t="n">
        <v>-97</v>
      </c>
    </row>
    <row r="10" spans="1:4">
      <c r="A10" s="4" t="s">
        <v>568</v>
      </c>
      <c r="B10" s="5" t="n">
        <v>4373</v>
      </c>
      <c r="C10" s="5" t="n">
        <v>3954</v>
      </c>
      <c r="D10" s="5" t="n">
        <v>4829</v>
      </c>
    </row>
    <row r="11" spans="1:4">
      <c r="A11" s="4" t="s">
        <v>569</v>
      </c>
      <c r="B11" s="5" t="n">
        <v>2362</v>
      </c>
      <c r="C11" s="5" t="n">
        <v>2108</v>
      </c>
    </row>
    <row r="12" spans="1:4">
      <c r="A12" s="4" t="s">
        <v>570</v>
      </c>
      <c r="B12" s="5" t="n">
        <v>2011</v>
      </c>
      <c r="C12" s="5" t="n">
        <v>1846</v>
      </c>
    </row>
    <row r="13" spans="1:4">
      <c r="A13" s="3" t="s">
        <v>571</v>
      </c>
    </row>
    <row r="14" spans="1:4">
      <c r="A14" s="4" t="s">
        <v>569</v>
      </c>
      <c r="B14" s="5" t="n">
        <v>25261</v>
      </c>
      <c r="C14" s="5" t="n">
        <v>20195</v>
      </c>
    </row>
    <row r="15" spans="1:4">
      <c r="A15" s="4" t="s">
        <v>570</v>
      </c>
      <c r="B15" s="5" t="n">
        <v>423558</v>
      </c>
      <c r="C15" s="5" t="n">
        <v>412116</v>
      </c>
    </row>
    <row r="16" spans="1:4">
      <c r="A16" s="4" t="s">
        <v>163</v>
      </c>
      <c r="B16" s="5" t="n">
        <v>448819</v>
      </c>
      <c r="C16" s="5" t="n">
        <v>432311</v>
      </c>
    </row>
    <row r="17" spans="1:4">
      <c r="A17" s="4" t="s">
        <v>408</v>
      </c>
    </row>
    <row r="18" spans="1:4">
      <c r="A18" s="3" t="s">
        <v>561</v>
      </c>
    </row>
    <row r="19" spans="1:4">
      <c r="A19" s="4" t="s">
        <v>562</v>
      </c>
      <c r="B19" s="5" t="n">
        <v>133</v>
      </c>
      <c r="C19" s="5" t="n">
        <v>371</v>
      </c>
    </row>
    <row r="20" spans="1:4">
      <c r="A20" s="4" t="s">
        <v>563</v>
      </c>
      <c r="B20" s="5" t="n">
        <v>434</v>
      </c>
      <c r="C20" s="5" t="n">
        <v>-220</v>
      </c>
    </row>
    <row r="21" spans="1:4">
      <c r="A21" s="4" t="s">
        <v>564</v>
      </c>
      <c r="B21" s="5" t="n">
        <v>117</v>
      </c>
      <c r="C21" s="5" t="n">
        <v>57</v>
      </c>
    </row>
    <row r="22" spans="1:4">
      <c r="A22" s="4" t="s">
        <v>565</v>
      </c>
      <c r="B22" s="5" t="n">
        <v>-42</v>
      </c>
      <c r="C22" s="5" t="n">
        <v>-39</v>
      </c>
    </row>
    <row r="23" spans="1:4">
      <c r="A23" s="4" t="s">
        <v>566</v>
      </c>
      <c r="B23" s="5" t="n">
        <v>75</v>
      </c>
      <c r="C23" s="5" t="n">
        <v>18</v>
      </c>
    </row>
    <row r="24" spans="1:4">
      <c r="A24" s="4" t="s">
        <v>567</v>
      </c>
      <c r="C24" s="5" t="n">
        <v>0</v>
      </c>
    </row>
    <row r="25" spans="1:4">
      <c r="A25" s="4" t="s">
        <v>568</v>
      </c>
      <c r="B25" s="5" t="n">
        <v>492</v>
      </c>
      <c r="C25" s="5" t="n">
        <v>133</v>
      </c>
      <c r="D25" s="5" t="n">
        <v>371</v>
      </c>
    </row>
    <row r="26" spans="1:4">
      <c r="A26" s="4" t="s">
        <v>569</v>
      </c>
      <c r="B26" s="5" t="n">
        <v>191</v>
      </c>
      <c r="C26" s="5" t="n">
        <v>11</v>
      </c>
    </row>
    <row r="27" spans="1:4">
      <c r="A27" s="4" t="s">
        <v>570</v>
      </c>
      <c r="B27" s="5" t="n">
        <v>301</v>
      </c>
      <c r="C27" s="5" t="n">
        <v>122</v>
      </c>
    </row>
    <row r="28" spans="1:4">
      <c r="A28" s="3" t="s">
        <v>571</v>
      </c>
    </row>
    <row r="29" spans="1:4">
      <c r="A29" s="4" t="s">
        <v>569</v>
      </c>
      <c r="B29" s="5" t="n">
        <v>5026</v>
      </c>
      <c r="C29" s="5" t="n">
        <v>7472</v>
      </c>
    </row>
    <row r="30" spans="1:4">
      <c r="A30" s="4" t="s">
        <v>570</v>
      </c>
      <c r="B30" s="5" t="n">
        <v>160083</v>
      </c>
      <c r="C30" s="5" t="n">
        <v>167417</v>
      </c>
    </row>
    <row r="31" spans="1:4">
      <c r="A31" s="4" t="s">
        <v>163</v>
      </c>
      <c r="B31" s="5" t="n">
        <v>165109</v>
      </c>
      <c r="C31" s="5" t="n">
        <v>174889</v>
      </c>
    </row>
    <row r="32" spans="1:4">
      <c r="A32" s="4" t="s">
        <v>410</v>
      </c>
    </row>
    <row r="33" spans="1:4">
      <c r="A33" s="3" t="s">
        <v>561</v>
      </c>
    </row>
    <row r="34" spans="1:4">
      <c r="A34" s="4" t="s">
        <v>562</v>
      </c>
      <c r="B34" s="5" t="n">
        <v>0</v>
      </c>
      <c r="C34" s="5" t="n">
        <v>0</v>
      </c>
    </row>
    <row r="35" spans="1:4">
      <c r="A35" s="4" t="s">
        <v>563</v>
      </c>
      <c r="B35" s="5" t="n">
        <v>25</v>
      </c>
      <c r="C35" s="5" t="n">
        <v>0</v>
      </c>
    </row>
    <row r="36" spans="1:4">
      <c r="A36" s="4" t="s">
        <v>564</v>
      </c>
      <c r="B36" s="5" t="n">
        <v>0</v>
      </c>
      <c r="C36" s="5" t="n">
        <v>0</v>
      </c>
    </row>
    <row r="37" spans="1:4">
      <c r="A37" s="4" t="s">
        <v>565</v>
      </c>
      <c r="B37" s="5" t="n">
        <v>0</v>
      </c>
      <c r="C37" s="5" t="n">
        <v>0</v>
      </c>
    </row>
    <row r="38" spans="1:4">
      <c r="A38" s="4" t="s">
        <v>566</v>
      </c>
      <c r="B38" s="5" t="n">
        <v>0</v>
      </c>
      <c r="C38" s="5" t="n">
        <v>0</v>
      </c>
    </row>
    <row r="39" spans="1:4">
      <c r="A39" s="4" t="s">
        <v>567</v>
      </c>
      <c r="C39" s="5" t="n">
        <v>0</v>
      </c>
    </row>
    <row r="40" spans="1:4">
      <c r="A40" s="4" t="s">
        <v>568</v>
      </c>
      <c r="B40" s="5" t="n">
        <v>25</v>
      </c>
      <c r="C40" s="5" t="n">
        <v>0</v>
      </c>
      <c r="D40" s="5" t="n">
        <v>0</v>
      </c>
    </row>
    <row r="41" spans="1:4">
      <c r="A41" s="4" t="s">
        <v>569</v>
      </c>
      <c r="B41" s="5" t="n">
        <v>0</v>
      </c>
      <c r="C41" s="5" t="n">
        <v>0</v>
      </c>
    </row>
    <row r="42" spans="1:4">
      <c r="A42" s="4" t="s">
        <v>570</v>
      </c>
      <c r="B42" s="5" t="n">
        <v>25</v>
      </c>
      <c r="C42" s="5" t="n">
        <v>0</v>
      </c>
    </row>
    <row r="43" spans="1:4">
      <c r="A43" s="3" t="s">
        <v>571</v>
      </c>
    </row>
    <row r="44" spans="1:4">
      <c r="A44" s="4" t="s">
        <v>569</v>
      </c>
      <c r="B44" s="5" t="n">
        <v>412</v>
      </c>
      <c r="C44" s="5" t="n">
        <v>0</v>
      </c>
    </row>
    <row r="45" spans="1:4">
      <c r="A45" s="4" t="s">
        <v>570</v>
      </c>
      <c r="B45" s="5" t="n">
        <v>17966</v>
      </c>
      <c r="C45" s="5" t="n">
        <v>19469</v>
      </c>
    </row>
    <row r="46" spans="1:4">
      <c r="A46" s="4" t="s">
        <v>163</v>
      </c>
      <c r="B46" s="5" t="n">
        <v>18378</v>
      </c>
      <c r="C46" s="5" t="n">
        <v>19469</v>
      </c>
    </row>
    <row r="47" spans="1:4">
      <c r="A47" s="4" t="s">
        <v>572</v>
      </c>
    </row>
    <row r="48" spans="1:4">
      <c r="A48" s="3" t="s">
        <v>561</v>
      </c>
    </row>
    <row r="49" spans="1:4">
      <c r="A49" s="4" t="s">
        <v>562</v>
      </c>
      <c r="B49" s="5" t="n">
        <v>1</v>
      </c>
      <c r="C49" s="5" t="n">
        <v>21</v>
      </c>
    </row>
    <row r="50" spans="1:4">
      <c r="A50" s="4" t="s">
        <v>563</v>
      </c>
      <c r="B50" s="5" t="n">
        <v>18</v>
      </c>
      <c r="C50" s="5" t="n">
        <v>-24</v>
      </c>
    </row>
    <row r="51" spans="1:4">
      <c r="A51" s="4" t="s">
        <v>564</v>
      </c>
      <c r="B51" s="5" t="n">
        <v>0</v>
      </c>
      <c r="C51" s="5" t="n">
        <v>0</v>
      </c>
    </row>
    <row r="52" spans="1:4">
      <c r="A52" s="4" t="s">
        <v>565</v>
      </c>
      <c r="B52" s="5" t="n">
        <v>-8</v>
      </c>
      <c r="C52" s="5" t="n">
        <v>-4</v>
      </c>
    </row>
    <row r="53" spans="1:4">
      <c r="A53" s="4" t="s">
        <v>566</v>
      </c>
      <c r="B53" s="5" t="n">
        <v>-8</v>
      </c>
      <c r="C53" s="5" t="n">
        <v>-4</v>
      </c>
    </row>
    <row r="54" spans="1:4">
      <c r="A54" s="4" t="s">
        <v>567</v>
      </c>
      <c r="C54" s="5" t="n">
        <v>0</v>
      </c>
    </row>
    <row r="55" spans="1:4">
      <c r="A55" s="4" t="s">
        <v>568</v>
      </c>
      <c r="B55" s="5" t="n">
        <v>27</v>
      </c>
      <c r="C55" s="5" t="n">
        <v>1</v>
      </c>
      <c r="D55" s="5" t="n">
        <v>21</v>
      </c>
    </row>
    <row r="56" spans="1:4">
      <c r="A56" s="4" t="s">
        <v>569</v>
      </c>
      <c r="B56" s="5" t="n">
        <v>0</v>
      </c>
      <c r="C56" s="5" t="n">
        <v>0</v>
      </c>
    </row>
    <row r="57" spans="1:4">
      <c r="A57" s="4" t="s">
        <v>570</v>
      </c>
      <c r="B57" s="5" t="n">
        <v>27</v>
      </c>
      <c r="C57" s="5" t="n">
        <v>1</v>
      </c>
    </row>
    <row r="58" spans="1:4">
      <c r="A58" s="3" t="s">
        <v>571</v>
      </c>
    </row>
    <row r="59" spans="1:4">
      <c r="A59" s="4" t="s">
        <v>569</v>
      </c>
      <c r="B59" s="5" t="n">
        <v>1676</v>
      </c>
      <c r="C59" s="5" t="n">
        <v>1766</v>
      </c>
    </row>
    <row r="60" spans="1:4">
      <c r="A60" s="4" t="s">
        <v>570</v>
      </c>
      <c r="B60" s="5" t="n">
        <v>19353</v>
      </c>
      <c r="C60" s="5" t="n">
        <v>14141</v>
      </c>
    </row>
    <row r="61" spans="1:4">
      <c r="A61" s="4" t="s">
        <v>163</v>
      </c>
      <c r="B61" s="5" t="n">
        <v>21029</v>
      </c>
      <c r="C61" s="5" t="n">
        <v>15907</v>
      </c>
    </row>
    <row r="62" spans="1:4">
      <c r="A62" s="4" t="s">
        <v>573</v>
      </c>
    </row>
    <row r="63" spans="1:4">
      <c r="A63" s="3" t="s">
        <v>561</v>
      </c>
    </row>
    <row r="64" spans="1:4">
      <c r="A64" s="4" t="s">
        <v>562</v>
      </c>
      <c r="B64" s="5" t="n">
        <v>1636</v>
      </c>
      <c r="C64" s="5" t="n">
        <v>1339</v>
      </c>
    </row>
    <row r="65" spans="1:4">
      <c r="A65" s="4" t="s">
        <v>563</v>
      </c>
      <c r="B65" s="5" t="n">
        <v>-510</v>
      </c>
      <c r="C65" s="5" t="n">
        <v>1025</v>
      </c>
    </row>
    <row r="66" spans="1:4">
      <c r="A66" s="4" t="s">
        <v>564</v>
      </c>
      <c r="B66" s="5" t="n">
        <v>123</v>
      </c>
      <c r="C66" s="5" t="n">
        <v>755</v>
      </c>
    </row>
    <row r="67" spans="1:4">
      <c r="A67" s="4" t="s">
        <v>565</v>
      </c>
      <c r="B67" s="5" t="n">
        <v>-19</v>
      </c>
      <c r="C67" s="5" t="n">
        <v>-27</v>
      </c>
    </row>
    <row r="68" spans="1:4">
      <c r="A68" s="4" t="s">
        <v>566</v>
      </c>
      <c r="B68" s="5" t="n">
        <v>104</v>
      </c>
      <c r="C68" s="5" t="n">
        <v>728</v>
      </c>
    </row>
    <row r="69" spans="1:4">
      <c r="A69" s="4" t="s">
        <v>567</v>
      </c>
      <c r="C69" s="5" t="n">
        <v>0</v>
      </c>
    </row>
    <row r="70" spans="1:4">
      <c r="A70" s="4" t="s">
        <v>568</v>
      </c>
      <c r="B70" s="5" t="n">
        <v>1022</v>
      </c>
      <c r="C70" s="5" t="n">
        <v>1636</v>
      </c>
      <c r="D70" s="5" t="n">
        <v>1339</v>
      </c>
    </row>
    <row r="71" spans="1:4">
      <c r="A71" s="4" t="s">
        <v>569</v>
      </c>
      <c r="B71" s="5" t="n">
        <v>351</v>
      </c>
      <c r="C71" s="5" t="n">
        <v>772</v>
      </c>
    </row>
    <row r="72" spans="1:4">
      <c r="A72" s="4" t="s">
        <v>570</v>
      </c>
      <c r="B72" s="5" t="n">
        <v>671</v>
      </c>
      <c r="C72" s="5" t="n">
        <v>864</v>
      </c>
    </row>
    <row r="73" spans="1:4">
      <c r="A73" s="3" t="s">
        <v>571</v>
      </c>
    </row>
    <row r="74" spans="1:4">
      <c r="A74" s="4" t="s">
        <v>569</v>
      </c>
      <c r="B74" s="5" t="n">
        <v>7066</v>
      </c>
      <c r="C74" s="5" t="n">
        <v>3425</v>
      </c>
    </row>
    <row r="75" spans="1:4">
      <c r="A75" s="4" t="s">
        <v>570</v>
      </c>
      <c r="B75" s="5" t="n">
        <v>89158</v>
      </c>
      <c r="C75" s="5" t="n">
        <v>78696</v>
      </c>
    </row>
    <row r="76" spans="1:4">
      <c r="A76" s="4" t="s">
        <v>163</v>
      </c>
      <c r="B76" s="5" t="n">
        <v>96224</v>
      </c>
      <c r="C76" s="5" t="n">
        <v>82121</v>
      </c>
    </row>
    <row r="77" spans="1:4">
      <c r="A77" s="4" t="s">
        <v>574</v>
      </c>
    </row>
    <row r="78" spans="1:4">
      <c r="A78" s="3" t="s">
        <v>561</v>
      </c>
    </row>
    <row r="79" spans="1:4">
      <c r="A79" s="4" t="s">
        <v>562</v>
      </c>
      <c r="B79" s="5" t="n">
        <v>955</v>
      </c>
      <c r="C79" s="5" t="n">
        <v>445</v>
      </c>
    </row>
    <row r="80" spans="1:4">
      <c r="A80" s="4" t="s">
        <v>563</v>
      </c>
      <c r="B80" s="5" t="n">
        <v>-60</v>
      </c>
      <c r="C80" s="5" t="n">
        <v>509</v>
      </c>
    </row>
    <row r="81" spans="1:4">
      <c r="A81" s="4" t="s">
        <v>564</v>
      </c>
      <c r="B81" s="5" t="n">
        <v>0</v>
      </c>
      <c r="C81" s="5" t="n">
        <v>0</v>
      </c>
    </row>
    <row r="82" spans="1:4">
      <c r="A82" s="4" t="s">
        <v>565</v>
      </c>
      <c r="B82" s="5" t="n">
        <v>0</v>
      </c>
      <c r="C82" s="5" t="n">
        <v>-1</v>
      </c>
    </row>
    <row r="83" spans="1:4">
      <c r="A83" s="4" t="s">
        <v>566</v>
      </c>
      <c r="B83" s="5" t="n">
        <v>0</v>
      </c>
      <c r="C83" s="5" t="n">
        <v>-1</v>
      </c>
    </row>
    <row r="84" spans="1:4">
      <c r="A84" s="4" t="s">
        <v>567</v>
      </c>
      <c r="C84" s="5" t="n">
        <v>0</v>
      </c>
    </row>
    <row r="85" spans="1:4">
      <c r="A85" s="4" t="s">
        <v>568</v>
      </c>
      <c r="B85" s="5" t="n">
        <v>895</v>
      </c>
      <c r="C85" s="5" t="n">
        <v>955</v>
      </c>
      <c r="D85" s="5" t="n">
        <v>445</v>
      </c>
    </row>
    <row r="86" spans="1:4">
      <c r="A86" s="4" t="s">
        <v>569</v>
      </c>
      <c r="B86" s="5" t="n">
        <v>844</v>
      </c>
      <c r="C86" s="5" t="n">
        <v>955</v>
      </c>
    </row>
    <row r="87" spans="1:4">
      <c r="A87" s="4" t="s">
        <v>570</v>
      </c>
      <c r="B87" s="5" t="n">
        <v>51</v>
      </c>
      <c r="C87" s="5" t="n">
        <v>0</v>
      </c>
    </row>
    <row r="88" spans="1:4">
      <c r="A88" s="3" t="s">
        <v>571</v>
      </c>
    </row>
    <row r="89" spans="1:4">
      <c r="A89" s="4" t="s">
        <v>569</v>
      </c>
      <c r="B89" s="5" t="n">
        <v>3466</v>
      </c>
      <c r="C89" s="5" t="n">
        <v>3954</v>
      </c>
    </row>
    <row r="90" spans="1:4">
      <c r="A90" s="4" t="s">
        <v>570</v>
      </c>
      <c r="B90" s="5" t="n">
        <v>36403</v>
      </c>
      <c r="C90" s="5" t="n">
        <v>29794</v>
      </c>
    </row>
    <row r="91" spans="1:4">
      <c r="A91" s="4" t="s">
        <v>163</v>
      </c>
      <c r="B91" s="5" t="n">
        <v>39869</v>
      </c>
      <c r="C91" s="5" t="n">
        <v>33748</v>
      </c>
    </row>
    <row r="92" spans="1:4">
      <c r="A92" s="4" t="s">
        <v>575</v>
      </c>
    </row>
    <row r="93" spans="1:4">
      <c r="A93" s="3" t="s">
        <v>561</v>
      </c>
    </row>
    <row r="94" spans="1:4">
      <c r="A94" s="4" t="s">
        <v>562</v>
      </c>
      <c r="B94" s="5" t="n">
        <v>12</v>
      </c>
      <c r="C94" s="5" t="n">
        <v>15</v>
      </c>
    </row>
    <row r="95" spans="1:4">
      <c r="A95" s="4" t="s">
        <v>563</v>
      </c>
      <c r="B95" s="5" t="n">
        <v>-26</v>
      </c>
      <c r="C95" s="5" t="n">
        <v>-4</v>
      </c>
    </row>
    <row r="96" spans="1:4">
      <c r="A96" s="4" t="s">
        <v>564</v>
      </c>
      <c r="B96" s="5" t="n">
        <v>5</v>
      </c>
      <c r="C96" s="5" t="n">
        <v>0</v>
      </c>
    </row>
    <row r="97" spans="1:4">
      <c r="A97" s="4" t="s">
        <v>565</v>
      </c>
      <c r="B97" s="5" t="n">
        <v>-32</v>
      </c>
      <c r="C97" s="5" t="n">
        <v>-1</v>
      </c>
    </row>
    <row r="98" spans="1:4">
      <c r="A98" s="4" t="s">
        <v>566</v>
      </c>
      <c r="B98" s="5" t="n">
        <v>-27</v>
      </c>
      <c r="C98" s="5" t="n">
        <v>-1</v>
      </c>
    </row>
    <row r="99" spans="1:4">
      <c r="A99" s="4" t="s">
        <v>567</v>
      </c>
      <c r="C99" s="5" t="n">
        <v>0</v>
      </c>
    </row>
    <row r="100" spans="1:4">
      <c r="A100" s="4" t="s">
        <v>568</v>
      </c>
      <c r="B100" s="5" t="n">
        <v>13</v>
      </c>
      <c r="C100" s="5" t="n">
        <v>12</v>
      </c>
      <c r="D100" s="5" t="n">
        <v>15</v>
      </c>
    </row>
    <row r="101" spans="1:4">
      <c r="A101" s="4" t="s">
        <v>569</v>
      </c>
      <c r="B101" s="5" t="n">
        <v>7</v>
      </c>
      <c r="C101" s="5" t="n">
        <v>0</v>
      </c>
    </row>
    <row r="102" spans="1:4">
      <c r="A102" s="4" t="s">
        <v>570</v>
      </c>
      <c r="B102" s="5" t="n">
        <v>6</v>
      </c>
      <c r="C102" s="5" t="n">
        <v>12</v>
      </c>
    </row>
    <row r="103" spans="1:4">
      <c r="A103" s="3" t="s">
        <v>571</v>
      </c>
    </row>
    <row r="104" spans="1:4">
      <c r="A104" s="4" t="s">
        <v>569</v>
      </c>
      <c r="B104" s="5" t="n">
        <v>135</v>
      </c>
      <c r="C104" s="5" t="n">
        <v>209</v>
      </c>
    </row>
    <row r="105" spans="1:4">
      <c r="A105" s="4" t="s">
        <v>570</v>
      </c>
      <c r="B105" s="5" t="n">
        <v>3919</v>
      </c>
      <c r="C105" s="5" t="n">
        <v>4475</v>
      </c>
    </row>
    <row r="106" spans="1:4">
      <c r="A106" s="4" t="s">
        <v>163</v>
      </c>
      <c r="B106" s="5" t="n">
        <v>4054</v>
      </c>
      <c r="C106" s="5" t="n">
        <v>4684</v>
      </c>
    </row>
    <row r="107" spans="1:4">
      <c r="A107" s="4" t="s">
        <v>420</v>
      </c>
    </row>
    <row r="108" spans="1:4">
      <c r="A108" s="3" t="s">
        <v>561</v>
      </c>
    </row>
    <row r="109" spans="1:4">
      <c r="A109" s="4" t="s">
        <v>562</v>
      </c>
      <c r="B109" s="5" t="n">
        <v>0</v>
      </c>
      <c r="C109" s="5" t="n">
        <v>27</v>
      </c>
    </row>
    <row r="110" spans="1:4">
      <c r="A110" s="4" t="s">
        <v>563</v>
      </c>
      <c r="B110" s="5" t="n">
        <v>127</v>
      </c>
      <c r="C110" s="5" t="n">
        <v>-28</v>
      </c>
    </row>
    <row r="111" spans="1:4">
      <c r="A111" s="4" t="s">
        <v>564</v>
      </c>
      <c r="B111" s="5" t="n">
        <v>0</v>
      </c>
      <c r="C111" s="5" t="n">
        <v>0</v>
      </c>
    </row>
    <row r="112" spans="1:4">
      <c r="A112" s="4" t="s">
        <v>565</v>
      </c>
      <c r="B112" s="5" t="n">
        <v>0</v>
      </c>
      <c r="C112" s="5" t="n">
        <v>-1</v>
      </c>
    </row>
    <row r="113" spans="1:4">
      <c r="A113" s="4" t="s">
        <v>566</v>
      </c>
      <c r="B113" s="5" t="n">
        <v>0</v>
      </c>
      <c r="C113" s="5" t="n">
        <v>-1</v>
      </c>
    </row>
    <row r="114" spans="1:4">
      <c r="A114" s="4" t="s">
        <v>567</v>
      </c>
      <c r="C114" s="5" t="n">
        <v>0</v>
      </c>
    </row>
    <row r="115" spans="1:4">
      <c r="A115" s="4" t="s">
        <v>568</v>
      </c>
      <c r="B115" s="5" t="n">
        <v>127</v>
      </c>
      <c r="C115" s="5" t="n">
        <v>0</v>
      </c>
      <c r="D115" s="5" t="n">
        <v>27</v>
      </c>
    </row>
    <row r="116" spans="1:4">
      <c r="A116" s="4" t="s">
        <v>569</v>
      </c>
      <c r="B116" s="5" t="n">
        <v>80</v>
      </c>
      <c r="C116" s="5" t="n">
        <v>0</v>
      </c>
    </row>
    <row r="117" spans="1:4">
      <c r="A117" s="4" t="s">
        <v>570</v>
      </c>
      <c r="B117" s="5" t="n">
        <v>47</v>
      </c>
      <c r="C117" s="5" t="n">
        <v>0</v>
      </c>
    </row>
    <row r="118" spans="1:4">
      <c r="A118" s="3" t="s">
        <v>571</v>
      </c>
    </row>
    <row r="119" spans="1:4">
      <c r="A119" s="4" t="s">
        <v>569</v>
      </c>
      <c r="B119" s="5" t="n">
        <v>108</v>
      </c>
      <c r="C119" s="5" t="n">
        <v>49</v>
      </c>
    </row>
    <row r="120" spans="1:4">
      <c r="A120" s="4" t="s">
        <v>570</v>
      </c>
      <c r="B120" s="5" t="n">
        <v>30113</v>
      </c>
      <c r="C120" s="5" t="n">
        <v>34329</v>
      </c>
    </row>
    <row r="121" spans="1:4">
      <c r="A121" s="4" t="s">
        <v>163</v>
      </c>
      <c r="B121" s="5" t="n">
        <v>30221</v>
      </c>
      <c r="C121" s="5" t="n">
        <v>34378</v>
      </c>
    </row>
    <row r="122" spans="1:4">
      <c r="A122" s="4" t="s">
        <v>422</v>
      </c>
    </row>
    <row r="123" spans="1:4">
      <c r="A123" s="3" t="s">
        <v>561</v>
      </c>
    </row>
    <row r="124" spans="1:4">
      <c r="A124" s="4" t="s">
        <v>562</v>
      </c>
      <c r="B124" s="5" t="n">
        <v>54</v>
      </c>
      <c r="C124" s="5" t="n">
        <v>16</v>
      </c>
    </row>
    <row r="125" spans="1:4">
      <c r="A125" s="4" t="s">
        <v>563</v>
      </c>
      <c r="B125" s="5" t="n">
        <v>-44</v>
      </c>
      <c r="C125" s="5" t="n">
        <v>36</v>
      </c>
    </row>
    <row r="126" spans="1:4">
      <c r="A126" s="4" t="s">
        <v>564</v>
      </c>
      <c r="B126" s="5" t="n">
        <v>1</v>
      </c>
      <c r="C126" s="5" t="n">
        <v>0</v>
      </c>
    </row>
    <row r="127" spans="1:4">
      <c r="A127" s="4" t="s">
        <v>565</v>
      </c>
      <c r="B127" s="5" t="n">
        <v>-2</v>
      </c>
      <c r="C127" s="5" t="n">
        <v>-2</v>
      </c>
    </row>
    <row r="128" spans="1:4">
      <c r="A128" s="4" t="s">
        <v>566</v>
      </c>
      <c r="B128" s="5" t="n">
        <v>-1</v>
      </c>
      <c r="C128" s="5" t="n">
        <v>-2</v>
      </c>
    </row>
    <row r="129" spans="1:4">
      <c r="A129" s="4" t="s">
        <v>567</v>
      </c>
      <c r="C129" s="5" t="n">
        <v>0</v>
      </c>
    </row>
    <row r="130" spans="1:4">
      <c r="A130" s="4" t="s">
        <v>568</v>
      </c>
      <c r="B130" s="5" t="n">
        <v>11</v>
      </c>
      <c r="C130" s="5" t="n">
        <v>54</v>
      </c>
      <c r="D130" s="5" t="n">
        <v>16</v>
      </c>
    </row>
    <row r="131" spans="1:4">
      <c r="A131" s="4" t="s">
        <v>569</v>
      </c>
      <c r="B131" s="5" t="n">
        <v>2</v>
      </c>
      <c r="C131" s="5" t="n">
        <v>0</v>
      </c>
    </row>
    <row r="132" spans="1:4">
      <c r="A132" s="4" t="s">
        <v>570</v>
      </c>
      <c r="B132" s="5" t="n">
        <v>9</v>
      </c>
      <c r="C132" s="5" t="n">
        <v>54</v>
      </c>
    </row>
    <row r="133" spans="1:4">
      <c r="A133" s="3" t="s">
        <v>571</v>
      </c>
    </row>
    <row r="134" spans="1:4">
      <c r="A134" s="4" t="s">
        <v>569</v>
      </c>
      <c r="B134" s="5" t="n">
        <v>5938</v>
      </c>
      <c r="C134" s="5" t="n">
        <v>2217</v>
      </c>
    </row>
    <row r="135" spans="1:4">
      <c r="A135" s="4" t="s">
        <v>570</v>
      </c>
      <c r="B135" s="5" t="n">
        <v>6211</v>
      </c>
      <c r="C135" s="5" t="n">
        <v>10971</v>
      </c>
    </row>
    <row r="136" spans="1:4">
      <c r="A136" s="4" t="s">
        <v>163</v>
      </c>
      <c r="B136" s="5" t="n">
        <v>12149</v>
      </c>
      <c r="C136" s="5" t="n">
        <v>13188</v>
      </c>
    </row>
    <row r="137" spans="1:4">
      <c r="A137" s="4" t="s">
        <v>576</v>
      </c>
    </row>
    <row r="138" spans="1:4">
      <c r="A138" s="3" t="s">
        <v>561</v>
      </c>
    </row>
    <row r="139" spans="1:4">
      <c r="A139" s="4" t="s">
        <v>562</v>
      </c>
      <c r="B139" s="5" t="n">
        <v>265</v>
      </c>
      <c r="C139" s="5" t="n">
        <v>802</v>
      </c>
    </row>
    <row r="140" spans="1:4">
      <c r="A140" s="4" t="s">
        <v>563</v>
      </c>
      <c r="B140" s="5" t="n">
        <v>-115</v>
      </c>
      <c r="C140" s="5" t="n">
        <v>-398</v>
      </c>
    </row>
    <row r="141" spans="1:4">
      <c r="A141" s="4" t="s">
        <v>564</v>
      </c>
      <c r="B141" s="5" t="n">
        <v>197</v>
      </c>
      <c r="C141" s="5" t="n">
        <v>321</v>
      </c>
    </row>
    <row r="142" spans="1:4">
      <c r="A142" s="4" t="s">
        <v>565</v>
      </c>
      <c r="B142" s="5" t="n">
        <v>-161</v>
      </c>
      <c r="C142" s="5" t="n">
        <v>-182</v>
      </c>
    </row>
    <row r="143" spans="1:4">
      <c r="A143" s="4" t="s">
        <v>566</v>
      </c>
      <c r="B143" s="5" t="n">
        <v>36</v>
      </c>
      <c r="C143" s="5" t="n">
        <v>139</v>
      </c>
    </row>
    <row r="144" spans="1:4">
      <c r="A144" s="4" t="s">
        <v>567</v>
      </c>
      <c r="C144" s="5" t="n">
        <v>0</v>
      </c>
    </row>
    <row r="145" spans="1:4">
      <c r="A145" s="4" t="s">
        <v>568</v>
      </c>
      <c r="B145" s="5" t="n">
        <v>114</v>
      </c>
      <c r="C145" s="5" t="n">
        <v>265</v>
      </c>
      <c r="D145" s="5" t="n">
        <v>802</v>
      </c>
    </row>
    <row r="146" spans="1:4">
      <c r="A146" s="4" t="s">
        <v>569</v>
      </c>
      <c r="B146" s="5" t="n">
        <v>7</v>
      </c>
      <c r="C146" s="5" t="n">
        <v>2</v>
      </c>
    </row>
    <row r="147" spans="1:4">
      <c r="A147" s="4" t="s">
        <v>570</v>
      </c>
      <c r="B147" s="5" t="n">
        <v>107</v>
      </c>
      <c r="C147" s="5" t="n">
        <v>263</v>
      </c>
    </row>
    <row r="148" spans="1:4">
      <c r="A148" s="3" t="s">
        <v>571</v>
      </c>
    </row>
    <row r="149" spans="1:4">
      <c r="A149" s="4" t="s">
        <v>569</v>
      </c>
      <c r="B149" s="5" t="n">
        <v>17</v>
      </c>
      <c r="C149" s="5" t="n">
        <v>97</v>
      </c>
    </row>
    <row r="150" spans="1:4">
      <c r="A150" s="4" t="s">
        <v>570</v>
      </c>
      <c r="B150" s="5" t="n">
        <v>12737</v>
      </c>
      <c r="C150" s="5" t="n">
        <v>14095</v>
      </c>
    </row>
    <row r="151" spans="1:4">
      <c r="A151" s="4" t="s">
        <v>163</v>
      </c>
      <c r="B151" s="5" t="n">
        <v>12754</v>
      </c>
      <c r="C151" s="5" t="n">
        <v>14192</v>
      </c>
    </row>
    <row r="152" spans="1:4">
      <c r="A152" s="4" t="s">
        <v>577</v>
      </c>
    </row>
    <row r="153" spans="1:4">
      <c r="A153" s="3" t="s">
        <v>561</v>
      </c>
    </row>
    <row r="154" spans="1:4">
      <c r="A154" s="4" t="s">
        <v>562</v>
      </c>
      <c r="B154" s="5" t="n">
        <v>383</v>
      </c>
      <c r="C154" s="5" t="n">
        <v>535</v>
      </c>
    </row>
    <row r="155" spans="1:4">
      <c r="A155" s="4" t="s">
        <v>563</v>
      </c>
      <c r="B155" s="5" t="n">
        <v>714</v>
      </c>
      <c r="C155" s="5" t="n">
        <v>-130</v>
      </c>
    </row>
    <row r="156" spans="1:4">
      <c r="A156" s="4" t="s">
        <v>564</v>
      </c>
      <c r="B156" s="5" t="n">
        <v>347</v>
      </c>
      <c r="C156" s="5" t="n">
        <v>470</v>
      </c>
    </row>
    <row r="157" spans="1:4">
      <c r="A157" s="4" t="s">
        <v>565</v>
      </c>
      <c r="B157" s="5" t="n">
        <v>-207</v>
      </c>
      <c r="C157" s="5" t="n">
        <v>-448</v>
      </c>
    </row>
    <row r="158" spans="1:4">
      <c r="A158" s="4" t="s">
        <v>566</v>
      </c>
      <c r="B158" s="5" t="n">
        <v>140</v>
      </c>
      <c r="C158" s="5" t="n">
        <v>22</v>
      </c>
    </row>
    <row r="159" spans="1:4">
      <c r="A159" s="4" t="s">
        <v>567</v>
      </c>
      <c r="C159" s="5" t="n">
        <v>0</v>
      </c>
    </row>
    <row r="160" spans="1:4">
      <c r="A160" s="4" t="s">
        <v>568</v>
      </c>
      <c r="B160" s="5" t="n">
        <v>957</v>
      </c>
      <c r="C160" s="5" t="n">
        <v>383</v>
      </c>
      <c r="D160" s="5" t="n">
        <v>535</v>
      </c>
    </row>
    <row r="161" spans="1:4">
      <c r="A161" s="4" t="s">
        <v>569</v>
      </c>
      <c r="B161" s="5" t="n">
        <v>880</v>
      </c>
      <c r="C161" s="5" t="n">
        <v>368</v>
      </c>
    </row>
    <row r="162" spans="1:4">
      <c r="A162" s="4" t="s">
        <v>570</v>
      </c>
      <c r="B162" s="5" t="n">
        <v>77</v>
      </c>
      <c r="C162" s="5" t="n">
        <v>15</v>
      </c>
    </row>
    <row r="163" spans="1:4">
      <c r="A163" s="3" t="s">
        <v>571</v>
      </c>
    </row>
    <row r="164" spans="1:4">
      <c r="A164" s="4" t="s">
        <v>569</v>
      </c>
      <c r="B164" s="5" t="n">
        <v>1417</v>
      </c>
      <c r="C164" s="5" t="n">
        <v>1006</v>
      </c>
    </row>
    <row r="165" spans="1:4">
      <c r="A165" s="4" t="s">
        <v>570</v>
      </c>
      <c r="B165" s="5" t="n">
        <v>47615</v>
      </c>
      <c r="C165" s="5" t="n">
        <v>38729</v>
      </c>
    </row>
    <row r="166" spans="1:4">
      <c r="A166" s="4" t="s">
        <v>163</v>
      </c>
      <c r="B166" s="5" t="n">
        <v>49032</v>
      </c>
      <c r="C166" s="5" t="n">
        <v>39735</v>
      </c>
    </row>
    <row r="167" spans="1:4">
      <c r="A167" s="4" t="s">
        <v>578</v>
      </c>
    </row>
    <row r="168" spans="1:4">
      <c r="A168" s="3" t="s">
        <v>561</v>
      </c>
    </row>
    <row r="169" spans="1:4">
      <c r="A169" s="4" t="s">
        <v>562</v>
      </c>
      <c r="B169" s="5" t="n">
        <v>515</v>
      </c>
      <c r="C169" s="5" t="n">
        <v>1258</v>
      </c>
    </row>
    <row r="170" spans="1:4">
      <c r="A170" s="4" t="s">
        <v>563</v>
      </c>
      <c r="B170" s="5" t="n">
        <v>175</v>
      </c>
      <c r="C170" s="5" t="n">
        <v>-646</v>
      </c>
    </row>
    <row r="171" spans="1:4">
      <c r="A171" s="4" t="s">
        <v>564</v>
      </c>
      <c r="B171" s="5" t="n">
        <v>0</v>
      </c>
      <c r="C171" s="5" t="n">
        <v>0</v>
      </c>
    </row>
    <row r="172" spans="1:4">
      <c r="A172" s="4" t="s">
        <v>565</v>
      </c>
      <c r="B172" s="5" t="n">
        <v>0</v>
      </c>
      <c r="C172" s="5" t="n">
        <v>0</v>
      </c>
    </row>
    <row r="173" spans="1:4">
      <c r="A173" s="4" t="s">
        <v>566</v>
      </c>
      <c r="B173" s="5" t="n">
        <v>0</v>
      </c>
      <c r="C173" s="5" t="n">
        <v>0</v>
      </c>
    </row>
    <row r="174" spans="1:4">
      <c r="A174" s="4" t="s">
        <v>567</v>
      </c>
      <c r="C174" s="5" t="n">
        <v>-97</v>
      </c>
    </row>
    <row r="175" spans="1:4">
      <c r="A175" s="4" t="s">
        <v>568</v>
      </c>
      <c r="B175" s="5" t="n">
        <v>690</v>
      </c>
      <c r="C175" s="5" t="n">
        <v>515</v>
      </c>
      <c r="D175" s="6" t="n">
        <v>1258</v>
      </c>
    </row>
    <row r="176" spans="1:4">
      <c r="A176" s="4" t="s">
        <v>569</v>
      </c>
      <c r="B176" s="5" t="n">
        <v>0</v>
      </c>
      <c r="C176" s="5" t="n">
        <v>0</v>
      </c>
    </row>
    <row r="177" spans="1:4">
      <c r="A177" s="4" t="s">
        <v>570</v>
      </c>
      <c r="B177" s="5" t="n">
        <v>690</v>
      </c>
      <c r="C177" s="5" t="n">
        <v>515</v>
      </c>
    </row>
    <row r="178" spans="1:4">
      <c r="A178" s="3" t="s">
        <v>571</v>
      </c>
    </row>
    <row r="179" spans="1:4">
      <c r="A179" s="4" t="s">
        <v>569</v>
      </c>
      <c r="B179" s="5" t="n">
        <v>0</v>
      </c>
      <c r="C179" s="5" t="n">
        <v>0</v>
      </c>
    </row>
    <row r="180" spans="1:4">
      <c r="A180" s="4" t="s">
        <v>570</v>
      </c>
      <c r="B180" s="5" t="n">
        <v>0</v>
      </c>
      <c r="C180" s="5" t="n">
        <v>0</v>
      </c>
    </row>
    <row r="181" spans="1:4">
      <c r="A181" s="4" t="s">
        <v>163</v>
      </c>
      <c r="B181" s="6" t="n">
        <v>0</v>
      </c>
      <c r="C181"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579</v>
      </c>
      <c r="B1" s="2" t="s">
        <v>1</v>
      </c>
    </row>
    <row r="2" spans="1:3">
      <c r="B2" s="2" t="s">
        <v>580</v>
      </c>
      <c r="C2" s="2" t="s">
        <v>581</v>
      </c>
    </row>
    <row r="3" spans="1:3">
      <c r="A3" s="3" t="s">
        <v>582</v>
      </c>
    </row>
    <row r="4" spans="1:3">
      <c r="A4" s="4" t="s">
        <v>583</v>
      </c>
      <c r="B4" s="5" t="n">
        <v>13</v>
      </c>
      <c r="C4" s="5" t="n">
        <v>0</v>
      </c>
    </row>
    <row r="5" spans="1:3">
      <c r="A5" s="4" t="s">
        <v>584</v>
      </c>
      <c r="B5" s="6" t="n">
        <v>4096</v>
      </c>
    </row>
    <row r="6" spans="1:3">
      <c r="A6" s="4" t="s">
        <v>585</v>
      </c>
      <c r="B6" s="6" t="n">
        <v>4096</v>
      </c>
    </row>
    <row r="7" spans="1:3">
      <c r="A7" s="4" t="s">
        <v>586</v>
      </c>
    </row>
    <row r="8" spans="1:3">
      <c r="A8" s="3" t="s">
        <v>582</v>
      </c>
    </row>
    <row r="9" spans="1:3">
      <c r="A9" s="4" t="s">
        <v>583</v>
      </c>
      <c r="B9" s="5" t="n">
        <v>13</v>
      </c>
    </row>
    <row r="10" spans="1:3">
      <c r="A10" s="4" t="s">
        <v>584</v>
      </c>
      <c r="B10" s="6" t="n">
        <v>4096</v>
      </c>
    </row>
    <row r="11" spans="1:3">
      <c r="A11" s="4" t="s">
        <v>585</v>
      </c>
      <c r="B11" s="6" t="n">
        <v>4096</v>
      </c>
    </row>
    <row r="12" spans="1:3">
      <c r="A12" s="4" t="s">
        <v>587</v>
      </c>
    </row>
    <row r="13" spans="1:3">
      <c r="A13" s="3" t="s">
        <v>582</v>
      </c>
    </row>
    <row r="14" spans="1:3">
      <c r="A14" s="4" t="s">
        <v>583</v>
      </c>
      <c r="B14" s="5" t="n">
        <v>4</v>
      </c>
    </row>
    <row r="15" spans="1:3">
      <c r="A15" s="4" t="s">
        <v>584</v>
      </c>
      <c r="B15" s="6" t="n">
        <v>639</v>
      </c>
    </row>
    <row r="16" spans="1:3">
      <c r="A16" s="4" t="s">
        <v>585</v>
      </c>
      <c r="B16" s="6" t="n">
        <v>639</v>
      </c>
    </row>
    <row r="17" spans="1:3">
      <c r="A17" s="4" t="s">
        <v>588</v>
      </c>
    </row>
    <row r="18" spans="1:3">
      <c r="A18" s="3" t="s">
        <v>582</v>
      </c>
    </row>
    <row r="19" spans="1:3">
      <c r="A19" s="4" t="s">
        <v>583</v>
      </c>
      <c r="B19" s="5" t="n">
        <v>4</v>
      </c>
    </row>
    <row r="20" spans="1:3">
      <c r="A20" s="4" t="s">
        <v>584</v>
      </c>
      <c r="B20" s="6" t="n">
        <v>768</v>
      </c>
    </row>
    <row r="21" spans="1:3">
      <c r="A21" s="4" t="s">
        <v>585</v>
      </c>
      <c r="B21" s="6" t="n">
        <v>768</v>
      </c>
    </row>
    <row r="22" spans="1:3">
      <c r="A22" s="4" t="s">
        <v>589</v>
      </c>
    </row>
    <row r="23" spans="1:3">
      <c r="A23" s="3" t="s">
        <v>582</v>
      </c>
    </row>
    <row r="24" spans="1:3">
      <c r="A24" s="4" t="s">
        <v>583</v>
      </c>
      <c r="B24" s="5" t="n">
        <v>3</v>
      </c>
    </row>
    <row r="25" spans="1:3">
      <c r="A25" s="4" t="s">
        <v>584</v>
      </c>
      <c r="B25" s="6" t="n">
        <v>1107</v>
      </c>
    </row>
    <row r="26" spans="1:3">
      <c r="A26" s="4" t="s">
        <v>585</v>
      </c>
      <c r="B26" s="6" t="n">
        <v>1107</v>
      </c>
    </row>
    <row r="27" spans="1:3">
      <c r="A27" s="4" t="s">
        <v>590</v>
      </c>
    </row>
    <row r="28" spans="1:3">
      <c r="A28" s="3" t="s">
        <v>582</v>
      </c>
    </row>
    <row r="29" spans="1:3">
      <c r="A29" s="4" t="s">
        <v>583</v>
      </c>
      <c r="B29" s="5" t="n">
        <v>1</v>
      </c>
    </row>
    <row r="30" spans="1:3">
      <c r="A30" s="4" t="s">
        <v>584</v>
      </c>
      <c r="B30" s="6" t="n">
        <v>1462</v>
      </c>
    </row>
    <row r="31" spans="1:3">
      <c r="A31" s="4" t="s">
        <v>585</v>
      </c>
      <c r="B31" s="6" t="n">
        <v>1462</v>
      </c>
    </row>
    <row r="32" spans="1:3">
      <c r="A32" s="4" t="s">
        <v>591</v>
      </c>
    </row>
    <row r="33" spans="1:3">
      <c r="A33" s="3" t="s">
        <v>582</v>
      </c>
    </row>
    <row r="34" spans="1:3">
      <c r="A34" s="4" t="s">
        <v>583</v>
      </c>
      <c r="B34" s="5" t="n">
        <v>1</v>
      </c>
    </row>
    <row r="35" spans="1:3">
      <c r="A35" s="4" t="s">
        <v>584</v>
      </c>
      <c r="B35" s="6" t="n">
        <v>120</v>
      </c>
    </row>
    <row r="36" spans="1:3">
      <c r="A36" s="4" t="s">
        <v>585</v>
      </c>
      <c r="B36" s="6" t="n">
        <v>1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6</v>
      </c>
      <c r="D2" s="2" t="s">
        <v>78</v>
      </c>
    </row>
    <row r="3" spans="1:4">
      <c r="A3" s="3" t="s">
        <v>192</v>
      </c>
    </row>
    <row r="4" spans="1:4">
      <c r="A4" s="4" t="s">
        <v>593</v>
      </c>
      <c r="B4" s="6" t="n">
        <v>265</v>
      </c>
      <c r="C4" s="6" t="n">
        <v>4808</v>
      </c>
    </row>
    <row r="5" spans="1:4">
      <c r="A5" s="4" t="s">
        <v>594</v>
      </c>
      <c r="B5" s="5" t="n">
        <v>21920</v>
      </c>
      <c r="C5" s="5" t="n">
        <v>15497</v>
      </c>
      <c r="D5" s="6" t="n">
        <v>15714</v>
      </c>
    </row>
    <row r="6" spans="1:4">
      <c r="A6" s="4" t="s">
        <v>595</v>
      </c>
      <c r="B6" s="6" t="n">
        <v>315</v>
      </c>
      <c r="C6" s="6" t="n">
        <v>1942</v>
      </c>
      <c r="D6" s="6" t="n">
        <v>5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6</v>
      </c>
    </row>
    <row r="3" spans="1:3">
      <c r="A3" s="3" t="s">
        <v>597</v>
      </c>
    </row>
    <row r="4" spans="1:3">
      <c r="A4" s="4" t="s">
        <v>598</v>
      </c>
      <c r="B4" s="6" t="n">
        <v>38272</v>
      </c>
      <c r="C4" s="6" t="n">
        <v>37940</v>
      </c>
    </row>
    <row r="5" spans="1:3">
      <c r="A5" s="4" t="s">
        <v>599</v>
      </c>
      <c r="B5" s="5" t="n">
        <v>20825</v>
      </c>
      <c r="C5" s="5" t="n">
        <v>19608</v>
      </c>
    </row>
    <row r="6" spans="1:3">
      <c r="A6" s="4" t="s">
        <v>47</v>
      </c>
      <c r="B6" s="5" t="n">
        <v>17447</v>
      </c>
      <c r="C6" s="5" t="n">
        <v>18332</v>
      </c>
    </row>
    <row r="7" spans="1:3">
      <c r="A7" s="4" t="s">
        <v>600</v>
      </c>
      <c r="B7" s="5" t="n">
        <v>1068</v>
      </c>
      <c r="C7" s="5" t="n">
        <v>1042</v>
      </c>
    </row>
    <row r="8" spans="1:3">
      <c r="A8" s="4" t="s">
        <v>601</v>
      </c>
      <c r="B8" s="5" t="n">
        <v>195</v>
      </c>
      <c r="C8" s="5" t="n">
        <v>212</v>
      </c>
    </row>
    <row r="9" spans="1:3">
      <c r="A9" s="4" t="s">
        <v>48</v>
      </c>
      <c r="B9" s="5" t="n">
        <v>817</v>
      </c>
      <c r="C9" s="5" t="n">
        <v>1430</v>
      </c>
    </row>
    <row r="10" spans="1:3">
      <c r="A10" s="3" t="s">
        <v>602</v>
      </c>
    </row>
    <row r="11" spans="1:3">
      <c r="A11" s="4" t="s">
        <v>603</v>
      </c>
      <c r="B11" s="5" t="n">
        <v>49</v>
      </c>
    </row>
    <row r="12" spans="1:3">
      <c r="A12" s="4" t="s">
        <v>604</v>
      </c>
      <c r="B12" s="5" t="n">
        <v>37</v>
      </c>
    </row>
    <row r="13" spans="1:3">
      <c r="A13" s="4" t="s">
        <v>605</v>
      </c>
      <c r="B13" s="5" t="n">
        <v>37</v>
      </c>
    </row>
    <row r="14" spans="1:3">
      <c r="A14" s="4" t="s">
        <v>606</v>
      </c>
      <c r="B14" s="5" t="n">
        <v>15</v>
      </c>
    </row>
    <row r="15" spans="1:3">
      <c r="A15" s="4" t="s">
        <v>163</v>
      </c>
      <c r="B15" s="5" t="n">
        <v>138</v>
      </c>
    </row>
    <row r="16" spans="1:3">
      <c r="A16" s="4" t="s">
        <v>607</v>
      </c>
    </row>
    <row r="17" spans="1:3">
      <c r="A17" s="3" t="s">
        <v>597</v>
      </c>
    </row>
    <row r="18" spans="1:3">
      <c r="A18" s="4" t="s">
        <v>598</v>
      </c>
      <c r="B18" s="5" t="n">
        <v>7238</v>
      </c>
      <c r="C18" s="5" t="n">
        <v>7238</v>
      </c>
    </row>
    <row r="19" spans="1:3">
      <c r="A19" s="4" t="s">
        <v>608</v>
      </c>
    </row>
    <row r="20" spans="1:3">
      <c r="A20" s="3" t="s">
        <v>597</v>
      </c>
    </row>
    <row r="21" spans="1:3">
      <c r="A21" s="4" t="s">
        <v>598</v>
      </c>
      <c r="B21" s="5" t="n">
        <v>14976</v>
      </c>
      <c r="C21" s="5" t="n">
        <v>14520</v>
      </c>
    </row>
    <row r="22" spans="1:3">
      <c r="A22" s="4" t="s">
        <v>609</v>
      </c>
    </row>
    <row r="23" spans="1:3">
      <c r="A23" s="3" t="s">
        <v>597</v>
      </c>
    </row>
    <row r="24" spans="1:3">
      <c r="A24" s="4" t="s">
        <v>598</v>
      </c>
      <c r="B24" s="6" t="n">
        <v>16058</v>
      </c>
      <c r="C24" s="6" t="n">
        <v>161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0</v>
      </c>
      <c r="B1" s="2" t="s">
        <v>2</v>
      </c>
      <c r="C1" s="2" t="s">
        <v>36</v>
      </c>
    </row>
    <row r="2" spans="1:3">
      <c r="A2" s="3" t="s">
        <v>198</v>
      </c>
    </row>
    <row r="3" spans="1:3">
      <c r="A3" s="4" t="s">
        <v>197</v>
      </c>
      <c r="B3" s="6" t="n">
        <v>15022</v>
      </c>
      <c r="C3" s="6" t="n">
        <v>146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6</v>
      </c>
      <c r="D2" s="2" t="s">
        <v>78</v>
      </c>
    </row>
    <row r="3" spans="1:4">
      <c r="A3" s="3" t="s">
        <v>612</v>
      </c>
    </row>
    <row r="4" spans="1:4">
      <c r="A4" s="4" t="s">
        <v>450</v>
      </c>
      <c r="B4" s="6" t="n">
        <v>0</v>
      </c>
      <c r="C4" s="6" t="n">
        <v>0</v>
      </c>
    </row>
    <row r="5" spans="1:4">
      <c r="A5" s="4" t="s">
        <v>613</v>
      </c>
      <c r="B5" s="5" t="n">
        <v>949</v>
      </c>
      <c r="C5" s="5" t="n">
        <v>5694</v>
      </c>
    </row>
    <row r="6" spans="1:4">
      <c r="A6" s="4" t="s">
        <v>614</v>
      </c>
      <c r="B6" s="6" t="n">
        <v>949</v>
      </c>
      <c r="C6" s="6" t="n">
        <v>5694</v>
      </c>
      <c r="D6" s="6" t="n">
        <v>-3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6</v>
      </c>
      <c r="D2" s="2" t="s">
        <v>78</v>
      </c>
    </row>
    <row r="3" spans="1:4">
      <c r="A3" s="3" t="s">
        <v>616</v>
      </c>
    </row>
    <row r="4" spans="1:4">
      <c r="A4" s="4" t="s">
        <v>617</v>
      </c>
      <c r="B4" s="6" t="n">
        <v>954</v>
      </c>
      <c r="C4" s="6" t="n">
        <v>1787</v>
      </c>
    </row>
    <row r="5" spans="1:4">
      <c r="A5" s="4" t="s">
        <v>618</v>
      </c>
      <c r="B5" s="5" t="n">
        <v>-44</v>
      </c>
      <c r="C5" s="5" t="n">
        <v>-108</v>
      </c>
    </row>
    <row r="6" spans="1:4">
      <c r="A6" s="4" t="s">
        <v>619</v>
      </c>
      <c r="B6" s="5" t="n">
        <v>0</v>
      </c>
      <c r="C6" s="5" t="n">
        <v>3960</v>
      </c>
    </row>
    <row r="7" spans="1:4">
      <c r="A7" s="4" t="s">
        <v>620</v>
      </c>
      <c r="B7" s="5" t="n">
        <v>39</v>
      </c>
      <c r="C7" s="5" t="n">
        <v>55</v>
      </c>
    </row>
    <row r="8" spans="1:4">
      <c r="A8" s="4" t="s">
        <v>614</v>
      </c>
      <c r="B8" s="6" t="n">
        <v>949</v>
      </c>
      <c r="C8" s="6" t="n">
        <v>5694</v>
      </c>
      <c r="D8" s="6" t="n">
        <v>-3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1</v>
      </c>
      <c r="B1" s="2" t="s">
        <v>2</v>
      </c>
      <c r="C1" s="2" t="s">
        <v>36</v>
      </c>
    </row>
    <row r="2" spans="1:3">
      <c r="A2" s="3" t="s">
        <v>622</v>
      </c>
    </row>
    <row r="3" spans="1:3">
      <c r="A3" s="4" t="s">
        <v>623</v>
      </c>
      <c r="B3" s="6" t="n">
        <v>918</v>
      </c>
      <c r="C3" s="6" t="n">
        <v>830</v>
      </c>
    </row>
    <row r="4" spans="1:3">
      <c r="A4" s="4" t="s">
        <v>624</v>
      </c>
      <c r="B4" s="5" t="n">
        <v>742</v>
      </c>
      <c r="C4" s="5" t="n">
        <v>742</v>
      </c>
    </row>
    <row r="5" spans="1:3">
      <c r="A5" s="4" t="s">
        <v>625</v>
      </c>
      <c r="B5" s="5" t="n">
        <v>0</v>
      </c>
      <c r="C5" s="5" t="n">
        <v>0</v>
      </c>
    </row>
    <row r="6" spans="1:3">
      <c r="A6" s="4" t="s">
        <v>626</v>
      </c>
      <c r="B6" s="5" t="n">
        <v>4565</v>
      </c>
      <c r="C6" s="5" t="n">
        <v>5571</v>
      </c>
    </row>
    <row r="7" spans="1:3">
      <c r="A7" s="4" t="s">
        <v>627</v>
      </c>
      <c r="B7" s="5" t="n">
        <v>552</v>
      </c>
      <c r="C7" s="5" t="n">
        <v>423</v>
      </c>
    </row>
    <row r="8" spans="1:3">
      <c r="A8" s="4" t="s">
        <v>628</v>
      </c>
      <c r="B8" s="5" t="n">
        <v>6777</v>
      </c>
      <c r="C8" s="5" t="n">
        <v>7566</v>
      </c>
    </row>
    <row r="9" spans="1:3">
      <c r="A9" s="3" t="s">
        <v>629</v>
      </c>
    </row>
    <row r="10" spans="1:3">
      <c r="A10" s="4" t="s">
        <v>630</v>
      </c>
      <c r="B10" s="5" t="n">
        <v>-251</v>
      </c>
      <c r="C10" s="5" t="n">
        <v>-405</v>
      </c>
    </row>
    <row r="11" spans="1:3">
      <c r="A11" s="4" t="s">
        <v>631</v>
      </c>
      <c r="B11" s="6" t="n">
        <v>6526</v>
      </c>
      <c r="C11" s="6" t="n">
        <v>71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32</v>
      </c>
      <c r="B1" s="2" t="s">
        <v>2</v>
      </c>
      <c r="C1" s="2" t="s">
        <v>36</v>
      </c>
    </row>
    <row r="2" spans="1:3">
      <c r="A2" s="3" t="s">
        <v>201</v>
      </c>
    </row>
    <row r="3" spans="1:3">
      <c r="A3" s="4" t="s">
        <v>633</v>
      </c>
      <c r="B3" s="6" t="n">
        <v>0</v>
      </c>
      <c r="C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4</v>
      </c>
      <c r="B1" s="2" t="s">
        <v>2</v>
      </c>
      <c r="C1" s="2" t="s">
        <v>36</v>
      </c>
    </row>
    <row r="2" spans="1:3">
      <c r="A2" s="3" t="s">
        <v>635</v>
      </c>
    </row>
    <row r="3" spans="1:3">
      <c r="A3" s="4" t="s">
        <v>636</v>
      </c>
      <c r="B3" s="6" t="n">
        <v>156408</v>
      </c>
      <c r="C3" s="6" t="n">
        <v>148633</v>
      </c>
    </row>
    <row r="4" spans="1:3">
      <c r="A4" s="4" t="s">
        <v>637</v>
      </c>
      <c r="B4" s="5" t="n">
        <v>105941</v>
      </c>
      <c r="C4" s="5" t="n">
        <v>119197</v>
      </c>
    </row>
    <row r="5" spans="1:3">
      <c r="A5" s="4" t="s">
        <v>638</v>
      </c>
      <c r="B5" s="5" t="n">
        <v>105110</v>
      </c>
      <c r="C5" s="5" t="n">
        <v>104390</v>
      </c>
    </row>
    <row r="6" spans="1:3">
      <c r="A6" s="4" t="s">
        <v>639</v>
      </c>
      <c r="B6" s="5" t="n">
        <v>52774</v>
      </c>
      <c r="C6" s="5" t="n">
        <v>36794</v>
      </c>
    </row>
    <row r="7" spans="1:3">
      <c r="A7" s="4" t="s">
        <v>640</v>
      </c>
      <c r="B7" s="5" t="n">
        <v>82583</v>
      </c>
      <c r="C7" s="5" t="n">
        <v>89769</v>
      </c>
    </row>
    <row r="8" spans="1:3">
      <c r="A8" s="4" t="s">
        <v>58</v>
      </c>
      <c r="B8" s="6" t="n">
        <v>502816</v>
      </c>
      <c r="C8" s="6" t="n">
        <v>4987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8"/>
    <col customWidth="1" max="7" min="7" width="46"/>
  </cols>
  <sheetData>
    <row r="1" spans="1:7">
      <c r="A1" s="1" t="s">
        <v>162</v>
      </c>
      <c r="B1" s="2" t="s">
        <v>163</v>
      </c>
      <c r="C1" s="2" t="s">
        <v>164</v>
      </c>
      <c r="D1" s="2" t="s">
        <v>165</v>
      </c>
      <c r="E1" s="2" t="s">
        <v>166</v>
      </c>
      <c r="F1" s="2" t="s">
        <v>67</v>
      </c>
      <c r="G1" s="2" t="s">
        <v>167</v>
      </c>
    </row>
    <row r="2" spans="1:7">
      <c r="A2" s="4" t="s">
        <v>168</v>
      </c>
      <c r="B2" s="6" t="n">
        <v>53758</v>
      </c>
      <c r="C2" s="6" t="n">
        <v>5124</v>
      </c>
      <c r="D2" s="6" t="n">
        <v>4184</v>
      </c>
      <c r="E2" s="6" t="n">
        <v>18891</v>
      </c>
      <c r="F2" s="6" t="n">
        <v>26785</v>
      </c>
      <c r="G2" s="6" t="n">
        <v>-1226</v>
      </c>
    </row>
    <row r="3" spans="1:7">
      <c r="A3" s="4" t="s">
        <v>169</v>
      </c>
      <c r="C3" s="5" t="n">
        <v>8199</v>
      </c>
      <c r="D3" s="5" t="n">
        <v>2092</v>
      </c>
    </row>
    <row r="4" spans="1:7">
      <c r="A4" s="3" t="s">
        <v>170</v>
      </c>
    </row>
    <row r="5" spans="1:7">
      <c r="A5" s="4" t="s">
        <v>103</v>
      </c>
      <c r="B5" s="5" t="n">
        <v>-437</v>
      </c>
      <c r="F5" s="5" t="n">
        <v>-437</v>
      </c>
    </row>
    <row r="6" spans="1:7">
      <c r="A6" s="4" t="s">
        <v>171</v>
      </c>
      <c r="B6" s="5" t="n">
        <v>261</v>
      </c>
      <c r="G6" s="5" t="n">
        <v>261</v>
      </c>
    </row>
    <row r="7" spans="1:7">
      <c r="A7" s="4" t="s">
        <v>172</v>
      </c>
      <c r="F7" s="5" t="n">
        <v>191</v>
      </c>
      <c r="G7" s="5" t="n">
        <v>-191</v>
      </c>
    </row>
    <row r="8" spans="1:7">
      <c r="A8" s="4" t="s">
        <v>173</v>
      </c>
      <c r="B8" s="5" t="n">
        <v>222</v>
      </c>
      <c r="E8" s="5" t="n">
        <v>222</v>
      </c>
    </row>
    <row r="9" spans="1:7">
      <c r="A9" s="4" t="s">
        <v>174</v>
      </c>
      <c r="B9" s="5" t="n">
        <v>53804</v>
      </c>
      <c r="C9" s="6" t="n">
        <v>5124</v>
      </c>
      <c r="D9" s="6" t="n">
        <v>4184</v>
      </c>
      <c r="E9" s="5" t="n">
        <v>19113</v>
      </c>
      <c r="F9" s="5" t="n">
        <v>26539</v>
      </c>
      <c r="G9" s="5" t="n">
        <v>-1156</v>
      </c>
    </row>
    <row r="10" spans="1:7">
      <c r="A10" s="4" t="s">
        <v>175</v>
      </c>
      <c r="C10" s="5" t="n">
        <v>8199</v>
      </c>
      <c r="D10" s="5" t="n">
        <v>2092</v>
      </c>
    </row>
    <row r="11" spans="1:7">
      <c r="A11" s="3" t="s">
        <v>170</v>
      </c>
    </row>
    <row r="12" spans="1:7">
      <c r="A12" s="4" t="s">
        <v>103</v>
      </c>
      <c r="B12" s="5" t="n">
        <v>3592</v>
      </c>
      <c r="F12" s="5" t="n">
        <v>3592</v>
      </c>
    </row>
    <row r="13" spans="1:7">
      <c r="A13" s="4" t="s">
        <v>171</v>
      </c>
      <c r="B13" s="5" t="n">
        <v>-951</v>
      </c>
      <c r="G13" s="5" t="n">
        <v>-951</v>
      </c>
    </row>
    <row r="14" spans="1:7">
      <c r="A14" s="4" t="s">
        <v>172</v>
      </c>
      <c r="B14" s="5" t="n">
        <v>0</v>
      </c>
      <c r="C14" s="6" t="n">
        <v>32</v>
      </c>
      <c r="E14" s="5" t="n">
        <v>-32</v>
      </c>
    </row>
    <row r="15" spans="1:7">
      <c r="A15" s="4" t="s">
        <v>176</v>
      </c>
      <c r="C15" s="5" t="n">
        <v>52</v>
      </c>
    </row>
    <row r="16" spans="1:7">
      <c r="A16" s="4" t="s">
        <v>173</v>
      </c>
      <c r="B16" s="5" t="n">
        <v>196</v>
      </c>
      <c r="E16" s="5" t="n">
        <v>196</v>
      </c>
    </row>
    <row r="17" spans="1:7">
      <c r="A17" s="4" t="s">
        <v>177</v>
      </c>
      <c r="B17" s="6" t="n">
        <v>56641</v>
      </c>
      <c r="C17" s="6" t="n">
        <v>5156</v>
      </c>
      <c r="D17" s="6" t="n">
        <v>4184</v>
      </c>
      <c r="E17" s="6" t="n">
        <v>19277</v>
      </c>
      <c r="F17" s="6" t="n">
        <v>30131</v>
      </c>
      <c r="G17" s="6" t="n">
        <v>-2107</v>
      </c>
    </row>
    <row r="18" spans="1:7">
      <c r="A18" s="4" t="s">
        <v>178</v>
      </c>
      <c r="C18" s="5" t="n">
        <v>8251</v>
      </c>
      <c r="D18" s="5" t="n">
        <v>20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641</v>
      </c>
      <c r="B1" s="2" t="s">
        <v>364</v>
      </c>
    </row>
    <row r="2" spans="1:2">
      <c r="A2" s="3" t="s">
        <v>642</v>
      </c>
    </row>
    <row r="3" spans="1:2">
      <c r="A3" s="4" t="s">
        <v>603</v>
      </c>
      <c r="B3" s="6" t="n">
        <v>75037</v>
      </c>
    </row>
    <row r="4" spans="1:2">
      <c r="A4" s="4" t="s">
        <v>604</v>
      </c>
      <c r="B4" s="5" t="n">
        <v>22236</v>
      </c>
    </row>
    <row r="5" spans="1:2">
      <c r="A5" s="4" t="s">
        <v>605</v>
      </c>
      <c r="B5" s="5" t="n">
        <v>9594</v>
      </c>
    </row>
    <row r="6" spans="1:2">
      <c r="A6" s="4" t="s">
        <v>606</v>
      </c>
      <c r="B6" s="5" t="n">
        <v>10769</v>
      </c>
    </row>
    <row r="7" spans="1:2">
      <c r="A7" s="4" t="s">
        <v>643</v>
      </c>
      <c r="B7" s="5" t="n">
        <v>8909</v>
      </c>
    </row>
    <row r="8" spans="1:2">
      <c r="A8" s="4" t="s">
        <v>644</v>
      </c>
      <c r="B8" s="5" t="n">
        <v>8812</v>
      </c>
    </row>
    <row r="9" spans="1:2">
      <c r="A9" s="4" t="s">
        <v>645</v>
      </c>
      <c r="B9" s="6" t="n">
        <v>1353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6</v>
      </c>
      <c r="B1" s="2" t="s">
        <v>2</v>
      </c>
      <c r="C1" s="2" t="s">
        <v>36</v>
      </c>
    </row>
    <row r="2" spans="1:3">
      <c r="A2" s="3" t="s">
        <v>203</v>
      </c>
    </row>
    <row r="3" spans="1:3">
      <c r="A3" s="4" t="s">
        <v>647</v>
      </c>
      <c r="B3" s="6" t="n">
        <v>13899</v>
      </c>
      <c r="C3" s="6" t="n">
        <v>60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6</v>
      </c>
    </row>
    <row r="2" spans="1:3">
      <c r="A2" s="3" t="s">
        <v>649</v>
      </c>
    </row>
    <row r="3" spans="1:3">
      <c r="A3" s="4" t="s">
        <v>59</v>
      </c>
      <c r="B3" s="6" t="n">
        <v>30000</v>
      </c>
      <c r="C3" s="6" t="n">
        <v>10000</v>
      </c>
    </row>
    <row r="4" spans="1:3">
      <c r="A4" s="4" t="s">
        <v>650</v>
      </c>
    </row>
    <row r="5" spans="1:3">
      <c r="A5" s="3" t="s">
        <v>649</v>
      </c>
    </row>
    <row r="6" spans="1:3">
      <c r="A6" s="4" t="s">
        <v>59</v>
      </c>
      <c r="B6" s="6" t="n">
        <v>0</v>
      </c>
      <c r="C6" s="5" t="n">
        <v>5000</v>
      </c>
    </row>
    <row r="7" spans="1:3">
      <c r="A7" s="4" t="s">
        <v>651</v>
      </c>
      <c r="B7" s="4" t="s">
        <v>652</v>
      </c>
    </row>
    <row r="8" spans="1:3">
      <c r="A8" s="4" t="s">
        <v>653</v>
      </c>
    </row>
    <row r="9" spans="1:3">
      <c r="A9" s="3" t="s">
        <v>649</v>
      </c>
    </row>
    <row r="10" spans="1:3">
      <c r="A10" s="4" t="s">
        <v>59</v>
      </c>
      <c r="B10" s="6" t="n">
        <v>0</v>
      </c>
      <c r="C10" s="5" t="n">
        <v>5000</v>
      </c>
    </row>
    <row r="11" spans="1:3">
      <c r="A11" s="4" t="s">
        <v>651</v>
      </c>
      <c r="B11" s="4" t="s">
        <v>654</v>
      </c>
    </row>
    <row r="12" spans="1:3">
      <c r="A12" s="4" t="s">
        <v>655</v>
      </c>
    </row>
    <row r="13" spans="1:3">
      <c r="A13" s="3" t="s">
        <v>649</v>
      </c>
    </row>
    <row r="14" spans="1:3">
      <c r="A14" s="4" t="s">
        <v>59</v>
      </c>
      <c r="B14" s="6" t="n">
        <v>12500</v>
      </c>
      <c r="C14" s="5" t="n">
        <v>0</v>
      </c>
    </row>
    <row r="15" spans="1:3">
      <c r="A15" s="4" t="s">
        <v>651</v>
      </c>
      <c r="B15" s="4" t="s">
        <v>656</v>
      </c>
    </row>
    <row r="16" spans="1:3">
      <c r="A16" s="4" t="s">
        <v>657</v>
      </c>
    </row>
    <row r="17" spans="1:3">
      <c r="A17" s="3" t="s">
        <v>649</v>
      </c>
    </row>
    <row r="18" spans="1:3">
      <c r="A18" s="4" t="s">
        <v>59</v>
      </c>
      <c r="B18" s="6" t="n">
        <v>12500</v>
      </c>
      <c r="C18" s="5" t="n">
        <v>0</v>
      </c>
    </row>
    <row r="19" spans="1:3">
      <c r="A19" s="4" t="s">
        <v>651</v>
      </c>
      <c r="B19" s="4" t="s">
        <v>658</v>
      </c>
    </row>
    <row r="20" spans="1:3">
      <c r="A20" s="4" t="s">
        <v>659</v>
      </c>
    </row>
    <row r="21" spans="1:3">
      <c r="A21" s="3" t="s">
        <v>649</v>
      </c>
    </row>
    <row r="22" spans="1:3">
      <c r="A22" s="4" t="s">
        <v>59</v>
      </c>
      <c r="B22" s="6" t="n">
        <v>5000</v>
      </c>
      <c r="C22" s="6" t="n">
        <v>0</v>
      </c>
    </row>
    <row r="23" spans="1:3">
      <c r="A23" s="4" t="s">
        <v>651</v>
      </c>
      <c r="B23" s="4" t="s">
        <v>6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6</v>
      </c>
    </row>
    <row r="2" spans="1:3">
      <c r="A2" s="3" t="s">
        <v>662</v>
      </c>
    </row>
    <row r="3" spans="1:3">
      <c r="A3" s="4" t="s">
        <v>60</v>
      </c>
      <c r="B3" s="6" t="n">
        <v>93</v>
      </c>
      <c r="C3" s="6" t="n">
        <v>30146</v>
      </c>
    </row>
    <row r="4" spans="1:3">
      <c r="A4" s="4" t="s">
        <v>663</v>
      </c>
    </row>
    <row r="5" spans="1:3">
      <c r="A5" s="3" t="s">
        <v>662</v>
      </c>
    </row>
    <row r="6" spans="1:3">
      <c r="A6" s="4" t="s">
        <v>60</v>
      </c>
      <c r="B6" s="6" t="n">
        <v>93</v>
      </c>
      <c r="C6" s="5" t="n">
        <v>30146</v>
      </c>
    </row>
    <row r="7" spans="1:3">
      <c r="A7" s="4" t="s">
        <v>664</v>
      </c>
    </row>
    <row r="8" spans="1:3">
      <c r="A8" s="3" t="s">
        <v>662</v>
      </c>
    </row>
    <row r="9" spans="1:3">
      <c r="A9" s="4" t="s">
        <v>651</v>
      </c>
      <c r="B9" s="4" t="s">
        <v>656</v>
      </c>
    </row>
    <row r="10" spans="1:3">
      <c r="A10" s="4" t="s">
        <v>60</v>
      </c>
      <c r="B10" s="6" t="n">
        <v>0</v>
      </c>
      <c r="C10" s="5" t="n">
        <v>12500</v>
      </c>
    </row>
    <row r="11" spans="1:3">
      <c r="A11" s="4" t="s">
        <v>665</v>
      </c>
    </row>
    <row r="12" spans="1:3">
      <c r="A12" s="3" t="s">
        <v>662</v>
      </c>
    </row>
    <row r="13" spans="1:3">
      <c r="A13" s="4" t="s">
        <v>651</v>
      </c>
      <c r="B13" s="4" t="s">
        <v>658</v>
      </c>
    </row>
    <row r="14" spans="1:3">
      <c r="A14" s="4" t="s">
        <v>60</v>
      </c>
      <c r="B14" s="6" t="n">
        <v>0</v>
      </c>
      <c r="C14" s="5" t="n">
        <v>12500</v>
      </c>
    </row>
    <row r="15" spans="1:3">
      <c r="A15" s="4" t="s">
        <v>666</v>
      </c>
    </row>
    <row r="16" spans="1:3">
      <c r="A16" s="3" t="s">
        <v>662</v>
      </c>
    </row>
    <row r="17" spans="1:3">
      <c r="A17" s="4" t="s">
        <v>651</v>
      </c>
      <c r="B17" s="4" t="s">
        <v>660</v>
      </c>
    </row>
    <row r="18" spans="1:3">
      <c r="A18" s="4" t="s">
        <v>60</v>
      </c>
      <c r="B18" s="6" t="n">
        <v>0</v>
      </c>
      <c r="C18" s="5" t="n">
        <v>5000</v>
      </c>
    </row>
    <row r="19" spans="1:3">
      <c r="A19" s="4" t="s">
        <v>667</v>
      </c>
    </row>
    <row r="20" spans="1:3">
      <c r="A20" s="3" t="s">
        <v>662</v>
      </c>
    </row>
    <row r="21" spans="1:3">
      <c r="A21" s="4" t="s">
        <v>651</v>
      </c>
      <c r="B21" s="4" t="s">
        <v>668</v>
      </c>
    </row>
    <row r="22" spans="1:3">
      <c r="A22" s="4" t="s">
        <v>60</v>
      </c>
      <c r="B22" s="6" t="n">
        <v>93</v>
      </c>
      <c r="C22" s="6" t="n">
        <v>1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6</v>
      </c>
    </row>
    <row r="2" spans="1:3">
      <c r="A2" s="3" t="s">
        <v>662</v>
      </c>
    </row>
    <row r="3" spans="1:3">
      <c r="A3" s="4" t="s">
        <v>670</v>
      </c>
      <c r="C3" s="6" t="n">
        <v>130773</v>
      </c>
    </row>
    <row r="4" spans="1:3">
      <c r="A4" s="4" t="s">
        <v>671</v>
      </c>
    </row>
    <row r="5" spans="1:3">
      <c r="A5" s="3" t="s">
        <v>662</v>
      </c>
    </row>
    <row r="6" spans="1:3">
      <c r="A6" s="4" t="s">
        <v>670</v>
      </c>
      <c r="B6" s="6" t="n">
        <v>144525</v>
      </c>
      <c r="C6" s="6" t="n">
        <v>1307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6</v>
      </c>
    </row>
    <row r="2" spans="1:3">
      <c r="A2" s="3" t="s">
        <v>206</v>
      </c>
    </row>
    <row r="3" spans="1:3">
      <c r="A3" s="4" t="s">
        <v>603</v>
      </c>
      <c r="B3" s="6" t="n">
        <v>53</v>
      </c>
    </row>
    <row r="4" spans="1:3">
      <c r="A4" s="4" t="s">
        <v>604</v>
      </c>
      <c r="B4" s="5" t="n">
        <v>40</v>
      </c>
    </row>
    <row r="5" spans="1:3">
      <c r="A5" s="4" t="s">
        <v>60</v>
      </c>
      <c r="B5" s="6" t="n">
        <v>93</v>
      </c>
      <c r="C5" s="6" t="n">
        <v>301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73</v>
      </c>
      <c r="B1" s="2" t="s">
        <v>1</v>
      </c>
    </row>
    <row r="2" spans="1:3">
      <c r="B2" s="2" t="s">
        <v>2</v>
      </c>
      <c r="C2" s="2" t="s">
        <v>36</v>
      </c>
    </row>
    <row r="3" spans="1:3">
      <c r="A3" s="3" t="s">
        <v>662</v>
      </c>
    </row>
    <row r="4" spans="1:3">
      <c r="A4" s="4" t="s">
        <v>674</v>
      </c>
      <c r="B4" s="4" t="s">
        <v>675</v>
      </c>
    </row>
    <row r="5" spans="1:3">
      <c r="A5" s="4" t="s">
        <v>676</v>
      </c>
      <c r="B5" s="6" t="n">
        <v>85</v>
      </c>
      <c r="C5" s="6" t="n">
        <v>97</v>
      </c>
    </row>
    <row r="6" spans="1:3">
      <c r="A6" s="4" t="s">
        <v>677</v>
      </c>
    </row>
    <row r="7" spans="1:3">
      <c r="A7" s="3" t="s">
        <v>662</v>
      </c>
    </row>
    <row r="8" spans="1:3">
      <c r="A8" s="4" t="s">
        <v>678</v>
      </c>
      <c r="B8" s="5" t="n">
        <v>49588</v>
      </c>
      <c r="C8" s="5" t="n">
        <v>46119</v>
      </c>
    </row>
    <row r="9" spans="1:3">
      <c r="A9" s="4" t="s">
        <v>679</v>
      </c>
    </row>
    <row r="10" spans="1:3">
      <c r="A10" s="3" t="s">
        <v>662</v>
      </c>
    </row>
    <row r="11" spans="1:3">
      <c r="A11" s="4" t="s">
        <v>678</v>
      </c>
      <c r="B11" s="5" t="n">
        <v>7138</v>
      </c>
      <c r="C11" s="5" t="n">
        <v>8919</v>
      </c>
    </row>
    <row r="12" spans="1:3">
      <c r="A12" s="4" t="s">
        <v>680</v>
      </c>
    </row>
    <row r="13" spans="1:3">
      <c r="A13" s="3" t="s">
        <v>662</v>
      </c>
    </row>
    <row r="14" spans="1:3">
      <c r="A14" s="4" t="s">
        <v>678</v>
      </c>
      <c r="B14" s="6" t="n">
        <v>3477</v>
      </c>
      <c r="C14" s="6" t="n">
        <v>99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81</v>
      </c>
      <c r="B1" s="2" t="s">
        <v>682</v>
      </c>
      <c r="C1" s="2" t="s">
        <v>683</v>
      </c>
      <c r="D1" s="2" t="s">
        <v>684</v>
      </c>
      <c r="E1" s="2" t="s">
        <v>685</v>
      </c>
      <c r="F1" s="2" t="s">
        <v>686</v>
      </c>
      <c r="G1" s="2" t="s">
        <v>687</v>
      </c>
      <c r="H1" s="2" t="s">
        <v>688</v>
      </c>
      <c r="I1" s="2" t="s">
        <v>689</v>
      </c>
      <c r="J1" s="2" t="s">
        <v>2</v>
      </c>
      <c r="K1" s="2" t="s">
        <v>36</v>
      </c>
      <c r="L1" s="2" t="s">
        <v>690</v>
      </c>
      <c r="M1" s="2" t="s">
        <v>691</v>
      </c>
      <c r="N1" s="2" t="s">
        <v>692</v>
      </c>
      <c r="O1" s="2" t="s">
        <v>693</v>
      </c>
    </row>
    <row r="2" spans="1:15">
      <c r="A2" s="3" t="s">
        <v>694</v>
      </c>
    </row>
    <row r="3" spans="1:15">
      <c r="A3" s="4" t="s">
        <v>695</v>
      </c>
      <c r="I3" s="6" t="n">
        <v>4802</v>
      </c>
    </row>
    <row r="4" spans="1:15">
      <c r="A4" s="4" t="s">
        <v>696</v>
      </c>
      <c r="L4" s="6" t="n">
        <v>16123</v>
      </c>
    </row>
    <row r="5" spans="1:15">
      <c r="A5" s="4" t="s">
        <v>697</v>
      </c>
      <c r="K5" s="5" t="n">
        <v>0</v>
      </c>
    </row>
    <row r="6" spans="1:15">
      <c r="A6" s="4" t="s">
        <v>698</v>
      </c>
      <c r="M6" s="5" t="n">
        <v>1</v>
      </c>
    </row>
    <row r="7" spans="1:15">
      <c r="A7" s="4" t="s">
        <v>360</v>
      </c>
    </row>
    <row r="8" spans="1:15">
      <c r="A8" s="3" t="s">
        <v>694</v>
      </c>
    </row>
    <row r="9" spans="1:15">
      <c r="A9" s="4" t="s">
        <v>697</v>
      </c>
      <c r="K9" s="5" t="n">
        <v>0</v>
      </c>
    </row>
    <row r="10" spans="1:15">
      <c r="A10" s="4" t="s">
        <v>699</v>
      </c>
    </row>
    <row r="11" spans="1:15">
      <c r="A11" s="3" t="s">
        <v>694</v>
      </c>
    </row>
    <row r="12" spans="1:15">
      <c r="A12" s="4" t="s">
        <v>697</v>
      </c>
      <c r="D12" s="5" t="n">
        <v>86667</v>
      </c>
    </row>
    <row r="13" spans="1:15">
      <c r="A13" s="4" t="s">
        <v>700</v>
      </c>
      <c r="D13" s="4" t="s">
        <v>701</v>
      </c>
    </row>
    <row r="14" spans="1:15">
      <c r="A14" s="4" t="s">
        <v>702</v>
      </c>
    </row>
    <row r="15" spans="1:15">
      <c r="A15" s="3" t="s">
        <v>694</v>
      </c>
    </row>
    <row r="16" spans="1:15">
      <c r="A16" s="4" t="s">
        <v>703</v>
      </c>
      <c r="E16" s="6" t="n">
        <v>1150</v>
      </c>
      <c r="H16" s="6" t="n">
        <v>400</v>
      </c>
      <c r="N16" s="6" t="n">
        <v>7500</v>
      </c>
    </row>
    <row r="17" spans="1:15">
      <c r="A17" s="4" t="s">
        <v>704</v>
      </c>
    </row>
    <row r="18" spans="1:15">
      <c r="A18" s="3" t="s">
        <v>694</v>
      </c>
    </row>
    <row r="19" spans="1:15">
      <c r="A19" s="4" t="s">
        <v>705</v>
      </c>
      <c r="C19" s="6" t="n">
        <v>16525</v>
      </c>
    </row>
    <row r="20" spans="1:15">
      <c r="A20" s="4" t="s">
        <v>706</v>
      </c>
    </row>
    <row r="21" spans="1:15">
      <c r="A21" s="3" t="s">
        <v>694</v>
      </c>
    </row>
    <row r="22" spans="1:15">
      <c r="A22" s="4" t="s">
        <v>707</v>
      </c>
      <c r="C22" s="5" t="n">
        <v>2673249</v>
      </c>
    </row>
    <row r="23" spans="1:15">
      <c r="A23" s="4" t="s">
        <v>708</v>
      </c>
      <c r="C23" s="7" t="n">
        <v>3.5</v>
      </c>
    </row>
    <row r="24" spans="1:15">
      <c r="A24" s="4" t="s">
        <v>709</v>
      </c>
    </row>
    <row r="25" spans="1:15">
      <c r="A25" s="3" t="s">
        <v>694</v>
      </c>
    </row>
    <row r="26" spans="1:15">
      <c r="A26" s="4" t="s">
        <v>707</v>
      </c>
      <c r="C26" s="5" t="n">
        <v>2048179</v>
      </c>
    </row>
    <row r="27" spans="1:15">
      <c r="A27" s="4" t="s">
        <v>708</v>
      </c>
      <c r="C27" s="7" t="n">
        <v>3.5</v>
      </c>
    </row>
    <row r="28" spans="1:15">
      <c r="A28" s="4" t="s">
        <v>710</v>
      </c>
    </row>
    <row r="29" spans="1:15">
      <c r="A29" s="3" t="s">
        <v>694</v>
      </c>
    </row>
    <row r="30" spans="1:15">
      <c r="A30" s="4" t="s">
        <v>705</v>
      </c>
      <c r="G30" s="6" t="n">
        <v>183</v>
      </c>
    </row>
    <row r="31" spans="1:15">
      <c r="A31" s="4" t="s">
        <v>711</v>
      </c>
    </row>
    <row r="32" spans="1:15">
      <c r="A32" s="3" t="s">
        <v>694</v>
      </c>
    </row>
    <row r="33" spans="1:15">
      <c r="A33" s="4" t="s">
        <v>707</v>
      </c>
      <c r="E33" s="5" t="n">
        <v>12744</v>
      </c>
    </row>
    <row r="34" spans="1:15">
      <c r="A34" s="4" t="s">
        <v>708</v>
      </c>
      <c r="E34" s="7" t="n">
        <v>4.25</v>
      </c>
    </row>
    <row r="35" spans="1:15">
      <c r="A35" s="4" t="s">
        <v>712</v>
      </c>
    </row>
    <row r="36" spans="1:15">
      <c r="A36" s="3" t="s">
        <v>694</v>
      </c>
    </row>
    <row r="37" spans="1:15">
      <c r="A37" s="4" t="s">
        <v>707</v>
      </c>
      <c r="F37" s="5" t="n">
        <v>235294</v>
      </c>
    </row>
    <row r="38" spans="1:15">
      <c r="A38" s="4" t="s">
        <v>708</v>
      </c>
      <c r="F38" s="7" t="n">
        <v>4.25</v>
      </c>
    </row>
    <row r="39" spans="1:15">
      <c r="A39" s="4" t="s">
        <v>713</v>
      </c>
    </row>
    <row r="40" spans="1:15">
      <c r="A40" s="3" t="s">
        <v>694</v>
      </c>
    </row>
    <row r="41" spans="1:15">
      <c r="A41" s="4" t="s">
        <v>705</v>
      </c>
      <c r="H41" s="6" t="n">
        <v>556</v>
      </c>
    </row>
    <row r="42" spans="1:15">
      <c r="A42" s="4" t="s">
        <v>714</v>
      </c>
    </row>
    <row r="43" spans="1:15">
      <c r="A43" s="3" t="s">
        <v>694</v>
      </c>
    </row>
    <row r="44" spans="1:15">
      <c r="A44" s="4" t="s">
        <v>715</v>
      </c>
      <c r="C44" s="6" t="n">
        <v>3440</v>
      </c>
    </row>
    <row r="45" spans="1:15">
      <c r="A45" s="4" t="s">
        <v>716</v>
      </c>
    </row>
    <row r="46" spans="1:15">
      <c r="A46" s="3" t="s">
        <v>694</v>
      </c>
    </row>
    <row r="47" spans="1:15">
      <c r="A47" s="4" t="s">
        <v>715</v>
      </c>
      <c r="C47" s="6" t="n">
        <v>3150</v>
      </c>
    </row>
    <row r="48" spans="1:15">
      <c r="A48" s="4" t="s">
        <v>717</v>
      </c>
    </row>
    <row r="49" spans="1:15">
      <c r="A49" s="3" t="s">
        <v>694</v>
      </c>
    </row>
    <row r="50" spans="1:15">
      <c r="A50" s="4" t="s">
        <v>718</v>
      </c>
      <c r="O50" s="5" t="n">
        <v>200000</v>
      </c>
    </row>
    <row r="51" spans="1:15">
      <c r="A51" s="4" t="s">
        <v>719</v>
      </c>
    </row>
    <row r="52" spans="1:15">
      <c r="A52" s="3" t="s">
        <v>694</v>
      </c>
    </row>
    <row r="53" spans="1:15">
      <c r="A53" s="4" t="s">
        <v>718</v>
      </c>
      <c r="B53" s="5" t="n">
        <v>250000</v>
      </c>
    </row>
    <row r="54" spans="1:15">
      <c r="A54" s="4" t="s">
        <v>697</v>
      </c>
      <c r="J54" s="5" t="n">
        <v>51500</v>
      </c>
    </row>
    <row r="55" spans="1:15">
      <c r="A55" s="4" t="s">
        <v>700</v>
      </c>
      <c r="B55" s="4" t="s">
        <v>720</v>
      </c>
    </row>
    <row r="56" spans="1:15">
      <c r="A56" s="4" t="s">
        <v>721</v>
      </c>
      <c r="J56" s="6" t="n">
        <v>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2</v>
      </c>
      <c r="B1" s="2" t="s">
        <v>1</v>
      </c>
    </row>
    <row r="2" spans="1:5">
      <c r="B2" s="2" t="s">
        <v>2</v>
      </c>
      <c r="C2" s="2" t="s">
        <v>36</v>
      </c>
      <c r="D2" s="2" t="s">
        <v>78</v>
      </c>
      <c r="E2" s="2" t="s">
        <v>690</v>
      </c>
    </row>
    <row r="3" spans="1:5">
      <c r="A3" s="3" t="s">
        <v>214</v>
      </c>
    </row>
    <row r="4" spans="1:5">
      <c r="A4" s="4" t="s">
        <v>723</v>
      </c>
      <c r="E4" s="5" t="n">
        <v>2092287</v>
      </c>
    </row>
    <row r="5" spans="1:5">
      <c r="A5" s="4" t="s">
        <v>724</v>
      </c>
      <c r="B5" s="6" t="n">
        <v>3592</v>
      </c>
      <c r="C5" s="6" t="n">
        <v>-437</v>
      </c>
      <c r="D5" s="6" t="n">
        <v>12</v>
      </c>
    </row>
    <row r="6" spans="1:5">
      <c r="A6" s="4" t="s">
        <v>725</v>
      </c>
      <c r="B6" s="5" t="n">
        <v>8199000</v>
      </c>
      <c r="C6" s="5" t="n">
        <v>8199000</v>
      </c>
    </row>
    <row r="7" spans="1:5">
      <c r="A7" s="4" t="s">
        <v>726</v>
      </c>
      <c r="B7" s="5" t="n">
        <v>10313458</v>
      </c>
      <c r="C7" s="5" t="n">
        <v>8199000</v>
      </c>
    </row>
    <row r="8" spans="1:5">
      <c r="A8" s="4" t="s">
        <v>727</v>
      </c>
      <c r="B8" s="7" t="n">
        <v>0.44</v>
      </c>
      <c r="C8" s="7" t="n">
        <v>-0.05</v>
      </c>
      <c r="D8" s="6" t="n">
        <v>0</v>
      </c>
    </row>
    <row r="9" spans="1:5">
      <c r="A9" s="4" t="s">
        <v>728</v>
      </c>
      <c r="B9" s="7" t="n">
        <v>0.35</v>
      </c>
      <c r="C9" s="7" t="n">
        <v>-0.05</v>
      </c>
      <c r="D9" s="6" t="n">
        <v>0</v>
      </c>
    </row>
    <row r="10" spans="1:5">
      <c r="A10" s="4" t="s">
        <v>729</v>
      </c>
      <c r="C10" s="5" t="n">
        <v>2092287</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30</v>
      </c>
      <c r="B1" s="2" t="s">
        <v>1</v>
      </c>
    </row>
    <row r="2" spans="1:3">
      <c r="B2" s="2" t="s">
        <v>2</v>
      </c>
      <c r="C2" s="2" t="s">
        <v>36</v>
      </c>
    </row>
    <row r="3" spans="1:3">
      <c r="A3" s="3" t="s">
        <v>217</v>
      </c>
    </row>
    <row r="4" spans="1:3">
      <c r="A4" s="4" t="s">
        <v>731</v>
      </c>
      <c r="B4" s="4" t="s">
        <v>732</v>
      </c>
    </row>
    <row r="5" spans="1:3">
      <c r="A5" s="4" t="s">
        <v>733</v>
      </c>
      <c r="B5" s="4" t="s">
        <v>734</v>
      </c>
    </row>
    <row r="6" spans="1:3">
      <c r="A6" s="4" t="s">
        <v>735</v>
      </c>
      <c r="B6" s="4" t="s">
        <v>736</v>
      </c>
    </row>
    <row r="7" spans="1:3">
      <c r="A7" s="4" t="s">
        <v>737</v>
      </c>
      <c r="B7" s="4" t="s">
        <v>738</v>
      </c>
    </row>
    <row r="8" spans="1:3">
      <c r="A8" s="4" t="s">
        <v>739</v>
      </c>
      <c r="B8" s="6" t="n">
        <v>156</v>
      </c>
      <c r="C8" s="6" t="n">
        <v>1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0</v>
      </c>
      <c r="B1" s="2" t="s">
        <v>2</v>
      </c>
      <c r="C1" s="2" t="s">
        <v>36</v>
      </c>
    </row>
    <row r="2" spans="1:3">
      <c r="A2" s="3" t="s">
        <v>220</v>
      </c>
    </row>
    <row r="3" spans="1:3">
      <c r="A3" s="4" t="s">
        <v>741</v>
      </c>
      <c r="B3" s="6" t="n">
        <v>5996</v>
      </c>
      <c r="C3" s="6" t="n">
        <v>60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6</v>
      </c>
    </row>
    <row r="2" spans="1:3">
      <c r="A2" s="3" t="s">
        <v>743</v>
      </c>
    </row>
    <row r="3" spans="1:3">
      <c r="A3" s="4" t="s">
        <v>373</v>
      </c>
      <c r="B3" s="6" t="n">
        <v>68631</v>
      </c>
      <c r="C3" s="6" t="n">
        <v>78527</v>
      </c>
    </row>
    <row r="4" spans="1:3">
      <c r="A4" s="4" t="s">
        <v>744</v>
      </c>
    </row>
    <row r="5" spans="1:3">
      <c r="A5" s="3" t="s">
        <v>743</v>
      </c>
    </row>
    <row r="6" spans="1:3">
      <c r="A6" s="4" t="s">
        <v>373</v>
      </c>
      <c r="B6" s="5" t="n">
        <v>68631</v>
      </c>
      <c r="C6" s="5" t="n">
        <v>78527</v>
      </c>
    </row>
    <row r="7" spans="1:3">
      <c r="A7" s="4" t="s">
        <v>745</v>
      </c>
    </row>
    <row r="8" spans="1:3">
      <c r="A8" s="3" t="s">
        <v>743</v>
      </c>
    </row>
    <row r="9" spans="1:3">
      <c r="A9" s="4" t="s">
        <v>373</v>
      </c>
      <c r="B9" s="5" t="n">
        <v>0</v>
      </c>
      <c r="C9" s="5" t="n">
        <v>0</v>
      </c>
    </row>
    <row r="10" spans="1:3">
      <c r="A10" s="4" t="s">
        <v>746</v>
      </c>
    </row>
    <row r="11" spans="1:3">
      <c r="A11" s="3" t="s">
        <v>743</v>
      </c>
    </row>
    <row r="12" spans="1:3">
      <c r="A12" s="4" t="s">
        <v>373</v>
      </c>
      <c r="B12" s="5" t="n">
        <v>68631</v>
      </c>
      <c r="C12" s="5" t="n">
        <v>78527</v>
      </c>
    </row>
    <row r="13" spans="1:3">
      <c r="A13" s="4" t="s">
        <v>747</v>
      </c>
    </row>
    <row r="14" spans="1:3">
      <c r="A14" s="3" t="s">
        <v>743</v>
      </c>
    </row>
    <row r="15" spans="1:3">
      <c r="A15" s="4" t="s">
        <v>373</v>
      </c>
      <c r="B15" s="5" t="n">
        <v>0</v>
      </c>
      <c r="C15" s="5" t="n">
        <v>0</v>
      </c>
    </row>
    <row r="16" spans="1:3">
      <c r="A16" s="4" t="s">
        <v>374</v>
      </c>
    </row>
    <row r="17" spans="1:3">
      <c r="A17" s="3" t="s">
        <v>743</v>
      </c>
    </row>
    <row r="18" spans="1:3">
      <c r="A18" s="4" t="s">
        <v>373</v>
      </c>
      <c r="B18" s="5" t="n">
        <v>12836</v>
      </c>
      <c r="C18" s="5" t="n">
        <v>12511</v>
      </c>
    </row>
    <row r="19" spans="1:3">
      <c r="A19" s="4" t="s">
        <v>748</v>
      </c>
    </row>
    <row r="20" spans="1:3">
      <c r="A20" s="3" t="s">
        <v>743</v>
      </c>
    </row>
    <row r="21" spans="1:3">
      <c r="A21" s="4" t="s">
        <v>373</v>
      </c>
      <c r="B21" s="5" t="n">
        <v>12836</v>
      </c>
      <c r="C21" s="5" t="n">
        <v>12511</v>
      </c>
    </row>
    <row r="22" spans="1:3">
      <c r="A22" s="4" t="s">
        <v>749</v>
      </c>
    </row>
    <row r="23" spans="1:3">
      <c r="A23" s="3" t="s">
        <v>743</v>
      </c>
    </row>
    <row r="24" spans="1:3">
      <c r="A24" s="4" t="s">
        <v>373</v>
      </c>
      <c r="B24" s="5" t="n">
        <v>0</v>
      </c>
      <c r="C24" s="5" t="n">
        <v>0</v>
      </c>
    </row>
    <row r="25" spans="1:3">
      <c r="A25" s="4" t="s">
        <v>750</v>
      </c>
    </row>
    <row r="26" spans="1:3">
      <c r="A26" s="3" t="s">
        <v>743</v>
      </c>
    </row>
    <row r="27" spans="1:3">
      <c r="A27" s="4" t="s">
        <v>373</v>
      </c>
      <c r="B27" s="5" t="n">
        <v>12836</v>
      </c>
      <c r="C27" s="5" t="n">
        <v>12511</v>
      </c>
    </row>
    <row r="28" spans="1:3">
      <c r="A28" s="4" t="s">
        <v>751</v>
      </c>
    </row>
    <row r="29" spans="1:3">
      <c r="A29" s="3" t="s">
        <v>743</v>
      </c>
    </row>
    <row r="30" spans="1:3">
      <c r="A30" s="4" t="s">
        <v>373</v>
      </c>
      <c r="B30" s="5" t="n">
        <v>0</v>
      </c>
      <c r="C30" s="5" t="n">
        <v>0</v>
      </c>
    </row>
    <row r="31" spans="1:3">
      <c r="A31" s="4" t="s">
        <v>375</v>
      </c>
    </row>
    <row r="32" spans="1:3">
      <c r="A32" s="3" t="s">
        <v>743</v>
      </c>
    </row>
    <row r="33" spans="1:3">
      <c r="A33" s="4" t="s">
        <v>373</v>
      </c>
      <c r="B33" s="5" t="n">
        <v>50554</v>
      </c>
      <c r="C33" s="5" t="n">
        <v>59307</v>
      </c>
    </row>
    <row r="34" spans="1:3">
      <c r="A34" s="4" t="s">
        <v>752</v>
      </c>
    </row>
    <row r="35" spans="1:3">
      <c r="A35" s="3" t="s">
        <v>743</v>
      </c>
    </row>
    <row r="36" spans="1:3">
      <c r="A36" s="4" t="s">
        <v>373</v>
      </c>
      <c r="B36" s="5" t="n">
        <v>50554</v>
      </c>
      <c r="C36" s="5" t="n">
        <v>59307</v>
      </c>
    </row>
    <row r="37" spans="1:3">
      <c r="A37" s="4" t="s">
        <v>753</v>
      </c>
    </row>
    <row r="38" spans="1:3">
      <c r="A38" s="3" t="s">
        <v>743</v>
      </c>
    </row>
    <row r="39" spans="1:3">
      <c r="A39" s="4" t="s">
        <v>373</v>
      </c>
      <c r="B39" s="5" t="n">
        <v>0</v>
      </c>
      <c r="C39" s="5" t="n">
        <v>0</v>
      </c>
    </row>
    <row r="40" spans="1:3">
      <c r="A40" s="4" t="s">
        <v>754</v>
      </c>
    </row>
    <row r="41" spans="1:3">
      <c r="A41" s="3" t="s">
        <v>743</v>
      </c>
    </row>
    <row r="42" spans="1:3">
      <c r="A42" s="4" t="s">
        <v>373</v>
      </c>
      <c r="B42" s="5" t="n">
        <v>50554</v>
      </c>
      <c r="C42" s="5" t="n">
        <v>59307</v>
      </c>
    </row>
    <row r="43" spans="1:3">
      <c r="A43" s="4" t="s">
        <v>755</v>
      </c>
    </row>
    <row r="44" spans="1:3">
      <c r="A44" s="3" t="s">
        <v>743</v>
      </c>
    </row>
    <row r="45" spans="1:3">
      <c r="A45" s="4" t="s">
        <v>373</v>
      </c>
      <c r="B45" s="5" t="n">
        <v>0</v>
      </c>
      <c r="C45" s="5" t="n">
        <v>0</v>
      </c>
    </row>
    <row r="46" spans="1:3">
      <c r="A46" s="4" t="s">
        <v>376</v>
      </c>
    </row>
    <row r="47" spans="1:3">
      <c r="A47" s="3" t="s">
        <v>743</v>
      </c>
    </row>
    <row r="48" spans="1:3">
      <c r="A48" s="4" t="s">
        <v>373</v>
      </c>
      <c r="B48" s="5" t="n">
        <v>5241</v>
      </c>
      <c r="C48" s="5" t="n">
        <v>6709</v>
      </c>
    </row>
    <row r="49" spans="1:3">
      <c r="A49" s="4" t="s">
        <v>756</v>
      </c>
    </row>
    <row r="50" spans="1:3">
      <c r="A50" s="3" t="s">
        <v>743</v>
      </c>
    </row>
    <row r="51" spans="1:3">
      <c r="A51" s="4" t="s">
        <v>373</v>
      </c>
      <c r="B51" s="5" t="n">
        <v>5241</v>
      </c>
      <c r="C51" s="5" t="n">
        <v>6709</v>
      </c>
    </row>
    <row r="52" spans="1:3">
      <c r="A52" s="4" t="s">
        <v>757</v>
      </c>
    </row>
    <row r="53" spans="1:3">
      <c r="A53" s="3" t="s">
        <v>743</v>
      </c>
    </row>
    <row r="54" spans="1:3">
      <c r="A54" s="4" t="s">
        <v>373</v>
      </c>
      <c r="B54" s="5" t="n">
        <v>0</v>
      </c>
      <c r="C54" s="5" t="n">
        <v>0</v>
      </c>
    </row>
    <row r="55" spans="1:3">
      <c r="A55" s="4" t="s">
        <v>758</v>
      </c>
    </row>
    <row r="56" spans="1:3">
      <c r="A56" s="3" t="s">
        <v>743</v>
      </c>
    </row>
    <row r="57" spans="1:3">
      <c r="A57" s="4" t="s">
        <v>373</v>
      </c>
      <c r="B57" s="5" t="n">
        <v>5241</v>
      </c>
      <c r="C57" s="5" t="n">
        <v>6709</v>
      </c>
    </row>
    <row r="58" spans="1:3">
      <c r="A58" s="4" t="s">
        <v>759</v>
      </c>
    </row>
    <row r="59" spans="1:3">
      <c r="A59" s="3" t="s">
        <v>743</v>
      </c>
    </row>
    <row r="60" spans="1:3">
      <c r="A60" s="4" t="s">
        <v>373</v>
      </c>
      <c r="B60" s="6" t="n">
        <v>0</v>
      </c>
      <c r="C60"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760</v>
      </c>
      <c r="B1" s="2" t="s">
        <v>364</v>
      </c>
      <c r="C1" s="2" t="s">
        <v>761</v>
      </c>
    </row>
    <row r="2" spans="1:3">
      <c r="A2" s="4" t="s">
        <v>762</v>
      </c>
    </row>
    <row r="3" spans="1:3">
      <c r="A3" s="3" t="s">
        <v>763</v>
      </c>
    </row>
    <row r="4" spans="1:3">
      <c r="A4" s="4" t="s">
        <v>764</v>
      </c>
      <c r="B4" s="8" t="n">
        <v>0.08</v>
      </c>
    </row>
    <row r="5" spans="1:3">
      <c r="A5" s="4" t="s">
        <v>765</v>
      </c>
    </row>
    <row r="6" spans="1:3">
      <c r="A6" s="3" t="s">
        <v>763</v>
      </c>
    </row>
    <row r="7" spans="1:3">
      <c r="A7" s="4" t="s">
        <v>764</v>
      </c>
      <c r="B7" s="8" t="n">
        <v>0.4</v>
      </c>
    </row>
    <row r="8" spans="1:3">
      <c r="A8" s="4" t="s">
        <v>766</v>
      </c>
    </row>
    <row r="9" spans="1:3">
      <c r="A9" s="3" t="s">
        <v>763</v>
      </c>
    </row>
    <row r="10" spans="1:3">
      <c r="A10" s="4" t="s">
        <v>767</v>
      </c>
      <c r="B10" s="6" t="n">
        <v>38</v>
      </c>
      <c r="C10" s="6" t="n">
        <v>45</v>
      </c>
    </row>
    <row r="11" spans="1:3">
      <c r="A11" s="4" t="s">
        <v>768</v>
      </c>
    </row>
    <row r="12" spans="1:3">
      <c r="A12" s="3" t="s">
        <v>763</v>
      </c>
    </row>
    <row r="13" spans="1:3">
      <c r="A13" s="4" t="s">
        <v>769</v>
      </c>
      <c r="B13" s="6" t="n">
        <v>12890</v>
      </c>
      <c r="C13" s="6" t="n">
        <v>79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0</v>
      </c>
      <c r="B1" s="2" t="s">
        <v>2</v>
      </c>
      <c r="C1" s="2" t="s">
        <v>36</v>
      </c>
    </row>
    <row r="2" spans="1:3">
      <c r="A2" s="3" t="s">
        <v>403</v>
      </c>
    </row>
    <row r="3" spans="1:3">
      <c r="A3" s="4" t="s">
        <v>771</v>
      </c>
      <c r="B3" s="6" t="n">
        <v>2212</v>
      </c>
      <c r="C3" s="6" t="n">
        <v>2350</v>
      </c>
    </row>
    <row r="4" spans="1:3">
      <c r="A4" s="4" t="s">
        <v>48</v>
      </c>
      <c r="B4" s="5" t="n">
        <v>817</v>
      </c>
      <c r="C4" s="5" t="n">
        <v>1430</v>
      </c>
    </row>
    <row r="5" spans="1:3">
      <c r="A5" s="4" t="s">
        <v>772</v>
      </c>
    </row>
    <row r="6" spans="1:3">
      <c r="A6" s="3" t="s">
        <v>403</v>
      </c>
    </row>
    <row r="7" spans="1:3">
      <c r="A7" s="4" t="s">
        <v>295</v>
      </c>
      <c r="B7" s="5" t="n">
        <v>5100</v>
      </c>
      <c r="C7" s="5" t="n">
        <v>5967</v>
      </c>
    </row>
    <row r="8" spans="1:3">
      <c r="A8" s="4" t="s">
        <v>771</v>
      </c>
      <c r="B8" s="5" t="n">
        <v>2212</v>
      </c>
      <c r="C8" s="5" t="n">
        <v>2350</v>
      </c>
    </row>
    <row r="9" spans="1:3">
      <c r="A9" s="4" t="s">
        <v>48</v>
      </c>
      <c r="B9" s="5" t="n">
        <v>817</v>
      </c>
      <c r="C9" s="5" t="n">
        <v>1430</v>
      </c>
    </row>
    <row r="10" spans="1:3">
      <c r="A10" s="4" t="s">
        <v>773</v>
      </c>
    </row>
    <row r="11" spans="1:3">
      <c r="A11" s="3" t="s">
        <v>403</v>
      </c>
    </row>
    <row r="12" spans="1:3">
      <c r="A12" s="4" t="s">
        <v>295</v>
      </c>
      <c r="B12" s="5" t="n">
        <v>0</v>
      </c>
      <c r="C12" s="5" t="n">
        <v>0</v>
      </c>
    </row>
    <row r="13" spans="1:3">
      <c r="A13" s="4" t="s">
        <v>771</v>
      </c>
      <c r="B13" s="5" t="n">
        <v>0</v>
      </c>
      <c r="C13" s="5" t="n">
        <v>0</v>
      </c>
    </row>
    <row r="14" spans="1:3">
      <c r="A14" s="4" t="s">
        <v>48</v>
      </c>
      <c r="B14" s="5" t="n">
        <v>0</v>
      </c>
      <c r="C14" s="5" t="n">
        <v>0</v>
      </c>
    </row>
    <row r="15" spans="1:3">
      <c r="A15" s="4" t="s">
        <v>774</v>
      </c>
    </row>
    <row r="16" spans="1:3">
      <c r="A16" s="3" t="s">
        <v>403</v>
      </c>
    </row>
    <row r="17" spans="1:3">
      <c r="A17" s="4" t="s">
        <v>295</v>
      </c>
      <c r="B17" s="5" t="n">
        <v>0</v>
      </c>
      <c r="C17" s="5" t="n">
        <v>0</v>
      </c>
    </row>
    <row r="18" spans="1:3">
      <c r="A18" s="4" t="s">
        <v>771</v>
      </c>
      <c r="B18" s="5" t="n">
        <v>0</v>
      </c>
      <c r="C18" s="5" t="n">
        <v>0</v>
      </c>
    </row>
    <row r="19" spans="1:3">
      <c r="A19" s="4" t="s">
        <v>48</v>
      </c>
      <c r="B19" s="5" t="n">
        <v>0</v>
      </c>
      <c r="C19" s="5" t="n">
        <v>0</v>
      </c>
    </row>
    <row r="20" spans="1:3">
      <c r="A20" s="4" t="s">
        <v>775</v>
      </c>
    </row>
    <row r="21" spans="1:3">
      <c r="A21" s="3" t="s">
        <v>403</v>
      </c>
    </row>
    <row r="22" spans="1:3">
      <c r="A22" s="4" t="s">
        <v>295</v>
      </c>
      <c r="B22" s="5" t="n">
        <v>5100</v>
      </c>
      <c r="C22" s="5" t="n">
        <v>5967</v>
      </c>
    </row>
    <row r="23" spans="1:3">
      <c r="A23" s="4" t="s">
        <v>771</v>
      </c>
      <c r="B23" s="5" t="n">
        <v>2212</v>
      </c>
      <c r="C23" s="5" t="n">
        <v>2350</v>
      </c>
    </row>
    <row r="24" spans="1:3">
      <c r="A24" s="4" t="s">
        <v>48</v>
      </c>
      <c r="B24" s="6" t="n">
        <v>817</v>
      </c>
      <c r="C24" s="6" t="n">
        <v>14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6</v>
      </c>
      <c r="B1" s="2" t="s">
        <v>364</v>
      </c>
      <c r="C1" s="2" t="s">
        <v>761</v>
      </c>
    </row>
    <row r="2" spans="1:3">
      <c r="A2" s="3" t="s">
        <v>763</v>
      </c>
    </row>
    <row r="3" spans="1:3">
      <c r="A3" s="4" t="s">
        <v>52</v>
      </c>
      <c r="B3" s="6" t="n">
        <v>2212</v>
      </c>
      <c r="C3" s="6" t="n">
        <v>2350</v>
      </c>
    </row>
    <row r="4" spans="1:3">
      <c r="A4" s="4" t="s">
        <v>48</v>
      </c>
      <c r="B4" s="5" t="n">
        <v>817</v>
      </c>
      <c r="C4" s="5" t="n">
        <v>1430</v>
      </c>
    </row>
    <row r="5" spans="1:3">
      <c r="A5" s="4" t="s">
        <v>772</v>
      </c>
    </row>
    <row r="6" spans="1:3">
      <c r="A6" s="3" t="s">
        <v>763</v>
      </c>
    </row>
    <row r="7" spans="1:3">
      <c r="A7" s="4" t="s">
        <v>52</v>
      </c>
      <c r="B7" s="5" t="n">
        <v>2212</v>
      </c>
      <c r="C7" s="5" t="n">
        <v>2350</v>
      </c>
    </row>
    <row r="8" spans="1:3">
      <c r="A8" s="4" t="s">
        <v>48</v>
      </c>
      <c r="B8" s="5" t="n">
        <v>817</v>
      </c>
      <c r="C8" s="5" t="n">
        <v>1430</v>
      </c>
    </row>
    <row r="9" spans="1:3">
      <c r="A9" s="4" t="s">
        <v>295</v>
      </c>
      <c r="B9" s="5" t="n">
        <v>5100</v>
      </c>
      <c r="C9" s="5" t="n">
        <v>5967</v>
      </c>
    </row>
    <row r="10" spans="1:3">
      <c r="A10" s="4" t="s">
        <v>775</v>
      </c>
    </row>
    <row r="11" spans="1:3">
      <c r="A11" s="3" t="s">
        <v>763</v>
      </c>
    </row>
    <row r="12" spans="1:3">
      <c r="A12" s="4" t="s">
        <v>52</v>
      </c>
      <c r="B12" s="5" t="n">
        <v>2212</v>
      </c>
      <c r="C12" s="5" t="n">
        <v>2350</v>
      </c>
    </row>
    <row r="13" spans="1:3">
      <c r="A13" s="4" t="s">
        <v>48</v>
      </c>
      <c r="B13" s="5" t="n">
        <v>817</v>
      </c>
      <c r="C13" s="5" t="n">
        <v>1430</v>
      </c>
    </row>
    <row r="14" spans="1:3">
      <c r="A14" s="4" t="s">
        <v>295</v>
      </c>
      <c r="B14" s="5" t="n">
        <v>5100</v>
      </c>
      <c r="C14" s="5" t="n">
        <v>5967</v>
      </c>
    </row>
    <row r="15" spans="1:3">
      <c r="A15" s="4" t="s">
        <v>777</v>
      </c>
    </row>
    <row r="16" spans="1:3">
      <c r="A16" s="3" t="s">
        <v>763</v>
      </c>
    </row>
    <row r="17" spans="1:3">
      <c r="A17" s="4" t="s">
        <v>52</v>
      </c>
      <c r="B17" s="5" t="n">
        <v>2212</v>
      </c>
      <c r="C17" s="5" t="n">
        <v>2350</v>
      </c>
    </row>
    <row r="18" spans="1:3">
      <c r="A18" s="4" t="s">
        <v>48</v>
      </c>
      <c r="B18" s="5" t="n">
        <v>817</v>
      </c>
      <c r="C18" s="5" t="n">
        <v>1430</v>
      </c>
    </row>
    <row r="19" spans="1:3">
      <c r="A19" s="4" t="s">
        <v>778</v>
      </c>
    </row>
    <row r="20" spans="1:3">
      <c r="A20" s="3" t="s">
        <v>763</v>
      </c>
    </row>
    <row r="21" spans="1:3">
      <c r="A21" s="4" t="s">
        <v>295</v>
      </c>
      <c r="B21" s="6" t="n">
        <v>5100</v>
      </c>
      <c r="C21" s="6" t="n">
        <v>5967</v>
      </c>
    </row>
    <row r="22" spans="1:3">
      <c r="A22" s="4" t="s">
        <v>779</v>
      </c>
    </row>
    <row r="23" spans="1:3">
      <c r="A23" s="3" t="s">
        <v>763</v>
      </c>
    </row>
    <row r="24" spans="1:3">
      <c r="A24" s="4" t="s">
        <v>780</v>
      </c>
      <c r="B24" s="5" t="n">
        <v>0</v>
      </c>
    </row>
    <row r="25" spans="1:3">
      <c r="A25" s="4" t="s">
        <v>781</v>
      </c>
      <c r="B25" s="5" t="n">
        <v>0</v>
      </c>
    </row>
    <row r="26" spans="1:3">
      <c r="A26" s="4" t="s">
        <v>782</v>
      </c>
    </row>
    <row r="27" spans="1:3">
      <c r="A27" s="3" t="s">
        <v>763</v>
      </c>
    </row>
    <row r="28" spans="1:3">
      <c r="A28" s="4" t="s">
        <v>780</v>
      </c>
      <c r="B28" s="8" t="n">
        <v>0.2</v>
      </c>
    </row>
    <row r="29" spans="1:3">
      <c r="A29" s="4" t="s">
        <v>781</v>
      </c>
      <c r="B29" s="8" t="n">
        <v>0.2</v>
      </c>
    </row>
    <row r="30" spans="1:3">
      <c r="A30" s="4" t="s">
        <v>783</v>
      </c>
    </row>
    <row r="31" spans="1:3">
      <c r="A31" s="3" t="s">
        <v>763</v>
      </c>
    </row>
    <row r="32" spans="1:3">
      <c r="A32" s="4" t="s">
        <v>784</v>
      </c>
      <c r="B32" s="5" t="n">
        <v>0</v>
      </c>
    </row>
    <row r="33" spans="1:3">
      <c r="A33" s="4" t="s">
        <v>785</v>
      </c>
    </row>
    <row r="34" spans="1:3">
      <c r="A34" s="3" t="s">
        <v>763</v>
      </c>
    </row>
    <row r="35" spans="1:3">
      <c r="A35" s="4" t="s">
        <v>784</v>
      </c>
      <c r="B35" s="5" t="n">
        <v>1</v>
      </c>
    </row>
    <row r="36" spans="1:3">
      <c r="A36" s="4" t="s">
        <v>786</v>
      </c>
    </row>
    <row r="37" spans="1:3">
      <c r="A37" s="3" t="s">
        <v>763</v>
      </c>
    </row>
    <row r="38" spans="1:3">
      <c r="A38" s="4" t="s">
        <v>784</v>
      </c>
      <c r="B38" s="8" t="n">
        <v>0.25</v>
      </c>
    </row>
    <row r="39" spans="1:3">
      <c r="A39" s="4" t="s">
        <v>787</v>
      </c>
    </row>
    <row r="40" spans="1:3">
      <c r="A40" s="3" t="s">
        <v>763</v>
      </c>
    </row>
    <row r="41" spans="1:3">
      <c r="A41" s="4" t="s">
        <v>784</v>
      </c>
      <c r="B41" s="8" t="n">
        <v>0.8</v>
      </c>
    </row>
    <row r="42" spans="1:3">
      <c r="A42" s="4" t="s">
        <v>788</v>
      </c>
    </row>
    <row r="43" spans="1:3">
      <c r="A43" s="3" t="s">
        <v>763</v>
      </c>
    </row>
    <row r="44" spans="1:3">
      <c r="A44" s="4" t="s">
        <v>780</v>
      </c>
      <c r="B44" s="5" t="n">
        <v>0</v>
      </c>
    </row>
    <row r="45" spans="1:3">
      <c r="A45" s="4" t="s">
        <v>781</v>
      </c>
      <c r="B45" s="5" t="n">
        <v>0</v>
      </c>
    </row>
    <row r="46" spans="1:3">
      <c r="A46" s="4" t="s">
        <v>789</v>
      </c>
    </row>
    <row r="47" spans="1:3">
      <c r="A47" s="3" t="s">
        <v>763</v>
      </c>
    </row>
    <row r="48" spans="1:3">
      <c r="A48" s="4" t="s">
        <v>780</v>
      </c>
      <c r="B48" s="8" t="n">
        <v>0.1</v>
      </c>
    </row>
    <row r="49" spans="1:3">
      <c r="A49" s="4" t="s">
        <v>781</v>
      </c>
      <c r="B49" s="8" t="n">
        <v>0.1</v>
      </c>
    </row>
    <row r="50" spans="1:3">
      <c r="A50" s="4" t="s">
        <v>790</v>
      </c>
    </row>
    <row r="51" spans="1:3">
      <c r="A51" s="3" t="s">
        <v>763</v>
      </c>
    </row>
    <row r="52" spans="1:3">
      <c r="A52" s="4" t="s">
        <v>784</v>
      </c>
      <c r="B52" s="5" t="n">
        <v>0</v>
      </c>
    </row>
    <row r="53" spans="1:3">
      <c r="A53" s="4" t="s">
        <v>791</v>
      </c>
    </row>
    <row r="54" spans="1:3">
      <c r="A54" s="3" t="s">
        <v>763</v>
      </c>
    </row>
    <row r="55" spans="1:3">
      <c r="A55" s="4" t="s">
        <v>784</v>
      </c>
      <c r="B55" s="8" t="n">
        <v>0.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6</v>
      </c>
    </row>
    <row r="2" spans="1:3">
      <c r="A2" s="3" t="s">
        <v>743</v>
      </c>
    </row>
    <row r="3" spans="1:3">
      <c r="A3" s="4" t="s">
        <v>373</v>
      </c>
      <c r="B3" s="6" t="n">
        <v>68631</v>
      </c>
      <c r="C3" s="6" t="n">
        <v>78527</v>
      </c>
    </row>
    <row r="4" spans="1:3">
      <c r="A4" s="4" t="s">
        <v>43</v>
      </c>
      <c r="B4" s="5" t="n">
        <v>265</v>
      </c>
      <c r="C4" s="5" t="n">
        <v>4808</v>
      </c>
    </row>
    <row r="5" spans="1:3">
      <c r="A5" s="4" t="s">
        <v>793</v>
      </c>
    </row>
    <row r="6" spans="1:3">
      <c r="A6" s="3" t="s">
        <v>743</v>
      </c>
    </row>
    <row r="7" spans="1:3">
      <c r="A7" s="4" t="s">
        <v>794</v>
      </c>
      <c r="B7" s="5" t="n">
        <v>27016</v>
      </c>
      <c r="C7" s="5" t="n">
        <v>27016</v>
      </c>
    </row>
    <row r="8" spans="1:3">
      <c r="A8" s="4" t="s">
        <v>373</v>
      </c>
      <c r="B8" s="5" t="n">
        <v>68631</v>
      </c>
      <c r="C8" s="5" t="n">
        <v>78527</v>
      </c>
    </row>
    <row r="9" spans="1:3">
      <c r="A9" s="4" t="s">
        <v>795</v>
      </c>
      <c r="B9" s="5" t="n">
        <v>2774</v>
      </c>
      <c r="C9" s="5" t="n">
        <v>3116</v>
      </c>
    </row>
    <row r="10" spans="1:3">
      <c r="A10" s="4" t="s">
        <v>43</v>
      </c>
      <c r="B10" s="5" t="n">
        <v>697</v>
      </c>
      <c r="C10" s="5" t="n">
        <v>4808</v>
      </c>
    </row>
    <row r="11" spans="1:3">
      <c r="A11" s="4" t="s">
        <v>796</v>
      </c>
      <c r="B11" s="5" t="n">
        <v>443748</v>
      </c>
      <c r="C11" s="5" t="n">
        <v>427620</v>
      </c>
    </row>
    <row r="12" spans="1:3">
      <c r="A12" s="4" t="s">
        <v>84</v>
      </c>
      <c r="B12" s="5" t="n">
        <v>502816</v>
      </c>
      <c r="C12" s="5" t="n">
        <v>498783</v>
      </c>
    </row>
    <row r="13" spans="1:3">
      <c r="A13" s="4" t="s">
        <v>59</v>
      </c>
      <c r="B13" s="5" t="n">
        <v>30000</v>
      </c>
      <c r="C13" s="5" t="n">
        <v>10000</v>
      </c>
    </row>
    <row r="14" spans="1:3">
      <c r="A14" s="4" t="s">
        <v>60</v>
      </c>
      <c r="B14" s="5" t="n">
        <v>93</v>
      </c>
      <c r="C14" s="5" t="n">
        <v>30243</v>
      </c>
    </row>
    <row r="15" spans="1:3">
      <c r="A15" s="4" t="s">
        <v>222</v>
      </c>
    </row>
    <row r="16" spans="1:3">
      <c r="A16" s="3" t="s">
        <v>743</v>
      </c>
    </row>
    <row r="17" spans="1:3">
      <c r="A17" s="4" t="s">
        <v>794</v>
      </c>
      <c r="B17" s="5" t="n">
        <v>27016</v>
      </c>
      <c r="C17" s="5" t="n">
        <v>27016</v>
      </c>
    </row>
    <row r="18" spans="1:3">
      <c r="A18" s="4" t="s">
        <v>373</v>
      </c>
      <c r="B18" s="5" t="n">
        <v>68631</v>
      </c>
      <c r="C18" s="5" t="n">
        <v>78527</v>
      </c>
    </row>
    <row r="19" spans="1:3">
      <c r="A19" s="4" t="s">
        <v>795</v>
      </c>
      <c r="B19" s="5" t="n">
        <v>2774</v>
      </c>
      <c r="C19" s="5" t="n">
        <v>3116</v>
      </c>
    </row>
    <row r="20" spans="1:3">
      <c r="A20" s="4" t="s">
        <v>43</v>
      </c>
      <c r="B20" s="5" t="n">
        <v>697</v>
      </c>
      <c r="C20" s="5" t="n">
        <v>4808</v>
      </c>
    </row>
    <row r="21" spans="1:3">
      <c r="A21" s="4" t="s">
        <v>796</v>
      </c>
      <c r="B21" s="5" t="n">
        <v>429289</v>
      </c>
      <c r="C21" s="5" t="n">
        <v>429467</v>
      </c>
    </row>
    <row r="22" spans="1:3">
      <c r="A22" s="4" t="s">
        <v>84</v>
      </c>
      <c r="B22" s="5" t="n">
        <v>422570</v>
      </c>
      <c r="C22" s="5" t="n">
        <v>424664</v>
      </c>
    </row>
    <row r="23" spans="1:3">
      <c r="A23" s="4" t="s">
        <v>59</v>
      </c>
      <c r="B23" s="5" t="n">
        <v>30142</v>
      </c>
      <c r="C23" s="5" t="n">
        <v>10000</v>
      </c>
    </row>
    <row r="24" spans="1:3">
      <c r="A24" s="4" t="s">
        <v>60</v>
      </c>
      <c r="B24" s="5" t="n">
        <v>89</v>
      </c>
      <c r="C24" s="5" t="n">
        <v>30780</v>
      </c>
    </row>
    <row r="25" spans="1:3">
      <c r="A25" s="4" t="s">
        <v>766</v>
      </c>
    </row>
    <row r="26" spans="1:3">
      <c r="A26" s="3" t="s">
        <v>743</v>
      </c>
    </row>
    <row r="27" spans="1:3">
      <c r="A27" s="4" t="s">
        <v>766</v>
      </c>
      <c r="B27" s="5" t="n">
        <v>38</v>
      </c>
      <c r="C27" s="5" t="n">
        <v>45</v>
      </c>
    </row>
    <row r="28" spans="1:3">
      <c r="A28" s="4" t="s">
        <v>797</v>
      </c>
    </row>
    <row r="29" spans="1:3">
      <c r="A29" s="3" t="s">
        <v>743</v>
      </c>
    </row>
    <row r="30" spans="1:3">
      <c r="A30" s="4" t="s">
        <v>766</v>
      </c>
      <c r="B30" s="5" t="n">
        <v>38</v>
      </c>
      <c r="C30" s="5" t="n">
        <v>45</v>
      </c>
    </row>
    <row r="31" spans="1:3">
      <c r="A31" s="4" t="s">
        <v>798</v>
      </c>
    </row>
    <row r="32" spans="1:3">
      <c r="A32" s="3" t="s">
        <v>743</v>
      </c>
    </row>
    <row r="33" spans="1:3">
      <c r="A33" s="4" t="s">
        <v>766</v>
      </c>
      <c r="B33" s="6" t="n">
        <v>38</v>
      </c>
      <c r="C33" s="6" t="n">
        <v>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99</v>
      </c>
      <c r="B1" s="2" t="s">
        <v>1</v>
      </c>
    </row>
    <row r="2" spans="1:3">
      <c r="B2" s="2" t="s">
        <v>2</v>
      </c>
      <c r="C2" s="2" t="s">
        <v>36</v>
      </c>
    </row>
    <row r="3" spans="1:3">
      <c r="A3" s="3" t="s">
        <v>800</v>
      </c>
    </row>
    <row r="4" spans="1:3">
      <c r="A4" s="4" t="s">
        <v>801</v>
      </c>
      <c r="B4" s="6" t="n">
        <v>1885</v>
      </c>
      <c r="C4" s="6" t="n">
        <v>4703</v>
      </c>
    </row>
    <row r="5" spans="1:3">
      <c r="A5" s="4" t="s">
        <v>802</v>
      </c>
      <c r="B5" s="5" t="n">
        <v>0</v>
      </c>
      <c r="C5" s="5" t="n">
        <v>211</v>
      </c>
    </row>
    <row r="6" spans="1:3">
      <c r="A6" s="4" t="s">
        <v>803</v>
      </c>
      <c r="B6" s="5" t="n">
        <v>-1132</v>
      </c>
      <c r="C6" s="5" t="n">
        <v>-3029</v>
      </c>
    </row>
    <row r="7" spans="1:3">
      <c r="A7" s="4" t="s">
        <v>804</v>
      </c>
      <c r="B7" s="5" t="n">
        <v>753</v>
      </c>
      <c r="C7" s="5" t="n">
        <v>1885</v>
      </c>
    </row>
    <row r="8" spans="1:3">
      <c r="A8" s="4" t="s">
        <v>805</v>
      </c>
      <c r="B8" s="6" t="n">
        <v>349</v>
      </c>
      <c r="C8" s="6" t="n">
        <v>115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6</v>
      </c>
    </row>
    <row r="2" spans="1:3">
      <c r="A2" s="3" t="s">
        <v>807</v>
      </c>
    </row>
    <row r="3" spans="1:3">
      <c r="A3" s="4" t="s">
        <v>808</v>
      </c>
      <c r="B3" s="6" t="n">
        <v>54292</v>
      </c>
      <c r="C3" s="6" t="n">
        <v>49547</v>
      </c>
    </row>
    <row r="4" spans="1:3">
      <c r="A4" s="4" t="s">
        <v>809</v>
      </c>
      <c r="B4" s="5" t="n">
        <v>54292</v>
      </c>
      <c r="C4" s="5" t="n">
        <v>49547</v>
      </c>
    </row>
    <row r="5" spans="1:3">
      <c r="A5" s="4" t="s">
        <v>810</v>
      </c>
      <c r="B5" s="5" t="n">
        <v>54292</v>
      </c>
      <c r="C5" s="5" t="n">
        <v>49547</v>
      </c>
    </row>
    <row r="6" spans="1:3">
      <c r="A6" s="4" t="s">
        <v>811</v>
      </c>
      <c r="B6" s="6" t="n">
        <v>58665</v>
      </c>
      <c r="C6" s="6" t="n">
        <v>53501</v>
      </c>
    </row>
    <row r="7" spans="1:3">
      <c r="A7" s="4" t="s">
        <v>812</v>
      </c>
      <c r="B7" s="4" t="s">
        <v>813</v>
      </c>
      <c r="C7" s="4" t="s">
        <v>814</v>
      </c>
    </row>
    <row r="8" spans="1:3">
      <c r="A8" s="4" t="s">
        <v>815</v>
      </c>
      <c r="B8" s="4" t="s">
        <v>816</v>
      </c>
      <c r="C8" s="4" t="s">
        <v>817</v>
      </c>
    </row>
    <row r="9" spans="1:3">
      <c r="A9" s="4" t="s">
        <v>818</v>
      </c>
      <c r="B9" s="4" t="s">
        <v>816</v>
      </c>
      <c r="C9" s="4" t="s">
        <v>817</v>
      </c>
    </row>
    <row r="10" spans="1:3">
      <c r="A10" s="4" t="s">
        <v>819</v>
      </c>
      <c r="B10" s="4" t="s">
        <v>820</v>
      </c>
      <c r="C10" s="4" t="s">
        <v>821</v>
      </c>
    </row>
    <row r="11" spans="1:3">
      <c r="A11" s="3" t="s">
        <v>822</v>
      </c>
    </row>
    <row r="12" spans="1:3">
      <c r="A12" s="4" t="s">
        <v>808</v>
      </c>
      <c r="B12" s="6" t="n">
        <v>29713</v>
      </c>
      <c r="C12" s="6" t="n">
        <v>29631</v>
      </c>
    </row>
    <row r="13" spans="1:3">
      <c r="A13" s="4" t="s">
        <v>809</v>
      </c>
      <c r="B13" s="5" t="n">
        <v>28670</v>
      </c>
      <c r="C13" s="5" t="n">
        <v>26516</v>
      </c>
    </row>
    <row r="14" spans="1:3">
      <c r="A14" s="4" t="s">
        <v>810</v>
      </c>
      <c r="B14" s="5" t="n">
        <v>35286</v>
      </c>
      <c r="C14" s="5" t="n">
        <v>32635</v>
      </c>
    </row>
    <row r="15" spans="1:3">
      <c r="A15" s="4" t="s">
        <v>811</v>
      </c>
      <c r="B15" s="6" t="n">
        <v>44108</v>
      </c>
      <c r="C15" s="6" t="n">
        <v>40794</v>
      </c>
    </row>
    <row r="16" spans="1:3">
      <c r="A16" s="4" t="s">
        <v>823</v>
      </c>
    </row>
    <row r="17" spans="1:3">
      <c r="A17" s="3" t="s">
        <v>822</v>
      </c>
    </row>
    <row r="18" spans="1:3">
      <c r="A18" s="4" t="s">
        <v>812</v>
      </c>
      <c r="B18" s="4" t="s">
        <v>738</v>
      </c>
      <c r="C18" s="4" t="s">
        <v>738</v>
      </c>
    </row>
    <row r="19" spans="1:3">
      <c r="A19" s="4" t="s">
        <v>815</v>
      </c>
      <c r="B19" s="4" t="s">
        <v>824</v>
      </c>
      <c r="C19" s="4" t="s">
        <v>824</v>
      </c>
    </row>
    <row r="20" spans="1:3">
      <c r="A20" s="4" t="s">
        <v>818</v>
      </c>
      <c r="B20" s="4" t="s">
        <v>825</v>
      </c>
      <c r="C20" s="4" t="s">
        <v>825</v>
      </c>
    </row>
    <row r="21" spans="1:3">
      <c r="A21" s="4" t="s">
        <v>819</v>
      </c>
      <c r="B21" s="4" t="s">
        <v>826</v>
      </c>
      <c r="C21" s="4" t="s">
        <v>8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827</v>
      </c>
      <c r="B1" s="2" t="s">
        <v>1</v>
      </c>
    </row>
    <row r="2" spans="1:2">
      <c r="B2" s="2" t="s">
        <v>828</v>
      </c>
    </row>
    <row r="3" spans="1:2">
      <c r="A3" s="3" t="s">
        <v>232</v>
      </c>
    </row>
    <row r="4" spans="1:2">
      <c r="A4" s="4" t="s">
        <v>829</v>
      </c>
      <c r="B4"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6</v>
      </c>
      <c r="D2" s="2" t="s">
        <v>78</v>
      </c>
    </row>
    <row r="3" spans="1:4">
      <c r="A3" s="3" t="s">
        <v>235</v>
      </c>
    </row>
    <row r="4" spans="1:4">
      <c r="A4" s="4" t="s">
        <v>831</v>
      </c>
      <c r="B4" s="4" t="s">
        <v>734</v>
      </c>
    </row>
    <row r="5" spans="1:4">
      <c r="A5" s="3" t="s">
        <v>832</v>
      </c>
    </row>
    <row r="6" spans="1:4">
      <c r="A6" s="4" t="s">
        <v>833</v>
      </c>
      <c r="B6" s="6" t="n">
        <v>342</v>
      </c>
      <c r="C6" s="6" t="n">
        <v>365</v>
      </c>
    </row>
    <row r="7" spans="1:4">
      <c r="A7" s="3" t="s">
        <v>834</v>
      </c>
    </row>
    <row r="8" spans="1:4">
      <c r="A8" s="4" t="s">
        <v>835</v>
      </c>
      <c r="B8" s="5" t="n">
        <v>425</v>
      </c>
      <c r="C8" s="5" t="n">
        <v>488</v>
      </c>
    </row>
    <row r="9" spans="1:4">
      <c r="A9" s="4" t="s">
        <v>836</v>
      </c>
      <c r="B9" s="5" t="n">
        <v>435</v>
      </c>
      <c r="C9" s="5" t="n">
        <v>390</v>
      </c>
    </row>
    <row r="10" spans="1:4">
      <c r="A10" s="4" t="s">
        <v>837</v>
      </c>
      <c r="B10" s="5" t="n">
        <v>561</v>
      </c>
      <c r="C10" s="5" t="n">
        <v>466</v>
      </c>
    </row>
    <row r="11" spans="1:4">
      <c r="A11" s="4" t="s">
        <v>838</v>
      </c>
      <c r="B11" s="5" t="n">
        <v>235</v>
      </c>
      <c r="C11" s="5" t="n">
        <v>0</v>
      </c>
    </row>
    <row r="12" spans="1:4">
      <c r="A12" s="4" t="s">
        <v>839</v>
      </c>
      <c r="B12" s="5" t="n">
        <v>457</v>
      </c>
      <c r="C12" s="5" t="n">
        <v>332</v>
      </c>
    </row>
    <row r="13" spans="1:4">
      <c r="A13" s="4" t="s">
        <v>840</v>
      </c>
      <c r="B13" s="5" t="n">
        <v>379</v>
      </c>
      <c r="C13" s="5" t="n">
        <v>385</v>
      </c>
    </row>
    <row r="14" spans="1:4">
      <c r="A14" s="4" t="s">
        <v>841</v>
      </c>
      <c r="B14" s="5" t="n">
        <v>466</v>
      </c>
      <c r="C14" s="5" t="n">
        <v>113</v>
      </c>
    </row>
    <row r="15" spans="1:4">
      <c r="A15" s="4" t="s">
        <v>842</v>
      </c>
      <c r="B15" s="5" t="n">
        <v>1943</v>
      </c>
      <c r="C15" s="5" t="n">
        <v>1866</v>
      </c>
    </row>
    <row r="16" spans="1:4">
      <c r="A16" s="4" t="s">
        <v>843</v>
      </c>
      <c r="B16" s="5" t="n">
        <v>6848</v>
      </c>
      <c r="C16" s="5" t="n">
        <v>5814</v>
      </c>
      <c r="D16" s="6" t="n">
        <v>6173</v>
      </c>
    </row>
    <row r="17" spans="1:4">
      <c r="A17" s="4" t="s">
        <v>844</v>
      </c>
    </row>
    <row r="18" spans="1:4">
      <c r="A18" s="3" t="s">
        <v>834</v>
      </c>
    </row>
    <row r="19" spans="1:4">
      <c r="A19" s="4" t="s">
        <v>843</v>
      </c>
      <c r="B19" s="5" t="n">
        <v>1467</v>
      </c>
      <c r="C19" s="5" t="n">
        <v>1300</v>
      </c>
    </row>
    <row r="20" spans="1:4">
      <c r="A20" s="4" t="s">
        <v>845</v>
      </c>
    </row>
    <row r="21" spans="1:4">
      <c r="A21" s="3" t="s">
        <v>834</v>
      </c>
    </row>
    <row r="22" spans="1:4">
      <c r="A22" s="4" t="s">
        <v>843</v>
      </c>
      <c r="B22" s="6" t="n">
        <v>480</v>
      </c>
      <c r="C22" s="6" t="n">
        <v>4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6</v>
      </c>
      <c r="D2" s="2" t="s">
        <v>78</v>
      </c>
    </row>
    <row r="3" spans="1:4">
      <c r="A3" s="3" t="s">
        <v>37</v>
      </c>
    </row>
    <row r="4" spans="1:4">
      <c r="A4" s="4" t="s">
        <v>795</v>
      </c>
      <c r="B4" s="6" t="n">
        <v>2774</v>
      </c>
      <c r="C4" s="6" t="n">
        <v>3116</v>
      </c>
    </row>
    <row r="5" spans="1:4">
      <c r="A5" s="4" t="s">
        <v>54</v>
      </c>
      <c r="B5" s="5" t="n">
        <v>591941</v>
      </c>
      <c r="C5" s="5" t="n">
        <v>594097</v>
      </c>
    </row>
    <row r="6" spans="1:4">
      <c r="A6" s="3" t="s">
        <v>847</v>
      </c>
    </row>
    <row r="7" spans="1:4">
      <c r="A7" s="4" t="s">
        <v>848</v>
      </c>
      <c r="B7" s="5" t="n">
        <v>56641</v>
      </c>
      <c r="C7" s="5" t="n">
        <v>53804</v>
      </c>
    </row>
    <row r="8" spans="1:4">
      <c r="A8" s="4" t="s">
        <v>70</v>
      </c>
      <c r="B8" s="5" t="n">
        <v>591941</v>
      </c>
      <c r="C8" s="5" t="n">
        <v>594097</v>
      </c>
    </row>
    <row r="9" spans="1:4">
      <c r="A9" s="3" t="s">
        <v>849</v>
      </c>
    </row>
    <row r="10" spans="1:4">
      <c r="A10" s="4" t="s">
        <v>850</v>
      </c>
      <c r="B10" s="5" t="n">
        <v>23993</v>
      </c>
      <c r="C10" s="5" t="n">
        <v>22767</v>
      </c>
      <c r="D10" s="6" t="n">
        <v>23394</v>
      </c>
    </row>
    <row r="11" spans="1:4">
      <c r="A11" s="4" t="s">
        <v>101</v>
      </c>
      <c r="B11" s="5" t="n">
        <v>4541</v>
      </c>
      <c r="C11" s="5" t="n">
        <v>5257</v>
      </c>
      <c r="D11" s="5" t="n">
        <v>-348</v>
      </c>
    </row>
    <row r="12" spans="1:4">
      <c r="A12" s="4" t="s">
        <v>851</v>
      </c>
      <c r="B12" s="5" t="n">
        <v>-949</v>
      </c>
      <c r="C12" s="5" t="n">
        <v>-5694</v>
      </c>
      <c r="D12" s="5" t="n">
        <v>360</v>
      </c>
    </row>
    <row r="13" spans="1:4">
      <c r="A13" s="4" t="s">
        <v>103</v>
      </c>
      <c r="B13" s="5" t="n">
        <v>3592</v>
      </c>
      <c r="C13" s="5" t="n">
        <v>-437</v>
      </c>
      <c r="D13" s="5" t="n">
        <v>12</v>
      </c>
    </row>
    <row r="14" spans="1:4">
      <c r="A14" s="3" t="s">
        <v>120</v>
      </c>
    </row>
    <row r="15" spans="1:4">
      <c r="A15" s="4" t="s">
        <v>103</v>
      </c>
      <c r="B15" s="5" t="n">
        <v>3592</v>
      </c>
      <c r="C15" s="5" t="n">
        <v>-437</v>
      </c>
      <c r="D15" s="5" t="n">
        <v>12</v>
      </c>
    </row>
    <row r="16" spans="1:4">
      <c r="A16" s="3" t="s">
        <v>852</v>
      </c>
    </row>
    <row r="17" spans="1:4">
      <c r="A17" s="4" t="s">
        <v>125</v>
      </c>
      <c r="B17" s="5" t="n">
        <v>164</v>
      </c>
      <c r="C17" s="5" t="n">
        <v>222</v>
      </c>
      <c r="D17" s="5" t="n">
        <v>54</v>
      </c>
    </row>
    <row r="18" spans="1:4">
      <c r="A18" s="4" t="s">
        <v>132</v>
      </c>
      <c r="B18" s="5" t="n">
        <v>131</v>
      </c>
      <c r="C18" s="5" t="n">
        <v>-840</v>
      </c>
      <c r="D18" s="5" t="n">
        <v>-5</v>
      </c>
    </row>
    <row r="19" spans="1:4">
      <c r="A19" s="4" t="s">
        <v>134</v>
      </c>
      <c r="B19" s="5" t="n">
        <v>13461</v>
      </c>
      <c r="C19" s="5" t="n">
        <v>3189</v>
      </c>
      <c r="D19" s="5" t="n">
        <v>3963</v>
      </c>
    </row>
    <row r="20" spans="1:4">
      <c r="A20" s="4" t="s">
        <v>153</v>
      </c>
      <c r="B20" s="5" t="n">
        <v>-731</v>
      </c>
      <c r="C20" s="5" t="n">
        <v>-19588</v>
      </c>
      <c r="D20" s="5" t="n">
        <v>3494</v>
      </c>
    </row>
    <row r="21" spans="1:4">
      <c r="A21" s="4" t="s">
        <v>154</v>
      </c>
      <c r="B21" s="5" t="n">
        <v>30797</v>
      </c>
      <c r="C21" s="5" t="n">
        <v>50385</v>
      </c>
      <c r="D21" s="5" t="n">
        <v>46891</v>
      </c>
    </row>
    <row r="22" spans="1:4">
      <c r="A22" s="4" t="s">
        <v>155</v>
      </c>
      <c r="B22" s="5" t="n">
        <v>30066</v>
      </c>
      <c r="C22" s="5" t="n">
        <v>30797</v>
      </c>
      <c r="D22" s="5" t="n">
        <v>50385</v>
      </c>
    </row>
    <row r="23" spans="1:4">
      <c r="A23" s="4" t="s">
        <v>853</v>
      </c>
    </row>
    <row r="24" spans="1:4">
      <c r="A24" s="3" t="s">
        <v>37</v>
      </c>
    </row>
    <row r="25" spans="1:4">
      <c r="A25" s="4" t="s">
        <v>854</v>
      </c>
      <c r="B25" s="5" t="n">
        <v>215</v>
      </c>
      <c r="C25" s="5" t="n">
        <v>215</v>
      </c>
    </row>
    <row r="26" spans="1:4">
      <c r="A26" s="4" t="s">
        <v>795</v>
      </c>
      <c r="B26" s="5" t="n">
        <v>102</v>
      </c>
      <c r="C26" s="5" t="n">
        <v>102</v>
      </c>
    </row>
    <row r="27" spans="1:4">
      <c r="A27" s="4" t="s">
        <v>855</v>
      </c>
      <c r="B27" s="5" t="n">
        <v>56324</v>
      </c>
      <c r="C27" s="5" t="n">
        <v>53487</v>
      </c>
    </row>
    <row r="28" spans="1:4">
      <c r="A28" s="4" t="s">
        <v>54</v>
      </c>
      <c r="B28" s="5" t="n">
        <v>56641</v>
      </c>
      <c r="C28" s="5" t="n">
        <v>53804</v>
      </c>
    </row>
    <row r="29" spans="1:4">
      <c r="A29" s="3" t="s">
        <v>847</v>
      </c>
    </row>
    <row r="30" spans="1:4">
      <c r="A30" s="4" t="s">
        <v>848</v>
      </c>
      <c r="B30" s="5" t="n">
        <v>56641</v>
      </c>
      <c r="C30" s="5" t="n">
        <v>53804</v>
      </c>
    </row>
    <row r="31" spans="1:4">
      <c r="A31" s="4" t="s">
        <v>70</v>
      </c>
      <c r="B31" s="5" t="n">
        <v>56641</v>
      </c>
      <c r="C31" s="5" t="n">
        <v>53804</v>
      </c>
    </row>
    <row r="32" spans="1:4">
      <c r="A32" s="3" t="s">
        <v>849</v>
      </c>
    </row>
    <row r="33" spans="1:4">
      <c r="A33" s="4" t="s">
        <v>850</v>
      </c>
      <c r="B33" s="5" t="n">
        <v>5</v>
      </c>
      <c r="C33" s="5" t="n">
        <v>5</v>
      </c>
    </row>
    <row r="34" spans="1:4">
      <c r="A34" s="4" t="s">
        <v>856</v>
      </c>
      <c r="B34" s="5" t="n">
        <v>-196</v>
      </c>
      <c r="C34" s="5" t="n">
        <v>-255</v>
      </c>
    </row>
    <row r="35" spans="1:4">
      <c r="A35" s="4" t="s">
        <v>101</v>
      </c>
      <c r="B35" s="5" t="n">
        <v>-191</v>
      </c>
      <c r="C35" s="5" t="n">
        <v>-250</v>
      </c>
    </row>
    <row r="36" spans="1:4">
      <c r="A36" s="4" t="s">
        <v>851</v>
      </c>
      <c r="B36" s="5" t="n">
        <v>40</v>
      </c>
      <c r="C36" s="5" t="n">
        <v>85</v>
      </c>
    </row>
    <row r="37" spans="1:4">
      <c r="A37" s="4" t="s">
        <v>857</v>
      </c>
      <c r="B37" s="5" t="n">
        <v>3743</v>
      </c>
      <c r="C37" s="5" t="n">
        <v>-272</v>
      </c>
    </row>
    <row r="38" spans="1:4">
      <c r="A38" s="4" t="s">
        <v>103</v>
      </c>
      <c r="B38" s="5" t="n">
        <v>3592</v>
      </c>
      <c r="C38" s="5" t="n">
        <v>-437</v>
      </c>
    </row>
    <row r="39" spans="1:4">
      <c r="A39" s="3" t="s">
        <v>120</v>
      </c>
    </row>
    <row r="40" spans="1:4">
      <c r="A40" s="4" t="s">
        <v>103</v>
      </c>
      <c r="B40" s="5" t="n">
        <v>3592</v>
      </c>
      <c r="C40" s="5" t="n">
        <v>-437</v>
      </c>
    </row>
    <row r="41" spans="1:4">
      <c r="A41" s="3" t="s">
        <v>852</v>
      </c>
    </row>
    <row r="42" spans="1:4">
      <c r="A42" s="4" t="s">
        <v>125</v>
      </c>
      <c r="B42" s="5" t="n">
        <v>197</v>
      </c>
      <c r="C42" s="5" t="n">
        <v>221</v>
      </c>
    </row>
    <row r="43" spans="1:4">
      <c r="A43" s="4" t="s">
        <v>858</v>
      </c>
      <c r="B43" s="5" t="n">
        <v>-3743</v>
      </c>
      <c r="C43" s="5" t="n">
        <v>272</v>
      </c>
    </row>
    <row r="44" spans="1:4">
      <c r="A44" s="4" t="s">
        <v>132</v>
      </c>
      <c r="B44" s="5" t="n">
        <v>-46</v>
      </c>
      <c r="C44" s="5" t="n">
        <v>-65</v>
      </c>
    </row>
    <row r="45" spans="1:4">
      <c r="A45" s="4" t="s">
        <v>134</v>
      </c>
      <c r="B45" s="5" t="n">
        <v>0</v>
      </c>
      <c r="C45" s="5" t="n">
        <v>-9</v>
      </c>
    </row>
    <row r="46" spans="1:4">
      <c r="A46" s="4" t="s">
        <v>153</v>
      </c>
      <c r="B46" s="5" t="n">
        <v>0</v>
      </c>
      <c r="C46" s="5" t="n">
        <v>-9</v>
      </c>
    </row>
    <row r="47" spans="1:4">
      <c r="A47" s="4" t="s">
        <v>154</v>
      </c>
      <c r="B47" s="5" t="n">
        <v>215</v>
      </c>
      <c r="C47" s="5" t="n">
        <v>224</v>
      </c>
    </row>
    <row r="48" spans="1:4">
      <c r="A48" s="4" t="s">
        <v>155</v>
      </c>
      <c r="B48" s="6" t="n">
        <v>215</v>
      </c>
      <c r="C48" s="6" t="n">
        <v>215</v>
      </c>
      <c r="D48" s="6" t="n">
        <v>2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47:15Z</dcterms:created>
  <dcterms:modified xmlns:dcterms="http://purl.org/dc/terms/" xmlns:xsi="http://www.w3.org/2001/XMLSchema-instance" xsi:type="dcterms:W3CDTF">2019-03-28T16:47:15Z</dcterms:modified>
</cp:coreProperties>
</file>